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sheetId="12" state="visible" r:id="rId12"/>
    <sheet xmlns:r="http://schemas.openxmlformats.org/officeDocument/2006/relationships" name="Regulatory Matter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Receivable and Allowance " sheetId="22" state="visible" r:id="rId22"/>
    <sheet xmlns:r="http://schemas.openxmlformats.org/officeDocument/2006/relationships" name="Regulatory Matters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Derivatives (Tables)" sheetId="27" state="visible" r:id="rId27"/>
    <sheet xmlns:r="http://schemas.openxmlformats.org/officeDocument/2006/relationships" name="Segments (Tables)" sheetId="28" state="visible" r:id="rId28"/>
    <sheet xmlns:r="http://schemas.openxmlformats.org/officeDocument/2006/relationships" name="Fair Value (Tables)" sheetId="29" state="visible" r:id="rId29"/>
    <sheet xmlns:r="http://schemas.openxmlformats.org/officeDocument/2006/relationships" name="Summary of Significant Accoun_3" sheetId="30" state="visible" r:id="rId30"/>
    <sheet xmlns:r="http://schemas.openxmlformats.org/officeDocument/2006/relationships" name="Securities - AFS cost to fv (De" sheetId="31" state="visible" r:id="rId31"/>
    <sheet xmlns:r="http://schemas.openxmlformats.org/officeDocument/2006/relationships" name="Securities - HTM cost to fv (De" sheetId="32" state="visible" r:id="rId32"/>
    <sheet xmlns:r="http://schemas.openxmlformats.org/officeDocument/2006/relationships" name="Securities - AFS unrealized los" sheetId="33" state="visible" r:id="rId33"/>
    <sheet xmlns:r="http://schemas.openxmlformats.org/officeDocument/2006/relationships" name="Securities - HTM unrealized los" sheetId="34" state="visible" r:id="rId34"/>
    <sheet xmlns:r="http://schemas.openxmlformats.org/officeDocument/2006/relationships" name="Securities - Contractual Maturi" sheetId="35" state="visible" r:id="rId35"/>
    <sheet xmlns:r="http://schemas.openxmlformats.org/officeDocument/2006/relationships" name="Loans Receivable and Allowanc_2"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es" sheetId="41" state="visible" r:id="rId41"/>
    <sheet xmlns:r="http://schemas.openxmlformats.org/officeDocument/2006/relationships" name="Loans Receivable and Allowanc_7" sheetId="42" state="visible" r:id="rId42"/>
    <sheet xmlns:r="http://schemas.openxmlformats.org/officeDocument/2006/relationships" name="Regulatory Matters (Details)" sheetId="43" state="visible" r:id="rId43"/>
    <sheet xmlns:r="http://schemas.openxmlformats.org/officeDocument/2006/relationships" name="Earnings Per Share (Details)" sheetId="44" state="visible" r:id="rId44"/>
    <sheet xmlns:r="http://schemas.openxmlformats.org/officeDocument/2006/relationships" name="Stock-based Compensation (Detai" sheetId="45" state="visible" r:id="rId45"/>
    <sheet xmlns:r="http://schemas.openxmlformats.org/officeDocument/2006/relationships" name="Stock-Based Compensation - Roll" sheetId="46" state="visible" r:id="rId46"/>
    <sheet xmlns:r="http://schemas.openxmlformats.org/officeDocument/2006/relationships" name="Stock-Based Compensation - Assu" sheetId="47" state="visible" r:id="rId47"/>
    <sheet xmlns:r="http://schemas.openxmlformats.org/officeDocument/2006/relationships" name="Commitments and Contingencies_2" sheetId="48" state="visible" r:id="rId48"/>
    <sheet xmlns:r="http://schemas.openxmlformats.org/officeDocument/2006/relationships" name="Derivatives (Details)" sheetId="49" state="visible" r:id="rId49"/>
    <sheet xmlns:r="http://schemas.openxmlformats.org/officeDocument/2006/relationships" name="Segments (Details)" sheetId="50" state="visible" r:id="rId50"/>
    <sheet xmlns:r="http://schemas.openxmlformats.org/officeDocument/2006/relationships" name="Fair Value of Financial Instrum" sheetId="51" state="visible" r:id="rId51"/>
    <sheet xmlns:r="http://schemas.openxmlformats.org/officeDocument/2006/relationships" name="Fair Value of Financial Instr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Cover [Abstract]</t>
        </is>
      </c>
    </row>
    <row r="4">
      <c r="A4" s="4" t="inlineStr">
        <is>
          <t>Entity Central Index Key</t>
        </is>
      </c>
      <c r="B4" s="4" t="inlineStr">
        <is>
          <t>0000868271</t>
        </is>
      </c>
    </row>
    <row r="5">
      <c r="A5" s="4" t="inlineStr">
        <is>
          <t>Entity Registrant Name</t>
        </is>
      </c>
      <c r="B5" s="4" t="inlineStr">
        <is>
          <t>SEVERN BANCORP INC</t>
        </is>
      </c>
    </row>
    <row r="6">
      <c r="A6" s="4" t="inlineStr">
        <is>
          <t>Amendment Flag</t>
        </is>
      </c>
      <c r="B6" s="4" t="inlineStr">
        <is>
          <t>false</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49731</t>
        </is>
      </c>
    </row>
    <row r="15">
      <c r="A15" s="4" t="inlineStr">
        <is>
          <t>Entity Incorporation, State or Country Code</t>
        </is>
      </c>
      <c r="B15" s="4" t="inlineStr">
        <is>
          <t>MD</t>
        </is>
      </c>
    </row>
    <row r="16">
      <c r="A16" s="4" t="inlineStr">
        <is>
          <t>Entity Tax Identification Number</t>
        </is>
      </c>
      <c r="B16" s="4" t="inlineStr">
        <is>
          <t>52-1726127</t>
        </is>
      </c>
    </row>
    <row r="17">
      <c r="A17" s="4" t="inlineStr">
        <is>
          <t>Entity Address, Address Line One</t>
        </is>
      </c>
      <c r="B17" s="4" t="inlineStr">
        <is>
          <t>200 Westgate Circle, Suite 200</t>
        </is>
      </c>
    </row>
    <row r="18">
      <c r="A18" s="4" t="inlineStr">
        <is>
          <t>Entity Address, City or Town</t>
        </is>
      </c>
      <c r="B18" s="4" t="inlineStr">
        <is>
          <t>Annapolis</t>
        </is>
      </c>
    </row>
    <row r="19">
      <c r="A19" s="4" t="inlineStr">
        <is>
          <t>Entity Address, State or Province</t>
        </is>
      </c>
      <c r="B19" s="4" t="inlineStr">
        <is>
          <t>MD</t>
        </is>
      </c>
    </row>
    <row r="20">
      <c r="A20" s="4" t="inlineStr">
        <is>
          <t>Entity Address, Postal Zip Code</t>
        </is>
      </c>
      <c r="B20" s="4" t="inlineStr">
        <is>
          <t>21401</t>
        </is>
      </c>
    </row>
    <row r="21">
      <c r="A21" s="4" t="inlineStr">
        <is>
          <t>City Area Code</t>
        </is>
      </c>
      <c r="B21" s="4" t="inlineStr">
        <is>
          <t>410</t>
        </is>
      </c>
    </row>
    <row r="22">
      <c r="A22" s="4" t="inlineStr">
        <is>
          <t>Local Phone Number</t>
        </is>
      </c>
      <c r="B22" s="4" t="inlineStr">
        <is>
          <t>260-2000</t>
        </is>
      </c>
    </row>
    <row r="23">
      <c r="A23" s="4" t="inlineStr">
        <is>
          <t>Title of 12(b) Security</t>
        </is>
      </c>
      <c r="B23" s="4" t="inlineStr">
        <is>
          <t>Common Stock, par value $0.01 per share</t>
        </is>
      </c>
    </row>
    <row r="24">
      <c r="A24" s="4" t="inlineStr">
        <is>
          <t>Trading Symbol</t>
        </is>
      </c>
      <c r="B24" s="4" t="inlineStr">
        <is>
          <t>SV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864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Basis of Presentation The accounting and reporting policies of the Company conform to GAAP and prevailing practices within the financial services industry for interim financial information and Rule 8-03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21 are not necessarily indicative of the results that may be expected for the fiscal year ending December 31, 2021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20 Annual Report on Form 10-K as filed with the SEC. Principles of Consolidation The unaudited consolidated financial statements include the accounts of Severn Bancorp, Inc., and its wholly-owned subsidiaries, Mid Maryland Title Company, Inc., SBI Mortgage Company, and Severn Savings Bank, FSB, along with the Bank’s subsidiaries,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 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the valuation of real estate acquired through foreclosure, and the valuation of deferred tax assets and liabilities. 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DIC insurance. Reclassifications Certain reclassifications have been made to amounts previously reported to conform to current period presentation. 2020 Correction of Prior Period Immaterial Error As disclosed in the Company’s 2020 Annual Report on Form 10-K, during 2020, the Company corrected an immaterial accounting error related to $885,000 of DTAs for state NOLs recorded in years prior to 2020 by the holding company and which accumulated over the span of many years. As the holding company has not previously generated taxable income and continues to generate no taxable income, it has no ability to utilize the NOLs. In this Quarterly Report on Form 10-Q, the correction of this immaterial accounting error is reflected in the opening retained earnings and total stockholders’ equity balances for 2020, which are $885,000 lower than the amounts previously report in the Quarterly Report on Form 10-Q for the three and six months ended June 30, 2020. COVID-19 Risks and Uncertainties On March 11, 2020, the World Health Organization declared the outbreak of COVID-19 as a global pandemic, which continues to spread in different variants throughout the U.S. and around the world. The declaration of a global pandemic indicates that almost all public commerce and related business activities must be, to varying degrees, curtailed with the goal of decreasing the rate of new infections. The outbreak of COVID-19 has adversely impacted and could continue to adversely impact a broad range of industries in which the Company’s customers operate and impair their ability to fulfill their financial obligations to the Company. In March 2020, the Federal Open Market Committee reduced the target federal funds rate to a target range of 0% to 0.25% to assist the deteriorating economy brought about by the pandemic. The reduction in interest rates and other effects of the COVID-19 outbreak have not significantly negatively impacted our financial condition or results of operations to date. However, the pandemic persists and effects of it may adversely affect the Company’s financial condition and results of operations in the future. As a result of the spread of COVID-19, economic uncertainties have arisen which could negatively impact net interest income, noninterest income, credit quality, the Allowance, and the provision for loan losses. Additionally, there could be a potential for goodwill impairment. Other financial impact could occur though such potential impact is unknown at this time. We continue to monitor the environment and, in particular, our loan portfolio, including segments that are most vulnerable to the effects of the pandemic. In May 2021, the Governor of Maryland lifted all COVID-19 related restrictions. The State of Emergency in Maryland declared at the beginning of the pandemic ended July 1, 2021. Due to the COVID-19 Delta Variant and the uptick in positive cases of the virus, at the beginning of August, certain local jurisdictions (including Anne Arundel County, Maryland, our primary market area) have issued indoor mask mandates for all government buildings, libraries, and senior centers and strongly encourage mask wearing in all other indoor areas. At this time, it is unknown how long the mandates will stay in place. Asset Sale On January 1, 2021, we sold the majority of the assets of our real estate company, Hyatt Commercial, with the exception of cash and certain fixed assets. At the time of the sale, Hyatt Commercial had $1.6 million in assets, $1.1 million of which was in cash that stayed with the Company. The remainder of the net assets were sold for $334,000 and we realized a loss of approximately $34,000. Proposed Merger with Shore Bancshares, Inc. ​ On March 3, 2021, the Company and Shore entered into an agreement and plan of merger that provides that the Company will merge with and into Shore, with Shore as the surviving corporation (the “Merger”). Following the Merger, the Bank will merge with and into Shore’s wholly-owned bank subsidiary, Shore United Bank, with Shore United Bank as the surviving bank (the “Bank Merger”). At the effective time of the Merger, each outstanding share of the Company’s common stock will be converted into the right to receive (i) 0.6207 shares of Shore common stock and (ii) $1.59 in cash, together with cash in lieu of fractional shares, if any. The merger consideration is 85% stock and 15% cash. ​ The completion of the Merger and the Bank Merger are subject to customary closing conditions, including approval by the Company’s stockholders, Shore’s stockholders, and the receipt of regulatory approvals or waivers from the OCC and the Board of Governors of the Federal Reserve System. Prior to the completion of the Bank Merger, Shore United Bank must obtain the approval of the OCC to convert to a national banking association. The Merger is expected to be completed in the fourth quarter of 2021. ​ Recent Accounting Pronouncements ​ Pronouncements Adopted In December 2019, FASB issued ASU No. 2019-12, Simplifying the Accounting for Taxes In January 2020, FASB issued ASU No. 2020-01, , which clarifies the interaction between the three Topics. The standard was effective for fiscal years beginning after December 15, 2020. The adoption of ASU No. 2020-01 did not have a material impact on our financial position, results of operations, or cash flows. Pronouncements Issued In September 2016, FASB issued ASU No. 2016-13, Financial Instruments – Credit Losses Financial Instruments – Credit Losses (Topic 326): Targeted Transition Relief Financial Instruments - Credit Losses - Measured at Amortized Costs. Financial Instruments - Credit Losses (Topic 326), Derivatives and Hedging (Topic 815), and Leases (Topic 842): Effective Dates Financial Instruments - Credit Losse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As the third party vendor has many financial institution clients, they will be able to provide peer group data to the extent the Bank’s data is not sufficient to make the many determinations required under CECL. We are continuing the process of determining appropriate loan pools and economic factors to be used for CECL calculations. Although the implementation of CECL has been delayed, the Bank is continuing with the implementation at a pace to ensure that we will be in position to completely transition to CECL by the required date. While we are still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In November 2019, FASB issued ASU 2019-11, Codification Improvements to Topic 326,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3" t="inlineStr">
        <is>
          <t>Securities [Abstract]</t>
        </is>
      </c>
    </row>
    <row r="4">
      <c r="A4" s="4" t="inlineStr">
        <is>
          <t>Securities</t>
        </is>
      </c>
      <c r="B4" s="4" t="inlineStr">
        <is>
          <t>Note 2 - Securities ​ The amortized cost and fair values of our AFS securities portfolio were as follows: ​ ​ ​ ​ ​ ​ ​ ​ ​ ​ ​ ​ ​ ​ ​ June 30, 2021 ​ ​ Amortized Unrealized Unrealized ​ ​ ​ Cost ​ Gains ​ Losses ​ Fair Value ​ ​ (dollars in thousands) U.S. government agency notes ​ $ 4,731 ​ $ 67 ​ $ — ​ $ 4,798 Corporate obligations ​ ​ 2,000 ​ ​ 33 ​ ​ — ​ ​ 2,033 MBS ​ ​ 14,435 ​ ​ 69 ​ ​ 57 ​ ​ 14,447 ​ ​ $ 21,166 ​ $ 169 ​ $ 57 ​ $ 21,278 ​ ​ ​ ​ ​ ​ ​ ​ ​ ​ ​ ​ ​ ​ ​ December 31, 2020 ​ ​ Amortized Unrealized Unrealized ​ ​ ​ Cost ​ Gains ​ Losses ​ Fair Value ​ ​ (dollars in thousands) U.S. government agency notes ​ $ 6,640 ​ $ 45 ​ $ 25 ​ $ 6,660 Corporate obligations ​ ​ 2,000 ​ ​ 34 ​ ​ — ​ ​ 2,034 MBS ​ ​ 56,385 ​ ​ 339 ​ ​ 320 ​ ​ 56,404 ​ ​ $ 65,025 ​ $ 418 ​ $ 345 ​ $ 65,098 ​ The amortized cost and fair values of our HTM securities portfolio were as follows: ​ ​ ​ ​ ​ ​ ​ ​ ​ ​ ​ ​ ​ ​ ​ ​ June 30, 2021 ​ Amortized Unrealized Unrealized Fair ​ ​ Cost ​ Gains ​ Losses ​ Value ​ ​ (dollars in thousands) U.S. government agency notes ​ $ 8,702 ​ $ 141 ​ $ 10 ​ $ 8,833 MBS ​ 124,955 ​ 500 ​ 236 ​ 125,219 ​ ​ $ 133,657 ​ $ 641 ​ $ 246 ​ $ 134,052 ​ ​ ​ ​ ​ ​ ​ ​ ​ ​ ​ ​ ​ ​ ​ ​ December 31, 2020 ​ Amortized Unrealized Unrealized Fair ​ ​ Cost ​ Gains ​ Losses ​ Value ​ ​ (dollars in thousands) U.S. government agency notes ​ $ 1,986 ​ $ 145 ​ $ — ​ $ 2,131 MBS ​ 13,957 ​ 515 ​ — ​ 14,472 ​ ​ $ 15,943 ​ $ 660 ​ $ — ​ $ 16,603 ​ Near the end of the second quarter of 2021, we transferred $118.7 million in AFS securities that had unrealized losses of $2.1 million at the time the securities were transferred. The unrealized losses at the time of transfer continue to be reported in accumulated other comprehensive loss and will be amortized over the remaining lives of the securities. Gross unrealized losses and fair value by length of time that the individual AFS securities have been in an unrealized loss position at the dates indicated are presented in the following tables: ​ ​ ​ ​ ​ ​ ​ ​ ​ ​ ​ ​ ​ ​ ​ ​ ​ ​ ​ ​ ​ ​ ​ ​ ​ ​ ​ ​ June 30, 2021 ​ ​ Less than 12 months ​ 12 months or more ​ Total ​ # of Fair Unrealized # of Fair Unrealized # of Fair Unrealized ​ ​ Securities ​ Value ​ Losses ​ Securities ​ Value ​ Losses ​ Securities ​ Value ​ Losses ​ ​ (dollars in thousands) MBS ​ 6 ​ $ 8,477 ​ $ 57 ​ — ​ $ — ​ $ — ​ 6 ​ $ 8,477 ​ $ 57 ​ ​ 6 ​ $ 8,477 ​ $ 57 ​ — ​ $ — ​ $ — ​ 6 ​ $ 8,477 ​ $ 57 ​ ​ ​ ​ ​ ​ ​ ​ ​ ​ ​ ​ ​ ​ ​ ​ ​ ​ ​ ​ ​ ​ ​ ​ ​ ​ ​ ​ December 31, 2020 ​ ​ Less than 12 months ​ 12 months or more ​ Total ​ # of Fair Unrealized # of Fair Unrealized # of Fair Unrealized ​ ​ Securities ​ Value ​ Losses ​ Securities ​ Value ​ Losses ​ Securities ​ Value ​ Losses ​ ​ (dollars in thousands) U.S. government agency notes ​ 5 ​ $ 4,015 ​ $ 25 ​ — ​ $ — ​ $ — ​ 5 ​ $ 4,015 ​ $ 25 MBS ​ 27 ​ 27,454 ​ 320 ​ — ​ ​ — ​ ​ — ​ 27 ​ ​ 27,454 ​ ​ 320 ​ ​ 32 ​ $ 31,469 ​ $ 345 ​ — ​ $ — ​ $ — ​ 32 ​ $ 31,469 ​ $ 345 ​ Gross unrealized losses and fair value by length of time that the individual HTM securities have been in an unrealized loss position at the dates indicated are presented in the following table as of June 30, 2021: ​ ​ ​ ​ ​ ​ ​ ​ ​ ​ ​ ​ ​ ​ ​ ​ ​ ​ ​ ​ ​ ​ ​ ​ ​ ​ ​ ​ Less than 12 months ​ 12 months or more ​ Total ​ # of Fair Unrealized # of Fair Unrealized # of Fair Unrealized ​ ​ Securities ​ Value ​ Losses ​ Securities ​ Value ​ Losses ​ Securities ​ Value ​ Losses ​ ​ (dollars in thousands) U.S. government agency notes ​ 3 ​ $ 3,822 ​ $ 10 ​ — ​ $ — ​ $ — ​ 3 ​ $ 3,822 ​ $ 10 MBS ​ 51 ​ ​ 95,965 ​ ​ 231 ​ 3 ​ ​ 1,579 ​ ​ 5 ​ 54 ​ ​ 97,544 ​ ​ 236 ​ ​ 54 ​ $ 99,787 ​ $ 241 ​ 3 ​ $ 1,579 ​ $ 5 ​ 57 ​ $ 101,366 ​ $ 246 ​ We did not have any HTM securities in an unrealized loss position at December 31, 2020. While there were no securities classified as HTM in an unrealized loss position at December 31, 2020, certain securities are shown as being in an unrealized loss position for 12 months or more at June 30, 2021, due to the transfer of securities from AFS to HTM, as previously mentioned. ​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 Contractual maturities of debt securities at June 30, 2021 are shown below. Actual maturities may differ from contractual maturities because borrowers have the right to call or prepay obligations with or without call or prepayment penalties. ​ ​ ​ ​ ​ ​ ​ ​ ​ ​ ​ ​ ​ ​ ​ ​ AFS Securities ​ HTM Securities ​ Amortized Fair Amortized Fair ​ ​ Cost ​ Value ​ Cost ​ Value ​ ​ (dollars in thousands) Due after one through five years ​ $ 117 ​ $ 119 ​ $ 2,644 ​ $ 2,757 Due after five years through ten years ​ 5,771 ​ 5,866 ​ 3,178 ​ 3,169 Due after 10 years ​ ​ 843 ​ ​ 846 ​ ​ 2,880 ​ ​ 2,907 MBS ​ 14,435 ​ 14,447 ​ 124,955 ​ 125,219 ​ ​ $ 21,166 ​ $ 21,278 ​ $ 133,657 ​ $ 134,052 ​ During the three and six months ended June 30, 2021, we sold $4.6 million in securities and recognized $34,000 and $39,000 in gross realized gains and losses, respectively. We did not sell any securities during the three or six months ended June 30, 2020. We had $3.0 million and $3.1 million fair value of securities pledged as collateral against certain deposits as of June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t>
        </is>
      </c>
      <c r="B1" s="2" t="inlineStr">
        <is>
          <t>6 Months Ended</t>
        </is>
      </c>
    </row>
    <row r="2">
      <c r="B2" s="2" t="inlineStr">
        <is>
          <t>Jun. 30, 2021</t>
        </is>
      </c>
    </row>
    <row r="3">
      <c r="A3" s="3" t="inlineStr">
        <is>
          <t>Accounts, Notes, Loans and Financing Receivable, Gross, Allowance, and Net [Abstract]</t>
        </is>
      </c>
    </row>
    <row r="4">
      <c r="A4" s="4" t="inlineStr">
        <is>
          <t>Loans Receivable and Allowance</t>
        </is>
      </c>
      <c r="B4" s="4" t="inlineStr">
        <is>
          <t>Note 3 - Loans Receivable and Allowance for Loan Losses Loans receivable are summarized as follows: ​ ​ ​ ​ ​ ​ ​ ​ ​ June 30, ​ December 31, ​ ​ 2021 2020 ​ ​ (dollars in thousands) Residential mortgage ​ $ 171,484 ​ $ 209,659 Commercial ​ 72,073 ​ 63,842 Commercial real estate ​ 244,563 ​ 243,435 ADC ​ 112,814 ​ 112,938 Home equity/2nds ​ 15,011 ​ 14,712 Consumer ​ 1,070 ​ 1,485 Total loans receivable, before net unearned fees ​ 617,015 ​ 646,071 Unearned loan fees ​ (3,686) ​ (3,189) Loans receivable ​ $ 613,329 ​ $ 642,882 ​ Certain loans in the amount of $106.9 million have been pledged under a blanket floating lien to the FHLB as collateral against advances at June 30, 2021. At June 30, 2021, the Bank was servicing $279.1 million in loans for FNMA and $49.5 million in loans for FHLMC. At December 31, 2020, the Bank was servicing $159.8 million in loans for FNMA and $36.9 in loans for FHLMC. These loans are not included in the table above. Also not included in the table above were MSRs of $3.6 million and $1.5 million as of June 30, 2021 and December 31, 2020, respectively.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ll available information to estimate losses on loans, future additions to the Allowance may be necessary based on changes in economic conditions and our actual loss experience.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June 30, 2021 and December 31, 2020. For purposes of determining the Allowance, we have segmented our loan portfolio by product type. Our portfolio loan segments are residential mortgage, commercial, commercial real estate, ADC, Home equity/2nds, and consumer. We have looked at all segments and have determined that no additional subcategorization is warranted based upon our consideration of risk. Our portfolio classes are the same as our portfolio segments. Inherent Credit Risks The inherent credit risks within the loan portfolio vary depending upon the loan class as follows: Residential mortgage Commercial SBA PPP - We have participated in the PPP and have originated such loans that are expected to be 100% guaranteed by the SBA. These loans have a 2 year (origination prior to June 5, 2020) or 5 year (originated after June 5, 2020) term at a 1.0% rate of interest with forgiveness by the SBA at the end of the term. This loan program was designed to assist our commercial customers in remaining operational during this time of uncertainty surrounding the COVID-19 pandemic. As of June 30, 2021, we held $36.9 million in PPP loans in our loan portfolio, all of which have interest forbearance. Commercial real estate ADC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Consumer COVID-19 Section 4013 of the CARES Act provides that a qualified loan modification is exempt by law from classification as a TDR pursuant to GAAP in certain circumstances. In addition, OCC Bulletin 2020-35 provides more limited circumstances in which a loan modification is not subject to classification as a TDR. CARES Act Section 4013 and OCC Bulletin 2020-35 forbearance agreements are available to both qualified commercial and consumer loan borrowers. Due to the widespread impact of COVID-19, we have had loan borrowers seek loan forbearance or loan modification agreements under the CARES Act. As the COVID-19 restrictions have ended and the State of Maryland is returning to relatively normal capacities, such loans have significantly reduced. We held $1.4 million in loans modified under the CARES Act as of June 30, 2021 compared to $23.4 million at December 31, 2020. These loans have an interest deferral component the range of which is from one month to six months. We have recorded $88,000 in interest that has not yet been collected on $6.2 million in loans due to the forbearance agreements. The following tables present, by portfolio segment, the changes in the Allowance and the recorded investment in loans: ​ ​ ​ ​ ​ ​ ​ ​ ​ ​ ​ ​ ​ ​ ​ ​ ​ ​ ​ ​ ​ ​ ​ ​ ​ ​ ​ ​ Three Months Ended June 30, 2021 ​ Residential ​ Commercial ​ Home Equity/ ​ ​ ​ ​ Mortgage ​ Commercial ​ Real Estate ​ ADC ​ 2nds ​ Consumer ​ Unallocated ​ Total ​ ​ (dollars in thousands) Beginning Balance ​ $ 1,799 ​ $ 1,780 ​ $ 1,453 ​ $ 2,705 ​ $ 219 ​ $ — ​ $ 179 ​ $ 8,135 Charge-offs ​ — ​ — ​ — ​ — ​ — ​ (154) ​ — ​ (154) Recoveries ​ 2 ​ 4 ​ 21 ​ — ​ 182 ​ 13 ​ — ​ 222 Net recoveries (charge-offs) ​ 2 ​ 4 ​ 21 ​ — ​ 182 ​ (141) ​ — ​ 68 (Reversal of) provision for loan losses ​ (326) ​ (22) ​ (84) ​ 245 ​ (218) ​ 142 ​ (62) ​ (325) Ending Balance ​ $ 1,475 ​ $ 1,762 ​ $ 1,390 ​ $ 2,950 ​ $ 183 ​ $ 1 ​ $ 117 ​ $ 7,878 ​ ​ ​ ​ ​ ​ ​ ​ ​ ​ ​ ​ ​ ​ ​ ​ ​ ​ ​ ​ ​ ​ ​ ​ ​ ​ ​ ​ Six Months Ended June 30, 2021 ​ Residential ​ Commercial ​ Home Equity/ ​ ​ ​ ​ Mortgage ​ Commercial ​ Real Estate ​ ADC ​ 2nds ​ Consumer ​ Unallocated ​ Total ​ ​ (dollars in thousands) Beginning Balance ​ $ 2,259 ​ $ 1,670 ​ $ 1,516 ​ $ 2,947 ​ $ 168 ​ $ — ​ $ 110 ​ $ 8,670 Charge-offs ​ — ​ — ​ — ​ (34) ​ — ​ (154) ​ — ​ (188) Recoveries ​ 67 ​ 9 ​ 195 ​ — ​ 186 ​ 14 ​ — ​ 471 Net recoveries (charge-offs) ​ 67 ​ 9 ​ 195 ​ (34) ​ 186 ​ (140) ​ — ​ 283 (Reversal of) provision for loan losses ​ (851) ​ ​ 83 ​ ​ (321) ​ ​ 37 ​ ​ (171) ​ 141 ​ 7 ​ (1,075) Ending Balance ​ $ 1,475 ​ $ 1,762 ​ $ 1,390 ​ $ 2,950 ​ $ 183 ​ $ 1 ​ $ 117 ​ $ 7,878 ​ ​ ​ ​ ​ ​ ​ ​ ​ ​ ​ ​ ​ ​ ​ ​ ​ ​ ​ ​ ​ ​ ​ ​ ​ Ending balance - individually evaluated for impairment ​ $ — ​ $ — ​ $ — ​ $ 29 ​ $ — ​ $ — ​ $ — ​ $ 29 Ending balance - collectively evaluated for impairment ​ 1,475 ​ ​ 1,762 ​ ​ 1,390 ​ ​ 2,921 ​ ​ 183 ​ ​ 1 ​ ​ 117 ​ 7,849 ​ ​ $ 1,475 ​ $ 1,762 ​ $ 1,390 ​ $ 2,950 ​ $ 183 ​ $ 1 ​ $ 117 ​ $ 7,878 ​ ​ ​ ​ ​ ​ ​ ​ ​ ​ ​ ​ ​ ​ ​ ​ ​ ​ ​ ​ ​ ​ ​ ​ ​ Ending loan balance -individually evaluated for impairment ​ $ 6,150 ​ $ — ​ $ 624 ​ $ 288 ​ $ 513 ​ $ 61 ​ ​ ​ ​ $ 7,636 Ending loan balance -collectively evaluated for impairment ​ 165,334 ​ 72,073 ​ 243,939 ​ 112,526 ​ 14,498 ​ 1,009 ​ ​ ​ ​ 609,379 ​ ​ $ 171,484 ​ $ 72,073 ​ $ 244,563 ​ $ 112,814 ​ $ 15,011 ​ $ 1,070 ​ ​ ​ ​ $ 617,015 ​ ​ ​ ​ ​ ​ ​ ​ ​ ​ ​ ​ ​ ​ ​ ​ ​ ​ ​ ​ ​ ​ ​ ​ ​ ​ ​ ​ December 31, 2020 ​ Residential ​ Commercial ​ ​ Home Equity/ ​ ​ ​ ​ Mortgage ​ Commercial ​ Real Estate ​ ADC ​ 2nds ​ Consumer ​ Unallocated ​ Total ​ ​ (dollars in thousands) Ending balance - individually evaluated for impairment ​ $ 542 ​ $ — ​ $ — ​ $ 29 ​ $ — ​ $ — ​ $ — ​ $ 571 Ending balance - collectively evaluated for impairment ​ 1,717 ​ 1,670 ​ 1,516 ​ 2,918 ​ 168 ​ — ​ 110 ​ 8,099 ​ ​ $ 2,259 ​ $ 1,670 ​ $ 1,516 ​ $ 2,947 ​ $ 168 ​ $ — ​ $ 110 ​ $ 8,670 ​ ​ ​ ​ ​ ​ ​ ​ ​ ​ ​ ​ ​ ​ ​ ​ ​ ​ ​ ​ ​ ​ ​ ​ ​ Ending loan balance - individually evaluated for impairment ​ $ 10,131 ​ $ — ​ $ 547 ​ $ 308 ​ $ 491 ​ $ 63 ​ ​ ​ ​ $ 11,540 Ending loan balance - collectively evaluated for impairment ​ 199,528 ​ 63,842 ​ 242,888 ​ 112,630 ​ 14,221 ​ 1,422 ​ ​ ​ ​ 634,531 ​ ​ $ 209,659 ​ $ 63,842 ​ $ 243,435 ​ $ 112,938 ​ $ 14,712 ​ $ 1,485 ​ ​ ​ ​ $ 646,071 ​ ​ ​ ​ ​ ​ ​ ​ ​ ​ ​ ​ ​ ​ ​ ​ ​ ​ ​ ​ ​ ​ ​ ​ ​ ​ ​ ​ Three Months Ended June 30, 2020 ​ Residential ​ Commercial ​ Home Equity/ ​ ​ ​ ​ ​ ​ Mortgage ​ Commercial ​ Real Estate ​ ADC ​ 2nds ​ Consumer ​ Unallocated ​ Total ​ ​ (dollars in thousands) Beginning Balance ​ $ 2,484 ​ $ 1,565 ​ $ 1,040 ​ $ 2,615 ​ $ 151 ​ $ — ​ $ 63 ​ $ 7,918 Charge-offs ​ — ​ — ​ — ​ — ​ — ​ — ​ — ​ — Recoveries ​ 177 ​ 3 ​ 70 ​ — ​ 1 ​ — ​ — ​ 251 Net recoveries ​ 177 ​ 3 ​ 70 ​ — ​ 1 ​ — ​ — ​ 251 (Reversal of) provision for loan losses ​ (239) ​ ​ 109 ​ ​ (32) ​ ​ 174 ​ ​ 13 ​ — ​ (25) ​ — Ending Balance ​ $ 2,422 ​ $ 1,677 ​ $ 1,078 ​ $ 2,789 ​ $ 165 ​ $ — ​ $ 38 ​ $ 8,169 ​ ​ ​ ​ ​ ​ ​ ​ ​ ​ ​ ​ ​ ​ ​ ​ ​ ​ ​ ​ ​ ​ ​ ​ ​ ​ ​ ​ Six Months Ended June 30, 2020 ​ Residential ​ Commercial ​ Home Equity/ ​ ​ ​ ​ ​ ​ ​ ​ Mortgage ​ Commercial ​ Real Estate ​ ADC ​ 2nds ​ Consumer ​ Unallocated ​ Total ​ ​ (dollars in thousands) Beginning Balance ​ $ 2,264 ​ $ 1,421 ​ $ 984 ​ $ 2,286 ​ $ 134 ​ $ — ​ $ 49 ​ $ 7,138 Charge-offs ​ — ​ — ​ — ​ — ​ — ​ (15) ​ — ​ (15) Recoveries ​ 180 ​ 8 ​ 102 ​ — ​ 3 ​ 3 ​ — ​ 296 Net recoveries (charge-offs) ​ 180 ​ 8 ​ 102 ​ — ​ 3 ​ (12) ​ — ​ 281 (Reversal of) provision for loan losses ​ (22) ​ ​ 248 ​ ​ (8) ​ ​ 503 ​ ​ 28 ​ 12 ​ (11) ​ 750 Ending Balance ​ $ 2,422 ​ $ 1,677 ​ $ 1,078 ​ $ 2,789 ​ $ 165 ​ $ — ​ $ 38 ​ $ 8,169 ​ ​ ​ ​ ​ ​ ​ ​ ​ ​ ​ ​ ​ ​ ​ ​ ​ ​ ​ ​ ​ ​ ​ ​ ​ Ending balance - individually evaluated for impairment ​ $ 675 ​ $ — ​ $ 60 ​ $ 29 ​ $ — ​ $ — ​ $ — ​ $ 764 Ending balance - collectively evaluated for impairment ​ 1,747 ​ 1,677 ​ 1,018 ​ 2,760 ​ 165 ​ — ​ 38 ​ 7,405 ​ ​ $ 2,422 ​ $ 1,677 ​ $ 1,078 ​ $ 2,789 ​ $ 165 ​ $ — ​ $ 38 ​ $ 8,169 ​ ​ ​ ​ ​ ​ ​ ​ ​ ​ ​ ​ ​ ​ ​ ​ ​ ​ ​ ​ ​ ​ ​ ​ ​ Ending loan balance - individually evaluated for impairment ​ $ 12,713 ​ $ — ​ $ 1,278 ​ $ 385 ​ $ 526 ​ $ 65 ​ ​ ​ ​ $ 14,967 Ending loan balance - collectively evaluated for impairment ​ 224,553 ​ 87,931 ​ 224,310 ​ 100,427 ​ 11,501 ​ 1,319 ​ ​ ​ ​ 650,041 ​ ​ $ 237,266 ​ $ 87,931 ​ $ 225,588 ​ $ 100,812 ​ $ 12,027 ​ $ 1,384 ​ ​ ​ ​ $ 665,008 ​ The following tables present the credit quality breakdown of our loan portfolio by class: ​ ​ ​ ​ ​ ​ ​ ​ ​ ​ ​ ​ ​ ​ ​ ​ June 30, 2021 ​ ​ Special ​ ​ ​ Pass ​ Mention ​ Substandard ​ Total ​ (dollars in thousands) Residential mortgage ​ $ 170,181 ​ $ — ​ $ 1,303 $ 171,484 Commercial ​ 70,763 ​ 1,310 ​ — 72,073 Commercial real estate ​ 243,691 ​ 83 ​ 789 244,563 ADC ​ 112,385 ​ — ​ 429 112,814 Home equity/2nds ​ 14,920 ​ — ​ 91 15,011 Consumer ​ 1,070 ​ — ​ — 1,070 ​ ​ $ 613,010 ​ $ 1,393 ​ $ 2,612 $ 617,015 ​ ​ ​ ​ ​ ​ ​ ​ ​ ​ ​ ​ ​ ​ ​ ​ December 31, 2020 ​ ​ Special ​ ​ ​ Pass ​ Mention ​ Substandard ​ Total ​ ​ (dollars in thousands) Residential mortgage ​ $ 205,225 ​ $ — ​ $ 4,434 ​ $ 209,659 Commercial ​ 62,642 ​ 1,200 ​ — ​ 63,842 Commercial real estate ​ 242,435 ​ 86 ​ 914 ​ 243,435 ADC ​ 112,479 ​ — ​ 459 ​ 112,938 Home equity/2nds ​ 14,606 ​ — ​ 106 ​ 14,712 Consumer ​ 1,485 ​ — ​ — ​ 1,485 ​ ​ $ 638,872 ​ $ 1,286 ​ $ 5,913 ​ $ 646,071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excluding any CARES Act forbearance loans that may be contractually past due, but not considered such due to the legal forbearance: ​ ​ ​ ​ ​ ​ ​ ​ ​ ​ ​ ​ ​ ​ ​ ​ ​ ​ ​ ​ ​ ​ ​ ​ ​ June 30, 2021 ​ ​ Past Due ​ ​ ​ ​ ​ ​ ​ 30-59 ​ 60-89 ​ 90+ ​ ​ ​ ​ ​ ​ ​ Non- ​ Days Days Days Total Current Total Accrual ​ ​ (dollars in thousands) Residential mortgage ​ $ 741 ​ $ — ​ $ 321 ​ $ 1,062 ​ $ 170,422 ​ $ 171,484 ​ $ 822 Commercial ​ — ​ — ​ — ​ — ​ 72,073 ​ 72,073 ​ — Commercial real estate ​ — ​ — ​ 126 ​ 126 ​ 244,437 ​ 244,563 ​ 210 ADC ​ — ​ — ​ — ​ — ​ 112,814 ​ 112,814 ​ 47 Home equity/2nds ​ — ​ — ​ 91 ​ 91 ​ 14,920 ​ 15,011 ​ 155 Consumer ​ — ​ — ​ — ​ — ​ 1,070 ​ 1,070 ​ — ​ ​ $ 741 ​ $ — ​ $ 538 ​ $ 1,279 ​ $ 615,736 ​ $ 617,015 ​ $ 1,234 ​ ​ ​ ​ ​ ​ ​ ​ ​ ​ ​ ​ ​ ​ ​ ​ ​ ​ ​ ​ ​ ​ ​ ​ ​ December 31, 2020 ​ ​ Past Due ​ ​ ​ ​ ​ ​ ​ ​ 30-59 ​ 60-89 ​ 90+ ​ ​ ​ ​ ​ ​ ​ Non- ​ Days Days Days Total Current Total Accrual ​ (dollars in thousands) Residential mortgage ​ $ 674 ​ $ 213 ​ $ 3,393 ​ $ 4,280 ​ $ 205,379 ​ $ 209,659 ​ $ 4,080 Commercial ​ — ​ — ​ — ​ — ​ 63,842 ​ 63,842 ​ — Commercial real estate ​ 5 ​ 87 ​ 126 ​ 218 ​ 243,217 ​ 243,435 ​ 126 ADC ​ — ​ — ​ — ​ — ​ 112,938 ​ 112,938 ​ 60 Home equity/2nds ​ 60 ​ — ​ 106 ​ 166 ​ 14,546 ​ 14,712 ​ 114 Consumer ​ — ​ — ​ — ​ — ​ 1,485 ​ 1,485 ​ — ​ ​ $ 739 ​ $ 300 ​ $ 3,625 ​ $ 4,664 ​ $ 641,407 ​ $ 646,071 ​ $ 4,380 ​ We did not have any loans greater than 90 days past due and still accruing as of June 30, 2021 or December 31, 2020. The interest which would have been recorded on the above nonaccrual loans if those loans had been performing in accordance with their contractual terms was approximately $194,000 and $547,000 for the six months ended June 30, 2021 and 2020, respectively. The actual interest earned on those loans amounted to $68,000 and $74,000 for the six months ended June 30, 2021 and 2020, respectively. The following tables summarize impaired loans: ​ ​ ​ ​ ​ ​ ​ ​ ​ ​ ​ ​ ​ ​ ​ ​ ​ ​ ​ ​ ​ ​ June 30, 2021 ​ December 31, 2020 ​ Unpaid ​ ​ Unpaid ​ ​ ​ Principal ​ Recorded ​ Related ​ Principal ​ Recorded ​ Related ​ ​ Balance ​ Investment ​ Allowance ​ Balance ​ Investment ​ Allowance With no related Allowance: ​ (dollars in thousands) Residential mortgage ​ $ 6,586 ​ $ 6,150 ​ $ — ​ $ 7,432 ​ $ 7,152 ​ $ — Commercial ​ — ​ — ​ — ​ — ​ — ​ — Commercial real estate ​ 628 ​ 624 ​ — ​ 548 ​ 547 ​ — ADC ​ 197 ​ 188 ​ — ​ 212 ​ 206 ​ — Home equity/2nds ​ 939 ​ 513 ​ — ​ 910 ​ 491 ​ — Consumer ​ 61 ​ 61 ​ — ​ 63 ​ 63 ​ — With a related Allowance: ​ ​ ​ ​ ​ ​ ​ ​ ​ ​ ​ ​ Residential mortgage ​ — ​ — ​ — ​ 3,104 ​ 2,979 ​ 542 Commercial ​ — ​ — ​ — ​ — ​ — ​ — Commercial real estate ​ — ​ — ​ — ​ — ​ — ​ — ADC ​ 100 ​ 100 ​ 29 ​ 102 ​ 102 ​ 29 Home equity/2nds ​ — ​ — ​ — ​ — ​ — ​ — Consumer ​ — ​ — ​ — ​ — ​ — ​ — Totals: ​ ​ ​ ​ ​ ​ ​ ​ ​ ​ ​ ​ Residential mortgage ​ 6,586 ​ 6,150 ​ — ​ 10,536 ​ 10,131 ​ 542 Commercial ​ — ​ — ​ — ​ — ​ — ​ — Commercial real estate ​ 628 ​ 624 ​ — ​ 548 ​ 547 ​ — ADC ​ 297 ​ 288 ​ 29 ​ 314 ​ 308 ​ 29 Home equity/2nds ​ 939 ​ 513 ​ — ​ 910 ​ 491 ​ — Consumer ​ 61 ​ 61 ​ — ​ 63 ​ 63 ​ — ​ ​ ​ ​ ​ ​ ​ ​ ​ ​ ​ ​ ​ ​ ​ ​ ​ ​ ​ ​ ​ ​ ​ ​ ​ ​ ​ ​ Three Months Ended June 30, ​ Six Months Ended June 30, ​ ​ 2021 ​ 2020 ​ 2021 ​ 2020 ​ Average Interest Average Interest Average Interest Average Interest ​ ​ Recorded ​ Income ​ Recorded ​ Income ​ Recorded ​ Income ​ Recorded ​ Income ​ ​ Investment ​ Recognized ​ Investment ​ Recognized ​ Investment ​ Recognized ​ Investment ​ Recognized With no related Allowance: ​ (dollars in thousands) Residential mortgage ​ $ 6,185 ​ $ 85 ​ $ 8,835 ​ $ 53 ​ $ 6,254 ​ $ 178 ​ $ 8,860 ​ $ 133 Commercial ​ — ​ — ​ — ​ — ​ — ​ — ​ — ​ — Commercial real estate ​ 625 ​ 12 ​ 733 ​ 5 ​ 629 ​ 20 ​ 735 ​ 20 ADC ​ 192 ​ 3 ​ 225 ​ 2 ​ 196 ​ 6 ​ 230 ​ 6 Home equity/2nds ​ 337 ​ 8 ​ 337 ​ 8 ​ 344 ​ 16 ​ 345 ​ 15 Consumer ​ 219 ​ 2 ​ 65 ​ 1 ​ 220 ​ 5 ​ 82 ​ 2 With a related Allowance: ​ ​ ​ ​ ​ ​ ​ ​ ​ ​ ​ ​ ​ ​ ​ ​ Residential mortgage ​ — ​ — ​ 3,939 ​ 30 ​ — ​ — ​ 3,951 ​ 78 Commercial ​ — ​ — ​ — ​ — ​ — ​ — ​ — ​ — Commercial real estate ​ — ​ — ​ 544 ​ 11 ​ — ​ — ​ 547 ​ 19 ADC ​ 100 ​ 1 ​ 104 ​ — ​ 101 ​ 3 ​ 104 ​ 1 Home equity/2nds ​ — ​ — ​ — ​ — ​ — ​ — ​ — ​ — Consumer ​ — ​ — ​ — ​ — ​ — ​ — ​ — ​ — Totals: ​ ​ ​ ​ ​ ​ ​ ​ ​ ​ ​ ​ ​ ​ ​ ​ Residential mortgage ​ 6,185 ​ 85 ​ 12,774 ​ 83 ​ 6,254 ​ 178 ​ 12,811 ​ 211 Commercial ​ — ​ — ​ — ​ — ​ — ​ — ​ — ​ — Commercial real estate ​ 625 ​ 12 ​ 1,277 ​ 16 ​ 629 ​ 20 ​ 1,282 ​ 39 ADC ​ 292 ​ 4 ​ 329 ​ 2 ​ 297 ​ 9 ​ 334 ​ 7 Home equity/2nds ​ 337 ​ 8 ​ 337 ​ 8 ​ 344 ​ 16 ​ 345 ​ 15 Consumer ​ 219 ​ 2 ​ 65 ​ 1 ​ 220 ​ 5 ​ 82 ​ 2 ​ There were no consumer mortgage properties included in real estate acquired through foreclosure at June 30, 2021 or December 31, 2020. Consumer mortgage loans secured by residential real estate properties for which formal foreclosure proceedings were in process according to local requirements of the applicable jurisdiction totaled $124,000 as of June 30, 2021 and $3.6 million as of December 31, 2020. ​ TDRs See discussion above in this Note regarding the CARES Act relating to loan modifications during the COVID-19 pandemic. Our portfolio of TDRs was accounted for under the following methods: ​ ​ ​ ​ ​ ​ ​ ​ ​ ​ ​ ​ ​ ​ ​ ​ ​ ​ ​ June 30, 2021 ​ ​ ​ ​ ​ Total Total ​ ​ Number of ​ Accrual ​ Number of ​ Nonaccrual ​ Number of ​ Balance of ​ ​ Modifications ​ Status ​ Modifications ​ Status ​ Modifications ​ Modifications ​ ​ (dollars in thousands) Residential mortgage 19 ​ $ 5,055 2 ​ $ 155 21 ​ $ 5,210 Commercial real estate 1 ​ 414 — ​ — 1 ​ 414 ADC 1 ​ 126 — ​ — 1 ​ 126 Home equity/2nds ​ 1 ​ ​ 183 ​ — ​ — ​ 1 ​ 183 Consumer 1 ​ 61 — ​ — 1 ​ 61 ​ 23 ​ $ 5,839 2 ​ $ 155 25 ​ $ 5,994 ​ ​ ​ ​ ​ ​ ​ ​ ​ ​ ​ ​ ​ ​ ​ ​ ​ ​ ​ December 31, 2020 ​ ​ ​ ​ ​ Total Total ​ ​ Number of ​ Accrual ​ Number of ​ Nonaccrual ​ Number of ​ Balance of ​ ​ Modifications ​ Status ​ Modifications ​ Status ​ Modifications ​ Modifications ​ ​ (dollars in thousands) Residential mortgage 22 ​ $ 5,787 2 ​ $ 163 24 ​ $ 5,950 Commercial real estate 1 ​ 421 — ​ — 1 ​ 421 ADC 1 ​ 128 — ​ — 1 ​ 128 Home equity/2nds ​ 1 ​ ​ 190 ​ — ​ — ​ 1 ​ 190 Consumer 1 ​ 63 — ​ — 1 ​ 63 ​ 26 ​ $ 6,589 2 ​ $ 163 28 ​ $ 6,752 ​ We did not modify any loans that would qualify as TDRs during the three or six months ended June 30, 2021 or 2020. There were no TDRs that defaulted during the three or six months ended June 30, 2021 or 2020 which were modified during the previous 12 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1</t>
        </is>
      </c>
    </row>
    <row r="3">
      <c r="A3" s="3" t="inlineStr">
        <is>
          <t>Regulatory Matters [Abstract]</t>
        </is>
      </c>
    </row>
    <row r="4">
      <c r="A4" s="4" t="inlineStr">
        <is>
          <t>Regulatory Matters</t>
        </is>
      </c>
      <c r="B4" s="4" t="inlineStr">
        <is>
          <t>Note 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Basel III. On January 1, 2015, the Basel III rules became effective and included transition provisions which implement certain portions of the rules through January 1, 2019. Under the final rules, the effects of certain accumulated other comprehensive income items are not excluded, however, banking organizations like us that are not considered “advanced approaches” banking organizations may make a one-time permanent election to continue to exclude these items, which we have done. The Basel III rules also establish a “capital conservation buffer” of 2.5% above the regulatory minimum capital requirements, which must consist entirely of common equity Tier 1 capital.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 financial institution can elect to be subject to this new definition, which we did on January 1, 2020. The CARES Act temporarily lowered this ratio to 8% beginning in the second quarter of 2020. The ratio then rose to 8.5% for 2021 and re-establishes at 9% on January 1, 2022. As of the date of our last regulatory exam, the Bank was considered “well capitalized” and as of June 30, 2021, the Bank continued to meet the requirements to be considered “well capitalized” based on applicable U.S. regulatory capital ratio requirements. The Bank’s regulatory capital amounts and ratios were as follows: ​ ​ ​ ​ ​ ​ ​ ​ ​ ​ ​ ​ ​ ​ ​ ​ ​ ​ ​ To be Well ​ ​ ​ ​ ​ ​ Capitalized Under ​ ​ ​ ​ ​ ​ Prompt Corrective ​ ​ Actual ​ ​ ​ Action Provision ​ Amount Ratio Amount Ratio June 30, 2021 ​ (dollars in thousands) ​ Community bank leverage ratio ​ $ 126,659 11.9 % 90,767 8.5 % ​ ​ ​ ​ ​ ​ ​ ​ ​ ​ ​ ​ December 31, 2020 ​ ​ ​ ​ ​ ​ ​ ​ ​ ​ Community bank leverage ratio ​ $ 122,196 13.7 % 71,495 8.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There were 173,250 shares that were anti-dilutive for the three and six months ended June 30, 2020. There were no anti-dilutive shares for the six months ended June 30, 2021. Information relating to the calculations of our income per common share is summarized as follows: ​ ​ ​ ​ ​ ​ ​ ​ ​ ​ ​ ​ ​ ​ ​ ​ Three Months Ended June 30, ​ Six Months Ended June 30, ​ 2021 2020 2021 2020 ​ ​ (dollars in thousands, except for per share data) Weighted-average shares outstanding - basic ​ 12,858,076 ​ 12,812,976 ​ 12,852,741 ​ 12,812,808 Dilution ​ 86,568 ​ 5,580 ​ 70,443 ​ 21,540 Weighted-average share outstanding - diluted ​ 12,944,644 ​ 12,818,556 ​ 12,923,184 ​ 12,834,348 ​ ​ ​ ​ ​ ​ ​ ​ ​ ​ ​ ​ ​ Net income ​ $ 1,720 ​ $ 1,737 ​ $ 5,631 ​ $ 2,302 Net income per share - basic ​ $ 0.13 ​ $ 0.14 ​ $ 0.44 ​ $ 0.18 Net income per share - diluted ​ $ 0.13 ​ $ 0.14 ​ $ 0.44 ​ $ 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6 - Stock-Based Compensation We maintain a stock-based compensation plan for directors, officers, and other key employees of the Company. The aggregate number of shares of common stock that could be issued with respect to the awards granted under the Plan is 500,000. Under the terms of the Plan, the Company has the ability to grant various stock compensation incentives, including stock options, stock appreciation rights, and restricted stock. The Plan was granted under terms and conditions determined by the Compensation Committee of the Board of Directors. Under the Plan, stock options generally have a maximum term of ten years We account for stock-based compensation in accordance with FASB ASC Topic 718, Compensation – Stock Compensation, Information regarding our stock-based compensation plan is as follows as of and for the six months ended June 30: ​ ​ ​ ​ ​ ​ ​ ​ ​ ​ ​ ​ ​ ​ ​ ​ ​ ​ ​ ​ ​ ​ ​ ​ 2021 ​ 2020 ​ ​ ​ Weighted- ​ ​ ​ Weighted- ​ ​ ​ ​ Weighted- ​ Average ​ Aggregate ​ ​ ​ Weighted- ​ Average ​ Aggregate ​ ​ ​ ​ Average ​ Remaining ​ Intrinsic ​ ​ ​ Average ​ Remaining ​ Intrinsic ​ ​ Number ​ Exercise ​ Contractual ​ Value ​ Number ​ Exercise ​ Contractual ​ Value ​ ​ of Shares ​ Price ​ Term (in years) ​ (in thousands) ​ of Shares ​ Price ​ Term (in years) ​ (in thousands) Outstanding at beginning of period 220,250 ​ $ 6.89 ​ 234,173 ​ $ 6.60 ​ Granted — ​ — ​ 10,500 ​ 8.26 ​ Exercised (14,990) ​ 6.36 $ 83 (2,050) ​ 6.78 $ — Forfeited — ​ — ​ ​ (1,000) ​ 7.10 ​ ​ Outstanding at end of period 205,260 ​ $ 6.93 1.1 ​ $ 1,021 241,623 ​ $ 6.67 2.4 ​ $ 75 Exercisable at end of period 161,992 ​ $ 6.80 0.7 ​ $ 826 171,356 ​ $ 6.39 2.0 ​ $ 75 ​ The stock-based compensation expense amounts and fair values of options at the time of the grants were derived using the Black-Scholes option-pricing model. The following weighted average assumptions were used to value options granted for the six months ended June 30, 2020. There were no options granted in 2021. ​ ​ ​ ​ ​ ​ Expected life ​ 5.5 years Risk-free interest rate ​ ​ 0.95 % Expected volatility ​ ​ 27.83 % Expected dividend yield ​ $ 1.95 Weighted average per share fair value of options granted ​ $ 1.75 ​ ​ As of June 30, 2021, there was $106,000 of total unrecognized stock-based compensation expense related to nonvested stock options, which is expected to be recognized over the next 2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7 - Commitments and Contingencies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 ​ ​ ​ ​ ​ ​ ​ ​ June 30, 2021 ​ December 31, 2020 ​ ​ (dollars in thousands) Standby letters of credit ​ $ 5,807 ​ $ 3,251 Home equity lines of credit ​ 21,432 ​ 17,005 Unadvanced construction commitments ​ 97,701 ​ 74,626 Lines of credit ​ 39,432 ​ 30,190 Loans sold and serviced with limited repurchase provisions ​ 45,390 ​ 41,800 ​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one year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June 30, 2021, the Company has not Following is a summary of the level of business activities with our medical-use cannabis customers: ● Deposit and loan balances at June 30, 2021 were approximately $68.4 million, or 6.9% of total deposits, and $18.9 million, or 3.1% of total loans, respectively. Deposit and loan balances at December 31, 2020 were approximately $42.8 million, or 5.3% of total deposits, and $18.7 million, or 2.9% of total loans, respectively. ● Interest and noninterest income for the three months ended June 30, 2021 were approximately $258,000 and $567,000 , respectively. Interest and noninterest income for the three months ended June 30, 2020 were approximately $358,000 and $1.1 million, respectively. ● Interest and noninterest income for the six months ended June 30, 2021 were approximately $477,000 and $1.1 million, respectively. Interest and noninterest income for the six months ended June 30, 2020 were approximately $513,000 and $1.6 million, respectively. ● The volume of deposits in the accounts of medical-use cannabis customers for the three and six months ended June 30, 2021 was approximately $172.7 million and $344.0 million, respectively. The volume of deposits in the accounts of medical-use cannabis customers for the three and six months ended June 30, 2020 was approximately $132.0 million and $232.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3" t="inlineStr">
        <is>
          <t>Derivatives</t>
        </is>
      </c>
    </row>
    <row r="4">
      <c r="A4" s="4" t="inlineStr">
        <is>
          <t>Derivatives</t>
        </is>
      </c>
      <c r="B4" s="4" t="inlineStr">
        <is>
          <t>Note 8 - Derivatives We maintain and account for derivatives, in the form of IRLCs and forward contracts, in accordance with the FASB guidance on accounting for derivative instruments and hedging activities. We recognize gains and losses on IRLCs and forward contracts through mortgage-banking revenue in the Consolidated Statements of Income. IRLCs on mortgage loans that we intend to sell in the secondary market are considered derivatives. We are exposed to price risk from the time a mortgage loan closes until the time the loan is sold. The period of time between issuance of a loan commitment and closing and sale of the loan generally ranges from 14 days to 120 days. For these IRLCs, as well as our closed loan inventory, we attempt to protect the Bank from changes in interest rates through the use of TBA securities, which are forward contracts, as well as loan level commitments in the form of best efforts and mandatory delivery forward contracts, where applicable. These assets and liabilities are included in the Consolidated Statements of Financial Condition in other assets and accrued expenses and other liabilities, respectively. Information pertaining to the carrying amounts of our derivative financial instruments follows: ​ ​ ​ ​ ​ ​ ​ ​ ​ ​ ​ ​ ​ ​ ​ ​ June 30, 2021 ​ December 31, 2020 ​ ​ Notional ​ Estimated ​ Notional ​ Estimated ​ Amount Fair Value Amount Fair Value ​ (dollars in thousands) Asset - IRLCs ​ $ 30,273 ​ $ 731 ​ $ 44,243 ​ $ 1,128 Asset - TBA securities ​ 5,500 ​ ​ 8 ​ ​ — ​ ​ — ​ ​ ​ ​ ​ ​ ​ ​ ​ ​ ​ ​ ​ Liability - IRLCs ​ $ 4,950 ​ $ (37) ​ $ — ​ $ — Liability - TBA securities ​ ​ 40,000 ​ $ (107) ​ $ 79,500 ​ $ (5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1</t>
        </is>
      </c>
    </row>
    <row r="3">
      <c r="A3" s="3" t="inlineStr">
        <is>
          <t>Segments</t>
        </is>
      </c>
    </row>
    <row r="4">
      <c r="A4" s="4" t="inlineStr">
        <is>
          <t>Segments</t>
        </is>
      </c>
      <c r="B4" s="4" t="inlineStr">
        <is>
          <t>Note 9 – Segments We are in the business of providing financial services and we operate in two business segments – commercial and consumer banking and mortgage-banking. Commercial and consumer banking is conducted through the Bank and involves delivering a broad range of financial services, including lending and deposit taking, to individuals and commercial enterprises. This segment also includes our treasury and administrative functions. Mortgage-banking is conducted through the Bank’s secondary marketing department and involves originating first- and second-lien residential mortgages for sale in the secondary market and to the Bank. The following tables present certain information regarding our business segments for the three months ended June 30, 2021 and 2020: ​ ​ ​ ​ ​ ​ ​ ​ ​ ​ ​ ​ ​ 2021 ​ ​ Commercial and ​ Mortgage- ​ ​ ​ Consumer Banking Banking Total ​ ​ (dollars in thousands) Interest income ​ $ 7,673 ​ $ 210 ​ $ 7,883 Interest expense ​ ​ (849) ​ ​ (24) ​ ​ (873) Net interest income ​ 6,824 ​ 186 ​ 7,010 Reversal of provision for loan losses ​ 325 ​ — ​ 325 Net interest income after reversal of provision for loan losses ​ 7,149 ​ 186 ​ 7,335 Noninterest income ​ 1,456 ​ 2,300 ​ 3,756 Noninterest expense ​ (6,584) ​ (2,088) ​ (8,672) Net income before income taxes ​ ​ 2,021 ​ ​ 398 ​ ​ 2,419 Income tax provision ​ (590) ​ (109) ​ (699) Net income ​ $ 1,431 ​ $ 289 ​ $ 1,720 Total Assets ​ $ 1,110,832 ​ $ 32,869 ​ $ 1,143,701 ​ ​ ​ ​ ​ ​ ​ ​ ​ ​ ​ ​ ​ 2020 ​ ​ Commercial and ​ Mortgage- ​ ​ ​ Consumer Banking Banking Total ​ ​ (dollars in thousands) Interest income ​ $ 8,201 ​ $ 160 ​ $ 8,361 Interest expense ​ ​ (1,672) ​ ​ (44) ​ ​ (1,716) Net interest income ​ 6,529 ​ 116 ​ 6,645 Provision for loan losses ​ — ​ — ​ — Net interest income after provision for loan losses ​ 6,529 ​ 116 ​ 6,645 Noninterest income ​ 1,247 ​ 1,990 ​ 3,237 Noninterest expense ​ (5,926) ​ (1,561) ​ (7,487) Net income before income taxes ​ ​ 1,850 ​ ​ 545 ​ ​ 2,395 Income tax provision ​ (508) ​ (150) ​ (658) Net income ​ $ 1,342 ​ $ 395 ​ $ 1,737 Total Assets ​ $ 911,349 ​ $ 11,429 ​ $ 922,778 ​ The following tables present certain information regarding our business segments for the six months ended June 30, 2021 and 2020: ​ ​ ​ ​ ​ ​ ​ ​ ​ ​ ​ ​ ​ 2021 ​ ​ Commercial and ​ Mortgage- ​ ​ ​ Consumer Banking Banking Total ​ ​ (dollars in thousands) Interest income ​ $ 16,027 ​ $ 465 ​ $ 16,492 Interest expense ​ ​ (1,761) ​ ​ (63) ​ ​ (1,824) Net interest income ​ 14,266 ​ 402 ​ 14,668 Reversal of provision for loan losses ​ 1,075 ​ — ​ 1,075 Net interest income after reversal of provision for loan losses ​ 15,341 ​ 402 ​ 15,743 Noninterest income ​ 2,813 ​ 6,696 ​ 9,509 Noninterest expense ​ (13,140) ​ (4,332) ​ (17,472) Net income before income taxes ​ ​ 5,014 ​ ​ 2,766 ​ ​ 7,780 Income tax provision ​ (1,388) ​ (761) ​ (2,149) Net income ​ $ 3,626 ​ $ 2,005 ​ $ 5,631 Total Assets ​ $ 1,110,832 ​ $ 32,869 ​ $ 1,143,701 ​ ​ ​ ​ ​ ​ ​ ​ ​ ​ ​ ​ ​ 2020 ​ ​ Commercial and ​ Mortgage- ​ ​ ​ Consumer Banking Banking Total ​ ​ (dollars in thousands) Interest income ​ $ 16,986 ​ $ 291 ​ $ 17,277 Interest expense ​ ​ (3,789) ​ ​ (88) ​ ​ (3,877) Net interest income ​ 13,197 ​ 203 ​ 13,400 Provision for loan losses ​ (750) ​ — ​ (750) Net interest income after provision for loan losses ​ 12,447 ​ 203 ​ 12,650 Noninterest income ​ 2,639 ​ 3,623 ​ 6,262 Noninterest expense ​ (13,116) ​ (2,623) ​ (15,739) Net income before income taxes ​ ​ 1,970 ​ ​ 1,203 ​ ​ 3,173 Income tax provision ​ (540) ​ (331) ​ (871) Net income ​ $ 1,430 ​ $ 872 ​ $ 2,302 Total Assets ​ $ 911,349 ​ $ 11,429 ​ $ 922,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 Note 10 - Fair Value ​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 presents fair value measurements for assets that are measured at fair value on a recurring basis as of and for the six months ended June 30, 2021: ​ ​ ​ ​ ​ ​ ​ ​ ​ ​ ​ ​ ​ ​ ​ ​ ​ ​ ​ Significant ​ ​ ​ ​ ​ Other ​ Significant ​ Total Changes ​ ​ ​ ​ Quoted ​ Observable ​ Unobservable ​ In Fair Values ​ ​ Carrying ​ Prices ​ Inputs ​ Inputs ​ Included In ​ ​ Value ​ (Level 1) ​ (Level 2) ​ (Level 3) ​ Period Income Assets: ​ (dollars in thousands) AFS securities - U.S. government agency notes ​ $ 4,798 ​ $ — ​ $ 4,798 ​ $ — ​ $ — AFS securities - corporate obligations ​ ​ 2,033 ​ ​ — ​ ​ 2,033 ​ ​ — ​ ​ — AFS securities - MBS ​ ​ 14,447 ​ ​ — ​ ​ 14,447 ​ ​ — ​ ​ — LHFS ​ 32,869 ​ — ​ 32,869 ​ — ​ 5 MSRs ​ 3,565 ​ — ​ — ​ 3,565 ​ 816 IRLCs ​ 731 ​ — ​ — ​ 731 ​ 62 TBA securities ​ 8 ​ — ​ 8 ​ — ​ 150 Liabilities: ​ ​ ​ ​ ​ ​ ​ ​ ​ ​ ​ ​ ​ ​ ​ IRLCs ​ ​ 37 ​ ​ — ​ ​ — ​ ​ 37 ​ ​ (496) TBA securities ​ 107 ​ — ​ 107 ​ — ​ 436 ​ The following table presents fair value measurements for assets and liabilities that are measured at fair value on a recurring basis as of and for the year ended December 31, 2020: ​ ​ ​ ​ ​ ​ ​ ​ ​ ​ ​ ​ ​ ​ ​ ​ ​ ​ Significant ​ ​ ​ ​ Other ​ Significant ​ Total Changes ​ ​ ​ Quoted ​ Observable ​ Unobservable ​ In Fair Values ​ ​ Carrying ​ Prices ​ Inputs ​ Inputs ​ Included In ​ ​ Value ​ (Level 1) ​ (Level 2) ​ (Level 3) ​ Period Income Assets: ​ (dollars in thousands) AFS securities - U.S. government agency notes ​ $ 6,660 ​ $ — ​ $ 6,660 ​ $ — ​ $ — AFS securities - corporate obligations ​ ​ 2,034 ​ ​ — ​ ​ 2,034 ​ ​ — ​ ​ — AFS securities - MBS ​ ​ 56,404 ​ ​ — ​ ​ 56,404 ​ ​ — ​ ​ — LHFS ​ 36,299 ​ — ​ 36,299 ​ — ​ 323 MSRs ​ 1,451 ​ — ​ — ​ 1,451 ​ (1,013) IRLCs ​ 1,128 ​ — ​ — ​ 1,128 ​ 949 Liabilities: ​ ​ ​ ​ ​ ​ ​ ​ ​ ​ ​ ​ ​ ​ ​ TBA securities ​ 557 ​ — ​ 557 ​ — ​ (557) ​ ​ The following table provides additional quantitative information about assets measured at fair value on a recurring basis and for which we have utilized Level 3 inputs to determine fair value: ​ ​ ​ ​ ​ ​ ​ ​ ​ ​ ​ ​ ​ Fair Value Valuation ​ Range ​ ​ Estimate ​ Technique ​ Unobservable Input ​ (Weighted-Average) June 30, 2021: ​ (dollars in thousands) ​ ​ ​ ​ ​ MSRs ​ $ 3,565 Market Approach Weighted average prepayment speed 173 % IRLCs - net asset ​ ​ 694 ​ Market Approach ​ Range of pull through rate ​ 78% - 100 % ​ ​ ​ ​ ​ ​ ​ Average pull through rate ​ 90 % ​ ​ December 31, 2020: ​ ​ MSRs ​ $ 1,451 Market Approach Weighted average prepayment speed 326 % IRLCs - net asset ​ ​ 1,128 Market Approach Range of pull through rate ​ 77% - 100 % ​ ​ ​ ​ ​ ​ ​ Average pull through rate ​ 93 % (1) The weighted average was calculated with reference to the principal balance of the underlying mortgages. ​ The following table shows the activity in the MSRs: ​ ​ ​ ​ ​ ​ ​ ​ ​ ​ ​ ​ ​ ​ ​ ​ Three Months Ended June 30, ​ Six Months Ended June 30, ​ ​ 2021 2020 2021 2020 ​ ​ (dollars in thousands) Beginning balance ​ $ 2,927 ​ $ 240 ​ $ 1,451 ​ $ 323 Additions ​ ​ 648 ​ ​ 788 ​ ​ 1,298 ​ ​ 788 Valuation adjustment ​ ​ (10) ​ ​ (413) ​ ​ 816 ​ ​ (496) Ending balance ​ $ 3,565 ​ $ 615 ​ $ 3,565 ​ $ 615 ​ The following table shows the activity in the IRLCs: ​ ​ ​ ​ ​ ​ ​ ​ ​ ​ ​ ​ ​ ​ ​ ​ Three Months Ended June 30, ​ Six Months Ended June 30, ​ 2021 2020 2021 2020 ​ ​ (dollars in thousands) Beginning balance ​ $ 781 ​ $ (61) ​ $ 1,128 ​ $ 179 Valuation adjustment ​ ​ (87) ​ ​ 607 ​ ​ (434) ​ ​ 367 Ending balance ​ $ 694 ​ $ 546 ​ $ 694 ​ $ 546 ​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U.S Treasury Securities are considered Level 1 and all of our other securities are considered Level 2.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 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hedge the open locked/closed positions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where applicable,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Assets Measured on a Nonrecurring Basis ​ ​ ​ ​ ​ ​ ​ ​ ​ ​ ​ ​ ​ ​ ​ ​ ​ ​ ​ ​ ​ June 30, 2021 ​ ​ ​ ​ ​ ​ ​ ​ Significant ​ ​ ​ ​ ​ ​ ​ ​ ​ ​ ​ ​ ​ ​ ​ Other ​ Significant ​ ​ ​ ​ ​ ​ ​ ​ ​ Quoted ​ Observable ​ Unobservable ​ ​ ​ ​ ​ ​ Carrying ​ Prices ​ Inputs ​ Inputs ​ Range of ​ Weighted ​ Value (Level 1) (Level 2) (Level 3) Discount Average ​ ​ (dollars in thousands) ​ ​ ​ ​ ​ Impaired loans ​ $ 71 ​ $ — ​ $ — ​ $ 71 14% - 14% ​ 14 % ​ ​ ​ ​ ​ ​ ​ ​ ​ ​ ​ ​ ​ ​ ​ ​ ​ ​ ​ ​ ​ December 31, 2020 ​ ​ ​ ​ ​ ​ ​ ​ ​ Significant ​ ​ ​ ​ ​ ​ ​ ​ ​ ​ ​ ​ ​ ​ ​ Other ​ Significant ​ ​ ​ ​ ​ ​ ​ ​ ​ Quoted ​ Observable ​ Unobservable ​ ​ ​ ​ ​ ​ Carrying ​ Prices ​ Inputs ​ Inputs ​ Range of ​ Weighted ​ Value (Level 1) (Level 2) (Level 3) Discount Average ​ ​ (dollars in thousands) ​ ​ ​ ​ ​ Impaired loans ​ $ 2,510 ​ $ — ​ $ — ​ $ 2,510 0% - 14% ​ 9 % (1) Discount based on current market conditions and estimated selling costs. (2) Inputs are weighted based on the relative fair values of the instruments. ​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LCM. Collateral may be in the form of real estate or business assets including equipment, inventory, and/or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fair value of all financial instruments are summarized in the following tables: ​ ​ ​ ​ ​ ​ ​ ​ ​ ​ ​ ​ ​ ​ ​ ​ ​ ​ ​ June 30, 2021 ​ ​ Carrying ​ Fair Value ​ Value Level 1 Level 2 Level 3 Total Assets: ​ (dollars in thousands) Cash and cash equivalents ​ $ 309,803 ​ $ 309,803 ​ $ — ​ $ — ​ $ 309,803 CDs held for investment ​ ​ 844 ​ 844 ​ ​ — ​ ​ — ​ 844 AFS securities ​ 21,278 ​ — ​ 21,278 ​ — ​ 21,278 HTM securities ​ 133,657 ​ — ​ 134,052 ​ — ​ 134,052 LHFS ​ 32,869 ​ — ​ 32,869 ​ — ​ 32,869 Loans receivable, net ​ 605,451 ​ — ​ — ​ 612,162 ​ 612,162 Restricted stock investments ​ 970 ​ — ​ 970 ​ — ​ 970 Accrued interest receivable ​ 2,336 ​ — ​ 2,336 ​ — ​ 2,336 MSRs ​ 3,565 ​ — ​ — ​ 3,565 ​ 3,565 IRLCs ​ 731 ​ — ​ — ​ 731 ​ 731 TBA securities ​ 8 ​ — ​ 8 ​ — ​ 8 Liabilities: ​ ​ ​ ​ ​ ​ ​ ​ ​ ​ ​ ​ Deposits ​ 995,722 ​ — ​ 1,001,910 ​ — ​ 1,001,910 Accrued interest payable ​ 159 ​ — ​ 159 ​ — ​ 159 Borrowings ​ 10,000 ​ — ​ 10,234 ​ — ​ 10,234 Subordinated debentures ​ 20,619 ​ — ​ — ​ 16,192 ​ 16,192 IRLCs ​ ​ 37 ​ ​ — ​ — ​ 37 ​ ​ 37 TBA securities ​ 107 ​ — ​ 107 ​ — ​ 107 ​ ​ ​ ​ ​ ​ ​ ​ ​ ​ ​ ​ ​ ​ ​ ​ ​ ​ ​ December 31, 2020 ​ ​ Carrying ​ Fair Value ​ Value Level 1 Level 2 Level 3 Total Assets: ​ (dollars in thousands) Cash and cash equivalents ​ $ 156,609 ​ $ 156,609 ​ $ — ​ $ — ​ $ 156,609 CDs held for investment ​ ​ 3,580 ​ 3,580 ​ ​ — ​ ​ — ​ 3,580 AFS securities ​ 65,098 ​ — ​ 65,098 ​ — ​ 65,098 HTM securities ​ 15,943 ​ — ​ 16,603 ​ — ​ 16,603 LHFS ​ 36,299 ​ — ​ 36,299 ​ — ​ 36,299 Loans receivable, net ​ 634,212 ​ — ​ — ​ 639,597 ​ 639,597 Restricted stock investments ​ 1,236 ​ — ​ 1,236 ​ — ​ 1,236 Accrued interest receivable ​ 2,576 ​ — ​ 2,576 ​ — ​ 2,576 MSRs ​ 1,451 ​ — ​ — ​ 1,451 ​ 1,451 IRLCs ​ 1,128 ​ — ​ — ​ 1,128 ​ 1,128 Liabilities: ​ ​ ​ ​ ​ ​ ​ ​ ​ ​ ​ ​ ​ ​ Deposits ​ 806,456 ​ — ​ 806,444 ​ — ​ 806,444 Accrued interest payable ​ 164 ​ — ​ 164 ​ — ​ 164 Borrowings ​ 10,000 ​ — ​ 10,313 ​ — ​ 10,313 Subordinated debentures ​ 20,619 ​ — ​ — ​ ​ 16,157 ​ 16,157 TBA securities ​ 557 ​ — ​ 557 ​ — ​ 557 ​ At June 30, 2021 and December 31, 2020, the Bank had loan funding commitments of $158.6 million and $121.8 million, respectively, and standby letters of credit outstanding of $5.8 million and $3.3 million, respectively. The fair value of these commitments is nominal.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three or six months ended June 30, 2021 or 2020 or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due from banks</t>
        </is>
      </c>
      <c r="B3" s="6" t="n">
        <v>4057</v>
      </c>
      <c r="C3" s="6" t="n">
        <v>4819</v>
      </c>
    </row>
    <row r="4">
      <c r="A4" s="4" t="inlineStr">
        <is>
          <t>Federal funds sold and interest-bearing deposits in other banks</t>
        </is>
      </c>
      <c r="B4" s="5" t="n">
        <v>305746</v>
      </c>
      <c r="C4" s="5" t="n">
        <v>151790</v>
      </c>
    </row>
    <row r="5">
      <c r="A5" s="4" t="inlineStr">
        <is>
          <t>Cash and cash equivalents</t>
        </is>
      </c>
      <c r="B5" s="5" t="n">
        <v>309803</v>
      </c>
      <c r="C5" s="5" t="n">
        <v>156609</v>
      </c>
    </row>
    <row r="6">
      <c r="A6" s="4" t="inlineStr">
        <is>
          <t>CDs held for investment</t>
        </is>
      </c>
      <c r="B6" s="5" t="n">
        <v>844</v>
      </c>
      <c r="C6" s="5" t="n">
        <v>3580</v>
      </c>
    </row>
    <row r="7">
      <c r="A7" s="4" t="inlineStr">
        <is>
          <t>AFS securities, at fair value</t>
        </is>
      </c>
      <c r="B7" s="5" t="n">
        <v>21278</v>
      </c>
      <c r="C7" s="5" t="n">
        <v>65098</v>
      </c>
    </row>
    <row r="8">
      <c r="A8" s="4" t="inlineStr">
        <is>
          <t>HTM securities (fair value of $134,052 and $16,603 at June 30, 2021 and December 31, 2020, respectively)</t>
        </is>
      </c>
      <c r="B8" s="5" t="n">
        <v>133657</v>
      </c>
      <c r="C8" s="5" t="n">
        <v>15943</v>
      </c>
    </row>
    <row r="9">
      <c r="A9" s="4" t="inlineStr">
        <is>
          <t>LHFS, at fair value</t>
        </is>
      </c>
      <c r="B9" s="5" t="n">
        <v>32869</v>
      </c>
      <c r="C9" s="5" t="n">
        <v>36299</v>
      </c>
    </row>
    <row r="10">
      <c r="A10" s="4" t="inlineStr">
        <is>
          <t>Loans receivable</t>
        </is>
      </c>
      <c r="B10" s="5" t="n">
        <v>613329</v>
      </c>
      <c r="C10" s="5" t="n">
        <v>642882</v>
      </c>
    </row>
    <row r="11">
      <c r="A11" s="4" t="inlineStr">
        <is>
          <t>Allowance</t>
        </is>
      </c>
      <c r="B11" s="5" t="n">
        <v>-7878</v>
      </c>
      <c r="C11" s="5" t="n">
        <v>-8670</v>
      </c>
    </row>
    <row r="12">
      <c r="A12" s="4" t="inlineStr">
        <is>
          <t>Loans, net</t>
        </is>
      </c>
      <c r="B12" s="5" t="n">
        <v>605451</v>
      </c>
      <c r="C12" s="5" t="n">
        <v>634212</v>
      </c>
    </row>
    <row r="13">
      <c r="A13" s="4" t="inlineStr">
        <is>
          <t>Real estate acquired through foreclosure</t>
        </is>
      </c>
      <c r="B13" s="5" t="n">
        <v>1010</v>
      </c>
      <c r="C13" s="5" t="n">
        <v>1010</v>
      </c>
    </row>
    <row r="14">
      <c r="A14" s="4" t="inlineStr">
        <is>
          <t>Restricted stock investments</t>
        </is>
      </c>
      <c r="B14" s="5" t="n">
        <v>970</v>
      </c>
      <c r="C14" s="5" t="n">
        <v>1236</v>
      </c>
    </row>
    <row r="15">
      <c r="A15" s="4" t="inlineStr">
        <is>
          <t>Premises and equipment, net</t>
        </is>
      </c>
      <c r="B15" s="5" t="n">
        <v>20278</v>
      </c>
      <c r="C15" s="5" t="n">
        <v>20940</v>
      </c>
    </row>
    <row r="16">
      <c r="A16" s="4" t="inlineStr">
        <is>
          <t>Accrued interest receivable</t>
        </is>
      </c>
      <c r="B16" s="5" t="n">
        <v>2336</v>
      </c>
      <c r="C16" s="5" t="n">
        <v>2576</v>
      </c>
    </row>
    <row r="17">
      <c r="A17" s="4" t="inlineStr">
        <is>
          <t>Deferred income taxes</t>
        </is>
      </c>
      <c r="B17" s="5" t="n">
        <v>692</v>
      </c>
      <c r="C17" s="5" t="n">
        <v>1145</v>
      </c>
    </row>
    <row r="18">
      <c r="A18" s="4" t="inlineStr">
        <is>
          <t>BOLI</t>
        </is>
      </c>
      <c r="B18" s="5" t="n">
        <v>5583</v>
      </c>
      <c r="C18" s="5" t="n">
        <v>5517</v>
      </c>
    </row>
    <row r="19">
      <c r="A19" s="4" t="inlineStr">
        <is>
          <t>Goodwill</t>
        </is>
      </c>
      <c r="B19" s="5" t="n">
        <v>770</v>
      </c>
      <c r="C19" s="5" t="n">
        <v>1104</v>
      </c>
    </row>
    <row r="20">
      <c r="A20" s="4" t="inlineStr">
        <is>
          <t>Other assets</t>
        </is>
      </c>
      <c r="B20" s="5" t="n">
        <v>8160</v>
      </c>
      <c r="C20" s="5" t="n">
        <v>7284</v>
      </c>
    </row>
    <row r="21">
      <c r="A21" s="4" t="inlineStr">
        <is>
          <t>Total assets</t>
        </is>
      </c>
      <c r="B21" s="5" t="n">
        <v>1143701</v>
      </c>
      <c r="C21" s="5" t="n">
        <v>952553</v>
      </c>
    </row>
    <row r="22">
      <c r="A22" s="3" t="inlineStr">
        <is>
          <t>Deposits:</t>
        </is>
      </c>
    </row>
    <row r="23">
      <c r="A23" s="4" t="inlineStr">
        <is>
          <t>Noninterest bearing</t>
        </is>
      </c>
      <c r="B23" s="5" t="n">
        <v>354855</v>
      </c>
      <c r="C23" s="5" t="n">
        <v>245093</v>
      </c>
    </row>
    <row r="24">
      <c r="A24" s="4" t="inlineStr">
        <is>
          <t>Interest-bearing</t>
        </is>
      </c>
      <c r="B24" s="5" t="n">
        <v>640867</v>
      </c>
      <c r="C24" s="5" t="n">
        <v>561363</v>
      </c>
    </row>
    <row r="25">
      <c r="A25" s="4" t="inlineStr">
        <is>
          <t>Total deposits</t>
        </is>
      </c>
      <c r="B25" s="5" t="n">
        <v>995722</v>
      </c>
      <c r="C25" s="5" t="n">
        <v>806456</v>
      </c>
    </row>
    <row r="26">
      <c r="A26" s="4" t="inlineStr">
        <is>
          <t>Long-term borrowings</t>
        </is>
      </c>
      <c r="B26" s="5" t="n">
        <v>10000</v>
      </c>
      <c r="C26" s="5" t="n">
        <v>10000</v>
      </c>
    </row>
    <row r="27">
      <c r="A27" s="4" t="inlineStr">
        <is>
          <t>Subordinated debentures</t>
        </is>
      </c>
      <c r="B27" s="5" t="n">
        <v>20619</v>
      </c>
      <c r="C27" s="5" t="n">
        <v>20619</v>
      </c>
    </row>
    <row r="28">
      <c r="A28" s="4" t="inlineStr">
        <is>
          <t>Accrued expenses and other liabilities</t>
        </is>
      </c>
      <c r="B28" s="5" t="n">
        <v>4725</v>
      </c>
      <c r="C28" s="5" t="n">
        <v>5831</v>
      </c>
    </row>
    <row r="29">
      <c r="A29" s="4" t="inlineStr">
        <is>
          <t>Total liabilities</t>
        </is>
      </c>
      <c r="B29" s="5" t="n">
        <v>1031066</v>
      </c>
      <c r="C29" s="5" t="n">
        <v>842906</v>
      </c>
    </row>
    <row r="30">
      <c r="A30" s="3" t="inlineStr">
        <is>
          <t>Stockholders' Equity:</t>
        </is>
      </c>
    </row>
    <row r="31">
      <c r="A31" s="4" t="inlineStr">
        <is>
          <t>Common stock, $0.01 par value, 20,000,000 shares authorized; 12,858,399 and 12,843,349 shares issued and outstanding at June 30, 2021 and December 31, 2020, respectively</t>
        </is>
      </c>
      <c r="B31" s="5" t="n">
        <v>129</v>
      </c>
      <c r="C31" s="5" t="n">
        <v>128</v>
      </c>
    </row>
    <row r="32">
      <c r="A32" s="4" t="inlineStr">
        <is>
          <t>Additional paid-in capital</t>
        </is>
      </c>
      <c r="B32" s="5" t="n">
        <v>66392</v>
      </c>
      <c r="C32" s="5" t="n">
        <v>66251</v>
      </c>
    </row>
    <row r="33">
      <c r="A33" s="4" t="inlineStr">
        <is>
          <t>Retained earnings</t>
        </is>
      </c>
      <c r="B33" s="5" t="n">
        <v>47561</v>
      </c>
      <c r="C33" s="5" t="n">
        <v>43216</v>
      </c>
    </row>
    <row r="34">
      <c r="A34" s="4" t="inlineStr">
        <is>
          <t>Accumulated other comprehensive (loss) income</t>
        </is>
      </c>
      <c r="B34" s="5" t="n">
        <v>-1447</v>
      </c>
      <c r="C34" s="5" t="n">
        <v>52</v>
      </c>
    </row>
    <row r="35">
      <c r="A35" s="4" t="inlineStr">
        <is>
          <t>Total stockholders' equity</t>
        </is>
      </c>
      <c r="B35" s="5" t="n">
        <v>112635</v>
      </c>
      <c r="C35" s="5" t="n">
        <v>109647</v>
      </c>
    </row>
    <row r="36">
      <c r="A36" s="4" t="inlineStr">
        <is>
          <t>Total liabilities and stockholders' equity</t>
        </is>
      </c>
      <c r="B36" s="6" t="n">
        <v>1143701</v>
      </c>
      <c r="C36" s="6" t="n">
        <v>952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unting and reporting policies of the Company conform to GAAP and prevailing practices within the financial services industry for interim financial information and Rule 8-03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21 are not necessarily indicative of the results that may be expected for the fiscal year ending December 31, 2021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20 Annual Report on Form 10-K as filed with the SEC.</t>
        </is>
      </c>
    </row>
    <row r="5">
      <c r="A5" s="4" t="inlineStr">
        <is>
          <t>Principles of Consolidation</t>
        </is>
      </c>
      <c r="B5" s="4" t="inlineStr">
        <is>
          <t>Principles of Consolidation The unaudited consolidated financial statements include the accounts of Severn Bancorp, Inc., and its wholly-owned subsidiaries, Mid Maryland Title Company, Inc., SBI Mortgage Company, and Severn Savings Bank, FSB, along with the Bank’s subsidiaries,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t>
        </is>
      </c>
    </row>
    <row r="6">
      <c r="A6" s="4" t="inlineStr">
        <is>
          <t>Use of Estimates</t>
        </is>
      </c>
      <c r="B6" s="4" t="inlineStr">
        <is>
          <t>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the valuation of real estate acquired through foreclosure, and the valuation of deferred tax assets and liabilities.</t>
        </is>
      </c>
    </row>
    <row r="7">
      <c r="A7" s="4" t="inlineStr">
        <is>
          <t>Cash Flows</t>
        </is>
      </c>
      <c r="B7" s="4" t="inlineStr">
        <is>
          <t>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DIC insurance.</t>
        </is>
      </c>
    </row>
    <row r="8">
      <c r="A8" s="4" t="inlineStr">
        <is>
          <t>Reclassifications</t>
        </is>
      </c>
      <c r="B8" s="4" t="inlineStr">
        <is>
          <t>Reclassifications Certain reclassifications have been made to amounts previously reported to conform to current period presentation.</t>
        </is>
      </c>
    </row>
    <row r="9">
      <c r="A9" s="4" t="inlineStr">
        <is>
          <t>Correction of Prior Period Immaterial Error</t>
        </is>
      </c>
      <c r="B9" s="4" t="inlineStr">
        <is>
          <t>2020 Correction of Prior Period Immaterial Error As disclosed in the Company’s 2020 Annual Report on Form 10-K, during 2020, the Company corrected an immaterial accounting error related to $885,000 of DTAs for state NOLs recorded in years prior to 2020 by the holding company and which accumulated over the span of many years. As the holding company has not previously generated taxable income and continues to generate no taxable income, it has no ability to utilize the NOLs. In this Quarterly Report on Form 10-Q, the correction of this immaterial accounting error is reflected in the opening retained earnings and total stockholders’ equity balances for 2020, which are $885,000 lower than the amounts previously report in the Quarterly Report on Form 10-Q for the three and six months ended June 30, 2020.</t>
        </is>
      </c>
    </row>
    <row r="10">
      <c r="A10" s="4" t="inlineStr">
        <is>
          <t>COVID 19 Risks and Uncertainties</t>
        </is>
      </c>
      <c r="B10" s="4" t="inlineStr">
        <is>
          <t>COVID-19 Risks and Uncertainties On March 11, 2020, the World Health Organization declared the outbreak of COVID-19 as a global pandemic, which continues to spread in different variants throughout the U.S. and around the world. The declaration of a global pandemic indicates that almost all public commerce and related business activities must be, to varying degrees, curtailed with the goal of decreasing the rate of new infections. The outbreak of COVID-19 has adversely impacted and could continue to adversely impact a broad range of industries in which the Company’s customers operate and impair their ability to fulfill their financial obligations to the Company. In March 2020, the Federal Open Market Committee reduced the target federal funds rate to a target range of 0% to 0.25% to assist the deteriorating economy brought about by the pandemic. The reduction in interest rates and other effects of the COVID-19 outbreak have not significantly negatively impacted our financial condition or results of operations to date. However, the pandemic persists and effects of it may adversely affect the Company’s financial condition and results of operations in the future. As a result of the spread of COVID-19, economic uncertainties have arisen which could negatively impact net interest income, noninterest income, credit quality, the Allowance, and the provision for loan losses. Additionally, there could be a potential for goodwill impairment. Other financial impact could occur though such potential impact is unknown at this time. We continue to monitor the environment and, in particular, our loan portfolio, including segments that are most vulnerable to the effects of the pandemic. In May 2021, the Governor of Maryland lifted all COVID-19 related restrictions. The State of Emergency in Maryland declared at the beginning of the pandemic ended July 1, 2021. Due to the COVID-19 Delta Variant and the uptick in positive cases of the virus, at the beginning of August, certain local jurisdictions (including Anne Arundel County, Maryland, our primary market area) have issued indoor mask mandates for all government buildings, libraries, and senior centers and strongly encourage mask wearing in all other indoor areas. At this time, it is unknown how long the mandates will stay in place.</t>
        </is>
      </c>
    </row>
    <row r="11">
      <c r="A11" s="4" t="inlineStr">
        <is>
          <t>Asset Sale</t>
        </is>
      </c>
      <c r="B11" s="4" t="inlineStr">
        <is>
          <t xml:space="preserve">Asset Sale On January 1, 2021, we sold the majority of the assets of our real estate company, Hyatt Commercial, with the exception of cash and certain fixed assets. At the time of the sale, Hyatt Commercial had $1.6 million in assets, $1.1 million of which was in cash that stayed with the Company. The remainder of the net assets were sold for $334,000 and we realized a loss of approximately $34,000. </t>
        </is>
      </c>
    </row>
    <row r="12">
      <c r="A12" s="4" t="inlineStr">
        <is>
          <t>Proposed Merger with Shore Bancshares, Inc.</t>
        </is>
      </c>
      <c r="B12" s="4" t="inlineStr">
        <is>
          <t>Proposed Merger with Shore Bancshares, Inc. ​ On March 3, 2021, the Company and Shore entered into an agreement and plan of merger that provides that the Company will merge with and into Shore, with Shore as the surviving corporation (the “Merger”). Following the Merger, the Bank will merge with and into Shore’s wholly-owned bank subsidiary, Shore United Bank, with Shore United Bank as the surviving bank (the “Bank Merger”). At the effective time of the Merger, each outstanding share of the Company’s common stock will be converted into the right to receive (i) 0.6207 shares of Shore common stock and (ii) $1.59 in cash, together with cash in lieu of fractional shares, if any. The merger consideration is 85% stock and 15% cash. ​ The completion of the Merger and the Bank Merger are subject to customary closing conditions, including approval by the Company’s stockholders, Shore’s stockholders, and the receipt of regulatory approvals or waivers from the OCC and the Board of Governors of the Federal Reserve System. Prior to the completion of the Bank Merger, Shore United Bank must obtain the approval of the OCC to convert to a national banking association. The Merger is expected to be completed in the fourth quarter of 2021. ​</t>
        </is>
      </c>
    </row>
    <row r="13">
      <c r="A13" s="4" t="inlineStr">
        <is>
          <t>Recent Accounting Pronouncements</t>
        </is>
      </c>
      <c r="B13" s="4" t="inlineStr">
        <is>
          <t>Recent Accounting Pronouncements ​ Pronouncements Adopted In December 2019, FASB issued ASU No. 2019-12, Simplifying the Accounting for Taxes In January 2020, FASB issued ASU No. 2020-01, , which clarifies the interaction between the three Topics. The standard was effective for fiscal years beginning after December 15, 2020. The adoption of ASU No. 2020-01 did not have a material impact on our financial position, results of operations, or cash flows. Pronouncements Issued In September 2016, FASB issued ASU No. 2016-13, Financial Instruments – Credit Losses Financial Instruments – Credit Losses (Topic 326): Targeted Transition Relief Financial Instruments - Credit Losses - Measured at Amortized Costs. Financial Instruments - Credit Losses (Topic 326), Derivatives and Hedging (Topic 815), and Leases (Topic 842): Effective Dates Financial Instruments - Credit Losse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As the third party vendor has many financial institution clients, they will be able to provide peer group data to the extent the Bank’s data is not sufficient to make the many determinations required under CECL. We are continuing the process of determining appropriate loan pools and economic factors to be used for CECL calculations. Although the implementation of CECL has been delayed, the Bank is continuing with the implementation at a pace to ensure that we will be in position to completely transition to CECL by the required date. While we are still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In November 2019, FASB issued ASU 2019-11, Codification Improvements to Topic 326, Financial Instruments -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6 Months Ended</t>
        </is>
      </c>
    </row>
    <row r="2">
      <c r="B2" s="2" t="inlineStr">
        <is>
          <t>Jun. 30, 2021</t>
        </is>
      </c>
    </row>
    <row r="3">
      <c r="A3" s="3" t="inlineStr">
        <is>
          <t>Securities [Abstract]</t>
        </is>
      </c>
    </row>
    <row r="4">
      <c r="A4" s="4" t="inlineStr">
        <is>
          <t>Amortized cost and fair value of investment securities AFS</t>
        </is>
      </c>
      <c r="B4" s="4" t="inlineStr">
        <is>
          <t>​ ​ ​ ​ ​ ​ ​ ​ ​ ​ ​ ​ ​ ​ ​ June 30, 2021 ​ ​ Amortized Unrealized Unrealized ​ ​ ​ Cost ​ Gains ​ Losses ​ Fair Value ​ ​ (dollars in thousands) U.S. government agency notes ​ $ 4,731 ​ $ 67 ​ $ — ​ $ 4,798 Corporate obligations ​ ​ 2,000 ​ ​ 33 ​ ​ — ​ ​ 2,033 MBS ​ ​ 14,435 ​ ​ 69 ​ ​ 57 ​ ​ 14,447 ​ ​ $ 21,166 ​ $ 169 ​ $ 57 ​ $ 21,278 ​ ​ ​ ​ ​ ​ ​ ​ ​ ​ ​ ​ ​ ​ ​ December 31, 2020 ​ ​ Amortized Unrealized Unrealized ​ ​ ​ Cost ​ Gains ​ Losses ​ Fair Value ​ ​ (dollars in thousands) U.S. government agency notes ​ $ 6,640 ​ $ 45 ​ $ 25 ​ $ 6,660 Corporate obligations ​ ​ 2,000 ​ ​ 34 ​ ​ — ​ ​ 2,034 MBS ​ ​ 56,385 ​ ​ 339 ​ ​ 320 ​ ​ 56,404 ​ ​ $ 65,025 ​ $ 418 ​ $ 345 ​ $ 65,098</t>
        </is>
      </c>
    </row>
    <row r="5">
      <c r="A5" s="4" t="inlineStr">
        <is>
          <t>Amortized cost and fair value of investment securities held to maturity</t>
        </is>
      </c>
      <c r="B5" s="4" t="inlineStr">
        <is>
          <t>​ ​ ​ ​ ​ ​ ​ ​ ​ ​ ​ ​ ​ ​ ​ ​ June 30, 2021 ​ Amortized Unrealized Unrealized Fair ​ ​ Cost ​ Gains ​ Losses ​ Value ​ ​ (dollars in thousands) U.S. government agency notes ​ $ 8,702 ​ $ 141 ​ $ 10 ​ $ 8,833 MBS ​ 124,955 ​ 500 ​ 236 ​ 125,219 ​ ​ $ 133,657 ​ $ 641 ​ $ 246 ​ $ 134,052 ​ ​ ​ ​ ​ ​ ​ ​ ​ ​ ​ ​ ​ ​ ​ ​ December 31, 2020 ​ Amortized Unrealized Unrealized Fair ​ ​ Cost ​ Gains ​ Losses ​ Value ​ ​ (dollars in thousands) U.S. government agency notes ​ $ 1,986 ​ $ 145 ​ $ — ​ $ 2,131 MBS ​ 13,957 ​ 515 ​ — ​ 14,472 ​ ​ $ 15,943 ​ $ 660 ​ $ — ​ $ 16,603</t>
        </is>
      </c>
    </row>
    <row r="6">
      <c r="A6" s="4" t="inlineStr">
        <is>
          <t>Schedule of AFS securities in an unrealized loss position</t>
        </is>
      </c>
      <c r="B6" s="4" t="inlineStr">
        <is>
          <t>​ ​ ​ ​ ​ ​ ​ ​ ​ ​ ​ ​ ​ ​ ​ ​ ​ ​ ​ ​ ​ ​ ​ ​ ​ ​ ​ ​ June 30, 2021 ​ ​ Less than 12 months ​ 12 months or more ​ Total ​ # of Fair Unrealized # of Fair Unrealized # of Fair Unrealized ​ ​ Securities ​ Value ​ Losses ​ Securities ​ Value ​ Losses ​ Securities ​ Value ​ Losses ​ ​ (dollars in thousands) MBS ​ 6 ​ $ 8,477 ​ $ 57 ​ — ​ $ — ​ $ — ​ 6 ​ $ 8,477 ​ $ 57 ​ ​ 6 ​ $ 8,477 ​ $ 57 ​ — ​ $ — ​ $ — ​ 6 ​ $ 8,477 ​ $ 57 ​ ​ ​ ​ ​ ​ ​ ​ ​ ​ ​ ​ ​ ​ ​ ​ ​ ​ ​ ​ ​ ​ ​ ​ ​ ​ ​ ​ December 31, 2020 ​ ​ Less than 12 months ​ 12 months or more ​ Total ​ # of Fair Unrealized # of Fair Unrealized # of Fair Unrealized ​ ​ Securities ​ Value ​ Losses ​ Securities ​ Value ​ Losses ​ Securities ​ Value ​ Losses ​ ​ (dollars in thousands) U.S. government agency notes ​ 5 ​ $ 4,015 ​ $ 25 ​ — ​ $ — ​ $ — ​ 5 ​ $ 4,015 ​ $ 25 MBS ​ 27 ​ 27,454 ​ 320 ​ — ​ ​ — ​ ​ — ​ 27 ​ ​ 27,454 ​ ​ 320 ​ ​ 32 ​ $ 31,469 ​ $ 345 ​ — ​ $ — ​ $ — ​ 32 ​ $ 31,469 ​ $ 345</t>
        </is>
      </c>
    </row>
    <row r="7">
      <c r="A7" s="4" t="inlineStr">
        <is>
          <t>Schedule of HTM securities in an unrealized loss position</t>
        </is>
      </c>
      <c r="B7" s="4" t="inlineStr">
        <is>
          <t>​ ​ ​ ​ ​ ​ ​ ​ ​ ​ ​ ​ ​ ​ ​ ​ ​ ​ ​ ​ ​ ​ ​ ​ ​ ​ ​ ​ Less than 12 months ​ 12 months or more ​ Total ​ # of Fair Unrealized # of Fair Unrealized # of Fair Unrealized ​ ​ Securities ​ Value ​ Losses ​ Securities ​ Value ​ Losses ​ Securities ​ Value ​ Losses ​ ​ (dollars in thousands) U.S. government agency notes ​ 3 ​ $ 3,822 ​ $ 10 ​ — ​ $ — ​ $ — ​ 3 ​ $ 3,822 ​ $ 10 MBS ​ 51 ​ ​ 95,965 ​ ​ 231 ​ 3 ​ ​ 1,579 ​ ​ 5 ​ 54 ​ ​ 97,544 ​ ​ 236 ​ ​ 54 ​ $ 99,787 ​ $ 241 ​ 3 ​ $ 1,579 ​ $ 5 ​ 57 ​ $ 101,366 ​ $ 246</t>
        </is>
      </c>
    </row>
    <row r="8">
      <c r="A8" s="4" t="inlineStr">
        <is>
          <t>Amortized cost and estimated fair value of debt securities</t>
        </is>
      </c>
      <c r="B8" s="4" t="inlineStr">
        <is>
          <t>​ ​ ​ ​ ​ ​ ​ ​ ​ ​ ​ ​ ​ ​ ​ ​ AFS Securities ​ HTM Securities ​ Amortized Fair Amortized Fair ​ ​ Cost ​ Value ​ Cost ​ Value ​ ​ (dollars in thousands) Due after one through five years ​ $ 117 ​ $ 119 ​ $ 2,644 ​ $ 2,757 Due after five years through ten years ​ 5,771 ​ 5,866 ​ 3,178 ​ 3,169 Due after 10 years ​ ​ 843 ​ ​ 846 ​ ​ 2,880 ​ ​ 2,907 MBS ​ 14,435 ​ 14,447 ​ 124,955 ​ 125,219 ​ ​ $ 21,166 ​ $ 21,278 ​ $ 133,657 ​ $ 134,0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Tables)</t>
        </is>
      </c>
      <c r="B1" s="2" t="inlineStr">
        <is>
          <t>6 Months Ended</t>
        </is>
      </c>
    </row>
    <row r="2">
      <c r="B2" s="2" t="inlineStr">
        <is>
          <t>Jun. 30, 2021</t>
        </is>
      </c>
    </row>
    <row r="3">
      <c r="A3" s="3" t="inlineStr">
        <is>
          <t>Accounts, Notes, Loans and Financing Receivable, Gross, Allowance, and Net [Abstract]</t>
        </is>
      </c>
    </row>
    <row r="4">
      <c r="A4" s="4" t="inlineStr">
        <is>
          <t>Summary of loans receivable</t>
        </is>
      </c>
      <c r="B4" s="4" t="inlineStr">
        <is>
          <t>​ ​ ​ ​ ​ ​ ​ ​ ​ June 30, ​ December 31, ​ ​ 2021 2020 ​ ​ (dollars in thousands) Residential mortgage ​ $ 171,484 ​ $ 209,659 Commercial ​ 72,073 ​ 63,842 Commercial real estate ​ 244,563 ​ 243,435 ADC ​ 112,814 ​ 112,938 Home equity/2nds ​ 15,011 ​ 14,712 Consumer ​ 1,070 ​ 1,485 Total loans receivable, before net unearned fees ​ 617,015 ​ 646,071 Unearned loan fees ​ (3,686) ​ (3,189) Loans receivable ​ $ 613,329 ​ $ 642,882</t>
        </is>
      </c>
    </row>
    <row r="5">
      <c r="A5" s="4" t="inlineStr">
        <is>
          <t>Changes in allowance and recorded investment</t>
        </is>
      </c>
      <c r="B5" s="4" t="inlineStr">
        <is>
          <t>​ ​ ​ ​ ​ ​ ​ ​ ​ ​ ​ ​ ​ ​ ​ ​ ​ ​ ​ ​ ​ ​ ​ ​ ​ ​ ​ ​ Three Months Ended June 30, 2021 ​ Residential ​ Commercial ​ Home Equity/ ​ ​ ​ ​ Mortgage ​ Commercial ​ Real Estate ​ ADC ​ 2nds ​ Consumer ​ Unallocated ​ Total ​ ​ (dollars in thousands) Beginning Balance ​ $ 1,799 ​ $ 1,780 ​ $ 1,453 ​ $ 2,705 ​ $ 219 ​ $ — ​ $ 179 ​ $ 8,135 Charge-offs ​ — ​ — ​ — ​ — ​ — ​ (154) ​ — ​ (154) Recoveries ​ 2 ​ 4 ​ 21 ​ — ​ 182 ​ 13 ​ — ​ 222 Net recoveries (charge-offs) ​ 2 ​ 4 ​ 21 ​ — ​ 182 ​ (141) ​ — ​ 68 (Reversal of) provision for loan losses ​ (326) ​ (22) ​ (84) ​ 245 ​ (218) ​ 142 ​ (62) ​ (325) Ending Balance ​ $ 1,475 ​ $ 1,762 ​ $ 1,390 ​ $ 2,950 ​ $ 183 ​ $ 1 ​ $ 117 ​ $ 7,878 ​ ​ ​ ​ ​ ​ ​ ​ ​ ​ ​ ​ ​ ​ ​ ​ ​ ​ ​ ​ ​ ​ ​ ​ ​ ​ ​ ​ Six Months Ended June 30, 2021 ​ Residential ​ Commercial ​ Home Equity/ ​ ​ ​ ​ Mortgage ​ Commercial ​ Real Estate ​ ADC ​ 2nds ​ Consumer ​ Unallocated ​ Total ​ ​ (dollars in thousands) Beginning Balance ​ $ 2,259 ​ $ 1,670 ​ $ 1,516 ​ $ 2,947 ​ $ 168 ​ $ — ​ $ 110 ​ $ 8,670 Charge-offs ​ — ​ — ​ — ​ (34) ​ — ​ (154) ​ — ​ (188) Recoveries ​ 67 ​ 9 ​ 195 ​ — ​ 186 ​ 14 ​ — ​ 471 Net recoveries (charge-offs) ​ 67 ​ 9 ​ 195 ​ (34) ​ 186 ​ (140) ​ — ​ 283 (Reversal of) provision for loan losses ​ (851) ​ ​ 83 ​ ​ (321) ​ ​ 37 ​ ​ (171) ​ 141 ​ 7 ​ (1,075) Ending Balance ​ $ 1,475 ​ $ 1,762 ​ $ 1,390 ​ $ 2,950 ​ $ 183 ​ $ 1 ​ $ 117 ​ $ 7,878 ​ ​ ​ ​ ​ ​ ​ ​ ​ ​ ​ ​ ​ ​ ​ ​ ​ ​ ​ ​ ​ ​ ​ ​ ​ Ending balance - individually evaluated for impairment ​ $ — ​ $ — ​ $ — ​ $ 29 ​ $ — ​ $ — ​ $ — ​ $ 29 Ending balance - collectively evaluated for impairment ​ 1,475 ​ ​ 1,762 ​ ​ 1,390 ​ ​ 2,921 ​ ​ 183 ​ ​ 1 ​ ​ 117 ​ 7,849 ​ ​ $ 1,475 ​ $ 1,762 ​ $ 1,390 ​ $ 2,950 ​ $ 183 ​ $ 1 ​ $ 117 ​ $ 7,878 ​ ​ ​ ​ ​ ​ ​ ​ ​ ​ ​ ​ ​ ​ ​ ​ ​ ​ ​ ​ ​ ​ ​ ​ ​ Ending loan balance -individually evaluated for impairment ​ $ 6,150 ​ $ — ​ $ 624 ​ $ 288 ​ $ 513 ​ $ 61 ​ ​ ​ ​ $ 7,636 Ending loan balance -collectively evaluated for impairment ​ 165,334 ​ 72,073 ​ 243,939 ​ 112,526 ​ 14,498 ​ 1,009 ​ ​ ​ ​ 609,379 ​ ​ $ 171,484 ​ $ 72,073 ​ $ 244,563 ​ $ 112,814 ​ $ 15,011 ​ $ 1,070 ​ ​ ​ ​ $ 617,015 ​ ​ ​ ​ ​ ​ ​ ​ ​ ​ ​ ​ ​ ​ ​ ​ ​ ​ ​ ​ ​ ​ ​ ​ ​ ​ ​ ​ December 31, 2020 ​ Residential ​ Commercial ​ ​ Home Equity/ ​ ​ ​ ​ Mortgage ​ Commercial ​ Real Estate ​ ADC ​ 2nds ​ Consumer ​ Unallocated ​ Total ​ ​ (dollars in thousands) Ending balance - individually evaluated for impairment ​ $ 542 ​ $ — ​ $ — ​ $ 29 ​ $ — ​ $ — ​ $ — ​ $ 571 Ending balance - collectively evaluated for impairment ​ 1,717 ​ 1,670 ​ 1,516 ​ 2,918 ​ 168 ​ — ​ 110 ​ 8,099 ​ ​ $ 2,259 ​ $ 1,670 ​ $ 1,516 ​ $ 2,947 ​ $ 168 ​ $ — ​ $ 110 ​ $ 8,670 ​ ​ ​ ​ ​ ​ ​ ​ ​ ​ ​ ​ ​ ​ ​ ​ ​ ​ ​ ​ ​ ​ ​ ​ ​ Ending loan balance - individually evaluated for impairment ​ $ 10,131 ​ $ — ​ $ 547 ​ $ 308 ​ $ 491 ​ $ 63 ​ ​ ​ ​ $ 11,540 Ending loan balance - collectively evaluated for impairment ​ 199,528 ​ 63,842 ​ 242,888 ​ 112,630 ​ 14,221 ​ 1,422 ​ ​ ​ ​ 634,531 ​ ​ $ 209,659 ​ $ 63,842 ​ $ 243,435 ​ $ 112,938 ​ $ 14,712 ​ $ 1,485 ​ ​ ​ ​ $ 646,071 ​ ​ ​ ​ ​ ​ ​ ​ ​ ​ ​ ​ ​ ​ ​ ​ ​ ​ ​ ​ ​ ​ ​ ​ ​ ​ ​ ​ Three Months Ended June 30, 2020 ​ Residential ​ Commercial ​ Home Equity/ ​ ​ ​ ​ ​ ​ Mortgage ​ Commercial ​ Real Estate ​ ADC ​ 2nds ​ Consumer ​ Unallocated ​ Total ​ ​ (dollars in thousands) Beginning Balance ​ $ 2,484 ​ $ 1,565 ​ $ 1,040 ​ $ 2,615 ​ $ 151 ​ $ — ​ $ 63 ​ $ 7,918 Charge-offs ​ — ​ — ​ — ​ — ​ — ​ — ​ — ​ — Recoveries ​ 177 ​ 3 ​ 70 ​ — ​ 1 ​ — ​ — ​ 251 Net recoveries ​ 177 ​ 3 ​ 70 ​ — ​ 1 ​ — ​ — ​ 251 (Reversal of) provision for loan losses ​ (239) ​ ​ 109 ​ ​ (32) ​ ​ 174 ​ ​ 13 ​ — ​ (25) ​ — Ending Balance ​ $ 2,422 ​ $ 1,677 ​ $ 1,078 ​ $ 2,789 ​ $ 165 ​ $ — ​ $ 38 ​ $ 8,169 ​ ​ ​ ​ ​ ​ ​ ​ ​ ​ ​ ​ ​ ​ ​ ​ ​ ​ ​ ​ ​ ​ ​ ​ ​ ​ ​ ​ Six Months Ended June 30, 2020 ​ Residential ​ Commercial ​ Home Equity/ ​ ​ ​ ​ ​ ​ ​ ​ Mortgage ​ Commercial ​ Real Estate ​ ADC ​ 2nds ​ Consumer ​ Unallocated ​ Total ​ ​ (dollars in thousands) Beginning Balance ​ $ 2,264 ​ $ 1,421 ​ $ 984 ​ $ 2,286 ​ $ 134 ​ $ — ​ $ 49 ​ $ 7,138 Charge-offs ​ — ​ — ​ — ​ — ​ — ​ (15) ​ — ​ (15) Recoveries ​ 180 ​ 8 ​ 102 ​ — ​ 3 ​ 3 ​ — ​ 296 Net recoveries (charge-offs) ​ 180 ​ 8 ​ 102 ​ — ​ 3 ​ (12) ​ — ​ 281 (Reversal of) provision for loan losses ​ (22) ​ ​ 248 ​ ​ (8) ​ ​ 503 ​ ​ 28 ​ 12 ​ (11) ​ 750 Ending Balance ​ $ 2,422 ​ $ 1,677 ​ $ 1,078 ​ $ 2,789 ​ $ 165 ​ $ — ​ $ 38 ​ $ 8,169 ​ ​ ​ ​ ​ ​ ​ ​ ​ ​ ​ ​ ​ ​ ​ ​ ​ ​ ​ ​ ​ ​ ​ ​ ​ Ending balance - individually evaluated for impairment ​ $ 675 ​ $ — ​ $ 60 ​ $ 29 ​ $ — ​ $ — ​ $ — ​ $ 764 Ending balance - collectively evaluated for impairment ​ 1,747 ​ 1,677 ​ 1,018 ​ 2,760 ​ 165 ​ — ​ 38 ​ 7,405 ​ ​ $ 2,422 ​ $ 1,677 ​ $ 1,078 ​ $ 2,789 ​ $ 165 ​ $ — ​ $ 38 ​ $ 8,169 ​ ​ ​ ​ ​ ​ ​ ​ ​ ​ ​ ​ ​ ​ ​ ​ ​ ​ ​ ​ ​ ​ ​ ​ ​ Ending loan balance - individually evaluated for impairment ​ $ 12,713 ​ $ — ​ $ 1,278 ​ $ 385 ​ $ 526 ​ $ 65 ​ ​ ​ ​ $ 14,967 Ending loan balance - collectively evaluated for impairment ​ 224,553 ​ 87,931 ​ 224,310 ​ 100,427 ​ 11,501 ​ 1,319 ​ ​ ​ ​ 650,041 ​ ​ $ 237,266 ​ $ 87,931 ​ $ 225,588 ​ $ 100,812 ​ $ 12,027 ​ $ 1,384 ​ ​ ​ ​ $ 665,008</t>
        </is>
      </c>
    </row>
    <row r="6">
      <c r="A6" s="4" t="inlineStr">
        <is>
          <t>Credit quality breakdown of loan portfolio by class</t>
        </is>
      </c>
      <c r="B6" s="4" t="inlineStr">
        <is>
          <t>​ ​ ​ ​ ​ ​ ​ ​ ​ ​ ​ ​ ​ ​ ​ ​ June 30, 2021 ​ ​ Special ​ ​ ​ Pass ​ Mention ​ Substandard ​ Total ​ (dollars in thousands) Residential mortgage ​ $ 170,181 ​ $ — ​ $ 1,303 $ 171,484 Commercial ​ 70,763 ​ 1,310 ​ — 72,073 Commercial real estate ​ 243,691 ​ 83 ​ 789 244,563 ADC ​ 112,385 ​ — ​ 429 112,814 Home equity/2nds ​ 14,920 ​ — ​ 91 15,011 Consumer ​ 1,070 ​ — ​ — 1,070 ​ ​ $ 613,010 ​ $ 1,393 ​ $ 2,612 $ 617,015 ​ ​ ​ ​ ​ ​ ​ ​ ​ ​ ​ ​ ​ ​ ​ ​ December 31, 2020 ​ ​ Special ​ ​ ​ Pass ​ Mention ​ Substandard ​ Total ​ ​ (dollars in thousands) Residential mortgage ​ $ 205,225 ​ $ — ​ $ 4,434 ​ $ 209,659 Commercial ​ 62,642 ​ 1,200 ​ — ​ 63,842 Commercial real estate ​ 242,435 ​ 86 ​ 914 ​ 243,435 ADC ​ 112,479 ​ — ​ 459 ​ 112,938 Home equity/2nds ​ 14,606 ​ — ​ 106 ​ 14,712 Consumer ​ 1,485 ​ — ​ — ​ 1,485 ​ ​ $ 638,872 ​ $ 1,286 ​ $ 5,913 ​ $ 646,071</t>
        </is>
      </c>
    </row>
    <row r="7">
      <c r="A7" s="4" t="inlineStr">
        <is>
          <t>Classes of the loan portfolio summarized by the aging categories of performing loans and nonaccrual loans</t>
        </is>
      </c>
      <c r="B7" s="4" t="inlineStr">
        <is>
          <t>​ ​ ​ ​ ​ ​ ​ ​ ​ ​ ​ ​ ​ ​ ​ ​ ​ ​ ​ ​ ​ ​ ​ ​ ​ June 30, 2021 ​ ​ Past Due ​ ​ ​ ​ ​ ​ ​ 30-59 ​ 60-89 ​ 90+ ​ ​ ​ ​ ​ ​ ​ Non- ​ Days Days Days Total Current Total Accrual ​ ​ (dollars in thousands) Residential mortgage ​ $ 741 ​ $ — ​ $ 321 ​ $ 1,062 ​ $ 170,422 ​ $ 171,484 ​ $ 822 Commercial ​ — ​ — ​ — ​ — ​ 72,073 ​ 72,073 ​ — Commercial real estate ​ — ​ — ​ 126 ​ 126 ​ 244,437 ​ 244,563 ​ 210 ADC ​ — ​ — ​ — ​ — ​ 112,814 ​ 112,814 ​ 47 Home equity/2nds ​ — ​ — ​ 91 ​ 91 ​ 14,920 ​ 15,011 ​ 155 Consumer ​ — ​ — ​ — ​ — ​ 1,070 ​ 1,070 ​ — ​ ​ $ 741 ​ $ — ​ $ 538 ​ $ 1,279 ​ $ 615,736 ​ $ 617,015 ​ $ 1,234 ​ ​ ​ ​ ​ ​ ​ ​ ​ ​ ​ ​ ​ ​ ​ ​ ​ ​ ​ ​ ​ ​ ​ ​ ​ December 31, 2020 ​ ​ Past Due ​ ​ ​ ​ ​ ​ ​ ​ 30-59 ​ 60-89 ​ 90+ ​ ​ ​ ​ ​ ​ ​ Non- ​ Days Days Days Total Current Total Accrual ​ (dollars in thousands) Residential mortgage ​ $ 674 ​ $ 213 ​ $ 3,393 ​ $ 4,280 ​ $ 205,379 ​ $ 209,659 ​ $ 4,080 Commercial ​ — ​ — ​ — ​ — ​ 63,842 ​ 63,842 ​ — Commercial real estate ​ 5 ​ 87 ​ 126 ​ 218 ​ 243,217 ​ 243,435 ​ 126 ADC ​ — ​ — ​ — ​ — ​ 112,938 ​ 112,938 ​ 60 Home equity/2nds ​ 60 ​ — ​ 106 ​ 166 ​ 14,546 ​ 14,712 ​ 114 Consumer ​ — ​ — ​ — ​ — ​ 1,485 ​ 1,485 ​ — ​ ​ $ 739 ​ $ 300 ​ $ 3,625 ​ $ 4,664 ​ $ 641,407 ​ $ 646,071 ​ $ 4,380</t>
        </is>
      </c>
    </row>
    <row r="8">
      <c r="A8" s="4" t="inlineStr">
        <is>
          <t>Summary of Impaired loans</t>
        </is>
      </c>
      <c r="B8" s="4" t="inlineStr">
        <is>
          <t>​ ​ ​ ​ ​ ​ ​ ​ ​ ​ ​ ​ ​ ​ ​ ​ ​ ​ ​ ​ ​ ​ June 30, 2021 ​ December 31, 2020 ​ Unpaid ​ ​ Unpaid ​ ​ ​ Principal ​ Recorded ​ Related ​ Principal ​ Recorded ​ Related ​ ​ Balance ​ Investment ​ Allowance ​ Balance ​ Investment ​ Allowance With no related Allowance: ​ (dollars in thousands) Residential mortgage ​ $ 6,586 ​ $ 6,150 ​ $ — ​ $ 7,432 ​ $ 7,152 ​ $ — Commercial ​ — ​ — ​ — ​ — ​ — ​ — Commercial real estate ​ 628 ​ 624 ​ — ​ 548 ​ 547 ​ — ADC ​ 197 ​ 188 ​ — ​ 212 ​ 206 ​ — Home equity/2nds ​ 939 ​ 513 ​ — ​ 910 ​ 491 ​ — Consumer ​ 61 ​ 61 ​ — ​ 63 ​ 63 ​ — With a related Allowance: ​ ​ ​ ​ ​ ​ ​ ​ ​ ​ ​ ​ Residential mortgage ​ — ​ — ​ — ​ 3,104 ​ 2,979 ​ 542 Commercial ​ — ​ — ​ — ​ — ​ — ​ — Commercial real estate ​ — ​ — ​ — ​ — ​ — ​ — ADC ​ 100 ​ 100 ​ 29 ​ 102 ​ 102 ​ 29 Home equity/2nds ​ — ​ — ​ — ​ — ​ — ​ — Consumer ​ — ​ — ​ — ​ — ​ — ​ — Totals: ​ ​ ​ ​ ​ ​ ​ ​ ​ ​ ​ ​ Residential mortgage ​ 6,586 ​ 6,150 ​ — ​ 10,536 ​ 10,131 ​ 542 Commercial ​ — ​ — ​ — ​ — ​ — ​ — Commercial real estate ​ 628 ​ 624 ​ — ​ 548 ​ 547 ​ — ADC ​ 297 ​ 288 ​ 29 ​ 314 ​ 308 ​ 29 Home equity/2nds ​ 939 ​ 513 ​ — ​ 910 ​ 491 ​ — Consumer ​ 61 ​ 61 ​ — ​ 63 ​ 63 ​ — ​ ​ ​ ​ ​ ​ ​ ​ ​ ​ ​ ​ ​ ​ ​ ​ ​ ​ ​ ​ ​ ​ ​ ​ ​ ​ ​ ​ Three Months Ended June 30, ​ Six Months Ended June 30, ​ ​ 2021 ​ 2020 ​ 2021 ​ 2020 ​ Average Interest Average Interest Average Interest Average Interest ​ ​ Recorded ​ Income ​ Recorded ​ Income ​ Recorded ​ Income ​ Recorded ​ Income ​ ​ Investment ​ Recognized ​ Investment ​ Recognized ​ Investment ​ Recognized ​ Investment ​ Recognized With no related Allowance: ​ (dollars in thousands) Residential mortgage ​ $ 6,185 ​ $ 85 ​ $ 8,835 ​ $ 53 ​ $ 6,254 ​ $ 178 ​ $ 8,860 ​ $ 133 Commercial ​ — ​ — ​ — ​ — ​ — ​ — ​ — ​ — Commercial real estate ​ 625 ​ 12 ​ 733 ​ 5 ​ 629 ​ 20 ​ 735 ​ 20 ADC ​ 192 ​ 3 ​ 225 ​ 2 ​ 196 ​ 6 ​ 230 ​ 6 Home equity/2nds ​ 337 ​ 8 ​ 337 ​ 8 ​ 344 ​ 16 ​ 345 ​ 15 Consumer ​ 219 ​ 2 ​ 65 ​ 1 ​ 220 ​ 5 ​ 82 ​ 2 With a related Allowance: ​ ​ ​ ​ ​ ​ ​ ​ ​ ​ ​ ​ ​ ​ ​ ​ Residential mortgage ​ — ​ — ​ 3,939 ​ 30 ​ — ​ — ​ 3,951 ​ 78 Commercial ​ — ​ — ​ — ​ — ​ — ​ — ​ — ​ — Commercial real estate ​ — ​ — ​ 544 ​ 11 ​ — ​ — ​ 547 ​ 19 ADC ​ 100 ​ 1 ​ 104 ​ — ​ 101 ​ 3 ​ 104 ​ 1 Home equity/2nds ​ — ​ — ​ — ​ — ​ — ​ — ​ — ​ — Consumer ​ — ​ — ​ — ​ — ​ — ​ — ​ — ​ — Totals: ​ ​ ​ ​ ​ ​ ​ ​ ​ ​ ​ ​ ​ ​ ​ ​ Residential mortgage ​ 6,185 ​ 85 ​ 12,774 ​ 83 ​ 6,254 ​ 178 ​ 12,811 ​ 211 Commercial ​ — ​ — ​ — ​ — ​ — ​ — ​ — ​ — Commercial real estate ​ 625 ​ 12 ​ 1,277 ​ 16 ​ 629 ​ 20 ​ 1,282 ​ 39 ADC ​ 292 ​ 4 ​ 329 ​ 2 ​ 297 ​ 9 ​ 334 ​ 7 Home equity/2nds ​ 337 ​ 8 ​ 337 ​ 8 ​ 344 ​ 16 ​ 345 ​ 15 Consumer ​ 219 ​ 2 ​ 65 ​ 1 ​ 220 ​ 5 ​ 82 ​ 2</t>
        </is>
      </c>
    </row>
    <row r="9">
      <c r="A9" s="4" t="inlineStr">
        <is>
          <t>Schedule of Troubled Debt Restructure Loans</t>
        </is>
      </c>
      <c r="B9" s="4" t="inlineStr">
        <is>
          <t>​ ​ ​ ​ ​ ​ ​ ​ ​ ​ ​ ​ ​ ​ ​ ​ ​ ​ ​ June 30, 2021 ​ ​ ​ ​ ​ Total Total ​ ​ Number of ​ Accrual ​ Number of ​ Nonaccrual ​ Number of ​ Balance of ​ ​ Modifications ​ Status ​ Modifications ​ Status ​ Modifications ​ Modifications ​ ​ (dollars in thousands) Residential mortgage 19 ​ $ 5,055 2 ​ $ 155 21 ​ $ 5,210 Commercial real estate 1 ​ 414 — ​ — 1 ​ 414 ADC 1 ​ 126 — ​ — 1 ​ 126 Home equity/2nds ​ 1 ​ ​ 183 ​ — ​ — ​ 1 ​ 183 Consumer 1 ​ 61 — ​ — 1 ​ 61 ​ 23 ​ $ 5,839 2 ​ $ 155 25 ​ $ 5,994 ​ ​ ​ ​ ​ ​ ​ ​ ​ ​ ​ ​ ​ ​ ​ ​ ​ ​ ​ December 31, 2020 ​ ​ ​ ​ ​ Total Total ​ ​ Number of ​ Accrual ​ Number of ​ Nonaccrual ​ Number of ​ Balance of ​ ​ Modifications ​ Status ​ Modifications ​ Status ​ Modifications ​ Modifications ​ ​ (dollars in thousands) Residential mortgage 22 ​ $ 5,787 2 ​ $ 163 24 ​ $ 5,950 Commercial real estate 1 ​ 421 — ​ — 1 ​ 421 ADC 1 ​ 128 — ​ — 1 ​ 128 Home equity/2nds ​ 1 ​ ​ 190 ​ — ​ — ​ 1 ​ 190 Consumer 1 ​ 63 — ​ — 1 ​ 63 ​ 26 ​ $ 6,589 2 ​ $ 163 28 ​ $ 6,7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6 Months Ended</t>
        </is>
      </c>
    </row>
    <row r="2">
      <c r="B2" s="2" t="inlineStr">
        <is>
          <t>Jun. 30, 2021</t>
        </is>
      </c>
    </row>
    <row r="3">
      <c r="A3" s="3" t="inlineStr">
        <is>
          <t>Regulatory Matters [Abstract]</t>
        </is>
      </c>
    </row>
    <row r="4">
      <c r="A4" s="4" t="inlineStr">
        <is>
          <t>Bank's actual capital amounts and ratios</t>
        </is>
      </c>
      <c r="B4" s="4" t="inlineStr">
        <is>
          <t>​ ​ ​ ​ ​ ​ ​ ​ ​ ​ ​ ​ ​ ​ ​ ​ ​ ​ ​ To be Well ​ ​ ​ ​ ​ ​ Capitalized Under ​ ​ ​ ​ ​ ​ Prompt Corrective ​ ​ Actual ​ ​ ​ Action Provision ​ Amount Ratio Amount Ratio June 30, 2021 ​ (dollars in thousands) ​ Community bank leverage ratio ​ $ 126,659 11.9 % 90,767 8.5 % ​ ​ ​ ​ ​ ​ ​ ​ ​ ​ ​ ​ December 31, 2020 ​ ​ ​ ​ ​ ​ ​ ​ ​ ​ Community bank leverage ratio ​ $ 122,196 13.7 % 71,495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calculation</t>
        </is>
      </c>
      <c r="B4" s="4" t="inlineStr">
        <is>
          <t>​ ​ ​ ​ ​ ​ ​ ​ ​ ​ ​ ​ ​ ​ ​ ​ Three Months Ended June 30, ​ Six Months Ended June 30, ​ 2021 2020 2021 2020 ​ ​ (dollars in thousands, except for per share data) Weighted-average shares outstanding - basic ​ 12,858,076 ​ 12,812,976 ​ 12,852,741 ​ 12,812,808 Dilution ​ 86,568 ​ 5,580 ​ 70,443 ​ 21,540 Weighted-average share outstanding - diluted ​ 12,944,644 ​ 12,818,556 ​ 12,923,184 ​ 12,834,348 ​ ​ ​ ​ ​ ​ ​ ​ ​ ​ ​ ​ ​ Net income ​ $ 1,720 ​ $ 1,737 ​ $ 5,631 ​ $ 2,302 Net income per share - basic ​ $ 0.13 ​ $ 0.14 ​ $ 0.44 ​ $ 0.18 Net income per share - diluted ​ $ 0.13 ​ $ 0.14 ​ $ 0.44 ​ $ 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Information regarding stock option plan</t>
        </is>
      </c>
      <c r="B4" s="4" t="inlineStr">
        <is>
          <t>​ ​ ​ ​ ​ ​ ​ ​ ​ ​ ​ ​ ​ ​ ​ ​ ​ ​ ​ ​ ​ ​ ​ ​ 2021 ​ 2020 ​ ​ ​ Weighted- ​ ​ ​ Weighted- ​ ​ ​ ​ Weighted- ​ Average ​ Aggregate ​ ​ ​ Weighted- ​ Average ​ Aggregate ​ ​ ​ ​ Average ​ Remaining ​ Intrinsic ​ ​ ​ Average ​ Remaining ​ Intrinsic ​ ​ Number ​ Exercise ​ Contractual ​ Value ​ Number ​ Exercise ​ Contractual ​ Value ​ ​ of Shares ​ Price ​ Term (in years) ​ (in thousands) ​ of Shares ​ Price ​ Term (in years) ​ (in thousands) Outstanding at beginning of period 220,250 ​ $ 6.89 ​ 234,173 ​ $ 6.60 ​ Granted — ​ — ​ 10,500 ​ 8.26 ​ Exercised (14,990) ​ 6.36 $ 83 (2,050) ​ 6.78 $ — Forfeited — ​ — ​ ​ (1,000) ​ 7.10 ​ ​ Outstanding at end of period 205,260 ​ $ 6.93 1.1 ​ $ 1,021 241,623 ​ $ 6.67 2.4 ​ $ 75 Exercisable at end of period 161,992 ​ $ 6.80 0.7 ​ $ 826 171,356 ​ $ 6.39 2.0 ​ $ 75</t>
        </is>
      </c>
    </row>
    <row r="5">
      <c r="A5" s="4" t="inlineStr">
        <is>
          <t>Stock options valuation assumptions</t>
        </is>
      </c>
      <c r="B5" s="4" t="inlineStr">
        <is>
          <t>​ ​ ​ ​ ​ ​ Expected life ​ 5.5 years Risk-free interest rate ​ ​ 0.95 % Expected volatility ​ ​ 27.83 % Expected dividend yield ​ $ 1.95 Weighted average per share fair value of options granted ​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Contract amounts for off-balance sheet instruments</t>
        </is>
      </c>
      <c r="B4" s="4" t="inlineStr">
        <is>
          <t>​ ​ ​ ​ ​ ​ ​ ​ ​ June 30, 2021 ​ December 31, 2020 ​ ​ (dollars in thousands) Standby letters of credit ​ $ 5,807 ​ $ 3,251 Home equity lines of credit ​ 21,432 ​ 17,005 Unadvanced construction commitments ​ 97,701 ​ 74,626 Lines of credit ​ 39,432 ​ 30,190 Loans sold and serviced with limited repurchase provisions ​ 45,390 ​ 41,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6 Months Ended</t>
        </is>
      </c>
    </row>
    <row r="2">
      <c r="B2" s="2" t="inlineStr">
        <is>
          <t>Jun. 30, 2021</t>
        </is>
      </c>
    </row>
    <row r="3">
      <c r="A3" s="3" t="inlineStr">
        <is>
          <t>Derivatives</t>
        </is>
      </c>
    </row>
    <row r="4">
      <c r="A4" s="4" t="inlineStr">
        <is>
          <t>Schedule of carrying amounts of our derivative financial instruments</t>
        </is>
      </c>
      <c r="B4" s="4" t="inlineStr">
        <is>
          <t>​ ​ ​ ​ ​ ​ ​ ​ ​ ​ ​ ​ ​ ​ ​ ​ June 30, 2021 ​ December 31, 2020 ​ ​ Notional ​ Estimated ​ Notional ​ Estimated ​ Amount Fair Value Amount Fair Value ​ (dollars in thousands) Asset - IRLCs ​ $ 30,273 ​ $ 731 ​ $ 44,243 ​ $ 1,128 Asset - TBA securities ​ 5,500 ​ ​ 8 ​ ​ — ​ ​ — ​ ​ ​ ​ ​ ​ ​ ​ ​ ​ ​ ​ ​ Liability - IRLCs ​ $ 4,950 ​ $ (37) ​ $ — ​ $ — Liability - TBA securities ​ ​ 40,000 ​ $ (107) ​ $ 79,500 ​ $ (5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1</t>
        </is>
      </c>
    </row>
    <row r="3">
      <c r="A3" s="3" t="inlineStr">
        <is>
          <t>Segments</t>
        </is>
      </c>
    </row>
    <row r="4">
      <c r="A4" s="4" t="inlineStr">
        <is>
          <t>Schedule of information regarding our business segments</t>
        </is>
      </c>
      <c r="B4" s="4" t="inlineStr">
        <is>
          <t>​ ​ ​ ​ ​ ​ ​ ​ ​ ​ ​ ​ ​ 2021 ​ ​ Commercial and ​ Mortgage- ​ ​ ​ Consumer Banking Banking Total ​ ​ (dollars in thousands) Interest income ​ $ 7,673 ​ $ 210 ​ $ 7,883 Interest expense ​ ​ (849) ​ ​ (24) ​ ​ (873) Net interest income ​ 6,824 ​ 186 ​ 7,010 Reversal of provision for loan losses ​ 325 ​ — ​ 325 Net interest income after reversal of provision for loan losses ​ 7,149 ​ 186 ​ 7,335 Noninterest income ​ 1,456 ​ 2,300 ​ 3,756 Noninterest expense ​ (6,584) ​ (2,088) ​ (8,672) Net income before income taxes ​ ​ 2,021 ​ ​ 398 ​ ​ 2,419 Income tax provision ​ (590) ​ (109) ​ (699) Net income ​ $ 1,431 ​ $ 289 ​ $ 1,720 Total Assets ​ $ 1,110,832 ​ $ 32,869 ​ $ 1,143,701 ​ ​ ​ ​ ​ ​ ​ ​ ​ ​ ​ ​ ​ 2020 ​ ​ Commercial and ​ Mortgage- ​ ​ ​ Consumer Banking Banking Total ​ ​ (dollars in thousands) Interest income ​ $ 8,201 ​ $ 160 ​ $ 8,361 Interest expense ​ ​ (1,672) ​ ​ (44) ​ ​ (1,716) Net interest income ​ 6,529 ​ 116 ​ 6,645 Provision for loan losses ​ — ​ — ​ — Net interest income after provision for loan losses ​ 6,529 ​ 116 ​ 6,645 Noninterest income ​ 1,247 ​ 1,990 ​ 3,237 Noninterest expense ​ (5,926) ​ (1,561) ​ (7,487) Net income before income taxes ​ ​ 1,850 ​ ​ 545 ​ ​ 2,395 Income tax provision ​ (508) ​ (150) ​ (658) Net income ​ $ 1,342 ​ $ 395 ​ $ 1,737 Total Assets ​ $ 911,349 ​ $ 11,429 ​ $ 922,778 ​ ​ ​ ​ ​ ​ ​ ​ ​ ​ ​ ​ ​ 2021 ​ ​ Commercial and ​ Mortgage- ​ ​ ​ Consumer Banking Banking Total ​ ​ (dollars in thousands) Interest income ​ $ 16,027 ​ $ 465 ​ $ 16,492 Interest expense ​ ​ (1,761) ​ ​ (63) ​ ​ (1,824) Net interest income ​ 14,266 ​ 402 ​ 14,668 Reversal of provision for loan losses ​ 1,075 ​ — ​ 1,075 Net interest income after reversal of provision for loan losses ​ 15,341 ​ 402 ​ 15,743 Noninterest income ​ 2,813 ​ 6,696 ​ 9,509 Noninterest expense ​ (13,140) ​ (4,332) ​ (17,472) Net income before income taxes ​ ​ 5,014 ​ ​ 2,766 ​ ​ 7,780 Income tax provision ​ (1,388) ​ (761) ​ (2,149) Net income ​ $ 3,626 ​ $ 2,005 ​ $ 5,631 Total Assets ​ $ 1,110,832 ​ $ 32,869 ​ $ 1,143,701 ​ ​ ​ ​ ​ ​ ​ ​ ​ ​ ​ ​ ​ 2020 ​ ​ Commercial and ​ Mortgage- ​ ​ ​ Consumer Banking Banking Total ​ ​ (dollars in thousands) Interest income ​ $ 16,986 ​ $ 291 ​ $ 17,277 Interest expense ​ ​ (3,789) ​ ​ (88) ​ ​ (3,877) Net interest income ​ 13,197 ​ 203 ​ 13,400 Provision for loan losses ​ (750) ​ — ​ (750) Net interest income after provision for loan losses ​ 12,447 ​ 203 ​ 12,650 Noninterest income ​ 2,639 ​ 3,623 ​ 6,262 Noninterest expense ​ (13,116) ​ (2,623) ​ (15,739) Net income before income taxes ​ ​ 1,970 ​ ​ 1,203 ​ ​ 3,173 Income tax provision ​ (540) ​ (331) ​ (871) Net income ​ $ 1,430 ​ $ 872 ​ $ 2,302 Total Assets ​ $ 911,349 ​ $ 11,429 ​ $ 922,7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of Financial Instruments</t>
        </is>
      </c>
    </row>
    <row r="4">
      <c r="A4" s="4" t="inlineStr">
        <is>
          <t>Schedule of fair value measurements for assets and liabilities on a recurring basis</t>
        </is>
      </c>
      <c r="B4" s="4" t="inlineStr">
        <is>
          <t>​ ​ ​ ​ ​ ​ ​ ​ ​ ​ ​ ​ ​ ​ ​ ​ ​ ​ Significant ​ ​ ​ ​ ​ Other ​ Significant ​ Total Changes ​ ​ ​ ​ Quoted ​ Observable ​ Unobservable ​ In Fair Values ​ ​ Carrying ​ Prices ​ Inputs ​ Inputs ​ Included In ​ ​ Value ​ (Level 1) ​ (Level 2) ​ (Level 3) ​ Period Income Assets: ​ (dollars in thousands) AFS securities - U.S. government agency notes ​ $ 4,798 ​ $ — ​ $ 4,798 ​ $ — ​ $ — AFS securities - corporate obligations ​ ​ 2,033 ​ ​ — ​ ​ 2,033 ​ ​ — ​ ​ — AFS securities - MBS ​ ​ 14,447 ​ ​ — ​ ​ 14,447 ​ ​ — ​ ​ — LHFS ​ 32,869 ​ — ​ 32,869 ​ — ​ 5 MSRs ​ 3,565 ​ — ​ — ​ 3,565 ​ 816 IRLCs ​ 731 ​ — ​ — ​ 731 ​ 62 TBA securities ​ 8 ​ — ​ 8 ​ — ​ 150 Liabilities: ​ ​ ​ ​ ​ ​ ​ ​ ​ ​ ​ ​ ​ ​ ​ IRLCs ​ ​ 37 ​ ​ — ​ ​ — ​ ​ 37 ​ ​ (496) TBA securities ​ 107 ​ — ​ 107 ​ — ​ 436 ​ ​ ​ ​ ​ ​ ​ ​ ​ ​ ​ ​ ​ ​ ​ ​ ​ Significant ​ ​ ​ ​ Other ​ Significant ​ Total Changes ​ ​ ​ Quoted ​ Observable ​ Unobservable ​ In Fair Values ​ ​ Carrying ​ Prices ​ Inputs ​ Inputs ​ Included In ​ ​ Value ​ (Level 1) ​ (Level 2) ​ (Level 3) ​ Period Income Assets: ​ (dollars in thousands) AFS securities - U.S. government agency notes ​ $ 6,660 ​ $ — ​ $ 6,660 ​ $ — ​ $ — AFS securities - corporate obligations ​ ​ 2,034 ​ ​ — ​ ​ 2,034 ​ ​ — ​ ​ — AFS securities - MBS ​ ​ 56,404 ​ ​ — ​ ​ 56,404 ​ ​ — ​ ​ — LHFS ​ 36,299 ​ — ​ 36,299 ​ — ​ 323 MSRs ​ 1,451 ​ — ​ — ​ 1,451 ​ (1,013) IRLCs ​ 1,128 ​ — ​ — ​ 1,128 ​ 949 Liabilities: ​ ​ ​ ​ ​ ​ ​ ​ ​ ​ ​ ​ ​ ​ ​ TBA securities ​ 557 ​ — ​ 557 ​ — ​ (557)</t>
        </is>
      </c>
    </row>
    <row r="5">
      <c r="A5" s="4" t="inlineStr">
        <is>
          <t>Schedule of additional quantitative information about assets measured at fair value on a recurring basis</t>
        </is>
      </c>
      <c r="B5" s="4" t="inlineStr">
        <is>
          <t>​ ​ ​ ​ ​ ​ ​ ​ ​ ​ ​ ​ ​ Fair Value Valuation ​ Range ​ ​ Estimate ​ Technique ​ Unobservable Input ​ (Weighted-Average) June 30, 2021: ​ (dollars in thousands) ​ ​ ​ ​ ​ MSRs ​ $ 3,565 Market Approach Weighted average prepayment speed 173 % IRLCs - net asset ​ ​ 694 ​ Market Approach ​ Range of pull through rate ​ 78% - 100 % ​ ​ ​ ​ ​ ​ ​ Average pull through rate ​ 90 % ​ ​ December 31, 2020: ​ ​ MSRs ​ $ 1,451 Market Approach Weighted average prepayment speed 326 % IRLCs - net asset ​ ​ 1,128 Market Approach Range of pull through rate ​ 77% - 100 % ​ ​ ​ ​ ​ ​ ​ Average pull through rate ​ 93 % (1) The weighted average was calculated with reference to the principal balance of the underlying mortgages.</t>
        </is>
      </c>
    </row>
    <row r="6">
      <c r="A6" s="4" t="inlineStr">
        <is>
          <t>Schedule of activity of servicing assets at fair value</t>
        </is>
      </c>
      <c r="B6" s="4" t="inlineStr">
        <is>
          <t>​ ​ ​ ​ ​ ​ ​ ​ ​ ​ ​ ​ ​ ​ ​ Three Months Ended June 30, ​ Six Months Ended June 30, ​ ​ 2021 2020 2021 2020 ​ ​ (dollars in thousands) Beginning balance ​ $ 2,927 ​ $ 240 ​ $ 1,451 ​ $ 323 Additions ​ ​ 648 ​ ​ 788 ​ ​ 1,298 ​ ​ 788 Valuation adjustment ​ ​ (10) ​ ​ (413) ​ ​ 816 ​ ​ (496) Ending balance ​ $ 3,565 ​ $ 615 ​ $ 3,565 ​ $ 615</t>
        </is>
      </c>
    </row>
    <row r="7">
      <c r="A7" s="4" t="inlineStr">
        <is>
          <t>Schedule of Fair Value, Assets Measured on Recurring Basis, Unobservable Input Reconciliation</t>
        </is>
      </c>
      <c r="B7" s="4" t="inlineStr">
        <is>
          <t>​ ​ ​ ​ ​ ​ ​ ​ ​ ​ ​ ​ ​ ​ ​ Three Months Ended June 30, ​ Six Months Ended June 30, ​ 2021 2020 2021 2020 ​ ​ (dollars in thousands) Beginning balance ​ $ 781 ​ $ (61) ​ $ 1,128 ​ $ 179 Valuation adjustment ​ ​ (87) ​ ​ 607 ​ ​ (434) ​ ​ 367 Ending balance ​ $ 694 ​ $ 546 ​ $ 694 ​ $ 546</t>
        </is>
      </c>
    </row>
    <row r="8">
      <c r="A8" s="4" t="inlineStr">
        <is>
          <t>Schedule of assets measured at fair value on a nonrecurring basis</t>
        </is>
      </c>
      <c r="B8" s="4" t="inlineStr">
        <is>
          <t>​ ​ ​ ​ ​ ​ ​ ​ ​ ​ ​ ​ ​ ​ ​ ​ ​ ​ ​ ​ ​ June 30, 2021 ​ ​ ​ ​ ​ ​ ​ ​ Significant ​ ​ ​ ​ ​ ​ ​ ​ ​ ​ ​ ​ ​ ​ ​ Other ​ Significant ​ ​ ​ ​ ​ ​ ​ ​ ​ Quoted ​ Observable ​ Unobservable ​ ​ ​ ​ ​ ​ Carrying ​ Prices ​ Inputs ​ Inputs ​ Range of ​ Weighted ​ Value (Level 1) (Level 2) (Level 3) Discount Average ​ ​ (dollars in thousands) ​ ​ ​ ​ ​ Impaired loans ​ $ 71 ​ $ — ​ $ — ​ $ 71 14% - 14% ​ 14 % ​ ​ ​ ​ ​ ​ ​ ​ ​ ​ ​ ​ ​ ​ ​ ​ ​ ​ ​ ​ ​ December 31, 2020 ​ ​ ​ ​ ​ ​ ​ ​ ​ Significant ​ ​ ​ ​ ​ ​ ​ ​ ​ ​ ​ ​ ​ ​ ​ Other ​ Significant ​ ​ ​ ​ ​ ​ ​ ​ ​ Quoted ​ Observable ​ Unobservable ​ ​ ​ ​ ​ ​ Carrying ​ Prices ​ Inputs ​ Inputs ​ Range of ​ Weighted ​ Value (Level 1) (Level 2) (Level 3) Discount Average ​ ​ (dollars in thousands) ​ ​ ​ ​ ​ Impaired loans ​ $ 2,510 ​ $ — ​ $ — ​ $ 2,510 0% - 14% ​ 9 % (1) Discount based on current market conditions and estimated selling costs. (2) Inputs are weighted based on the relative fair values of the instruments.</t>
        </is>
      </c>
    </row>
    <row r="9">
      <c r="A9" s="4" t="inlineStr">
        <is>
          <t>Estimated fair values of financial instruments</t>
        </is>
      </c>
      <c r="B9" s="4" t="inlineStr">
        <is>
          <t>​ ​ ​ ​ ​ ​ ​ ​ ​ ​ ​ ​ ​ ​ ​ ​ ​ ​ ​ June 30, 2021 ​ ​ Carrying ​ Fair Value ​ Value Level 1 Level 2 Level 3 Total Assets: ​ (dollars in thousands) Cash and cash equivalents ​ $ 309,803 ​ $ 309,803 ​ $ — ​ $ — ​ $ 309,803 CDs held for investment ​ ​ 844 ​ 844 ​ ​ — ​ ​ — ​ 844 AFS securities ​ 21,278 ​ — ​ 21,278 ​ — ​ 21,278 HTM securities ​ 133,657 ​ — ​ 134,052 ​ — ​ 134,052 LHFS ​ 32,869 ​ — ​ 32,869 ​ — ​ 32,869 Loans receivable, net ​ 605,451 ​ — ​ — ​ 612,162 ​ 612,162 Restricted stock investments ​ 970 ​ — ​ 970 ​ — ​ 970 Accrued interest receivable ​ 2,336 ​ — ​ 2,336 ​ — ​ 2,336 MSRs ​ 3,565 ​ — ​ — ​ 3,565 ​ 3,565 IRLCs ​ 731 ​ — ​ — ​ 731 ​ 731 TBA securities ​ 8 ​ — ​ 8 ​ — ​ 8 Liabilities: ​ ​ ​ ​ ​ ​ ​ ​ ​ ​ ​ ​ Deposits ​ 995,722 ​ — ​ 1,001,910 ​ — ​ 1,001,910 Accrued interest payable ​ 159 ​ — ​ 159 ​ — ​ 159 Borrowings ​ 10,000 ​ — ​ 10,234 ​ — ​ 10,234 Subordinated debentures ​ 20,619 ​ — ​ — ​ 16,192 ​ 16,192 IRLCs ​ ​ 37 ​ ​ — ​ — ​ 37 ​ ​ 37 TBA securities ​ 107 ​ — ​ 107 ​ — ​ 107 ​ ​ ​ ​ ​ ​ ​ ​ ​ ​ ​ ​ ​ ​ ​ ​ ​ ​ ​ December 31, 2020 ​ ​ Carrying ​ Fair Value ​ Value Level 1 Level 2 Level 3 Total Assets: ​ (dollars in thousands) Cash and cash equivalents ​ $ 156,609 ​ $ 156,609 ​ $ — ​ $ — ​ $ 156,609 CDs held for investment ​ ​ 3,580 ​ 3,580 ​ ​ — ​ ​ — ​ 3,580 AFS securities ​ 65,098 ​ — ​ 65,098 ​ — ​ 65,098 HTM securities ​ 15,943 ​ — ​ 16,603 ​ — ​ 16,603 LHFS ​ 36,299 ​ — ​ 36,299 ​ — ​ 36,299 Loans receivable, net ​ 634,212 ​ — ​ — ​ 639,597 ​ 639,597 Restricted stock investments ​ 1,236 ​ — ​ 1,236 ​ — ​ 1,236 Accrued interest receivable ​ 2,576 ​ — ​ 2,576 ​ — ​ 2,576 MSRs ​ 1,451 ​ — ​ — ​ 1,451 ​ 1,451 IRLCs ​ 1,128 ​ — ​ — ​ 1,128 ​ 1,128 Liabilities: ​ ​ ​ ​ ​ ​ ​ ​ ​ ​ ​ ​ ​ ​ Deposits ​ 806,456 ​ — ​ 806,444 ​ — ​ 806,444 Accrued interest payable ​ 164 ​ — ​ 164 ​ — ​ 164 Borrowings ​ 10,000 ​ — ​ 10,313 ​ — ​ 10,313 Subordinated debentures ​ 20,619 ​ — ​ — ​ ​ 16,157 ​ 16,157 TBA securities ​ 557 ​ — ​ 557 ​ — ​ 5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3" t="inlineStr">
        <is>
          <t>CONSOLIDATED STATEMENTS OF FINANCIAL CONDITION [Abstract]</t>
        </is>
      </c>
    </row>
    <row r="3">
      <c r="A3" s="4" t="inlineStr">
        <is>
          <t>Fair Value - HTM</t>
        </is>
      </c>
      <c r="B3" s="6" t="n">
        <v>134052</v>
      </c>
      <c r="C3" s="6" t="n">
        <v>16603</v>
      </c>
    </row>
    <row r="4">
      <c r="A4" s="4" t="inlineStr">
        <is>
          <t>Common stock, par value (in dollars per share)</t>
        </is>
      </c>
      <c r="B4" s="7" t="n">
        <v>0.01</v>
      </c>
      <c r="C4" s="7" t="n">
        <v>0.01</v>
      </c>
    </row>
    <row r="5">
      <c r="A5" s="4" t="inlineStr">
        <is>
          <t>Common stock, shares authorized (in shares)</t>
        </is>
      </c>
      <c r="B5" s="5" t="n">
        <v>20000000</v>
      </c>
      <c r="C5" s="5" t="n">
        <v>20000000</v>
      </c>
    </row>
    <row r="6">
      <c r="A6" s="4" t="inlineStr">
        <is>
          <t>Common stock, shares issued (in shares)</t>
        </is>
      </c>
      <c r="B6" s="5" t="n">
        <v>12858339</v>
      </c>
      <c r="C6" s="5" t="n">
        <v>12843349</v>
      </c>
    </row>
    <row r="7">
      <c r="A7" s="4" t="inlineStr">
        <is>
          <t>Common stock, shares outstanding (in shares)</t>
        </is>
      </c>
      <c r="B7" s="5" t="n">
        <v>12858339</v>
      </c>
      <c r="C7" s="5" t="n">
        <v>12843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Mar. 03, 2021</t>
        </is>
      </c>
      <c r="C1" s="2" t="inlineStr">
        <is>
          <t>Jan. 01, 2021</t>
        </is>
      </c>
      <c r="D1" s="2" t="inlineStr">
        <is>
          <t>Jun. 30, 2021</t>
        </is>
      </c>
      <c r="E1" s="2" t="inlineStr">
        <is>
          <t>Jun. 30, 2020</t>
        </is>
      </c>
      <c r="F1" s="2" t="inlineStr">
        <is>
          <t>Mar. 31, 2021</t>
        </is>
      </c>
      <c r="G1" s="2" t="inlineStr">
        <is>
          <t>Dec. 31, 2020</t>
        </is>
      </c>
      <c r="H1" s="2" t="inlineStr">
        <is>
          <t>Mar. 31, 2020</t>
        </is>
      </c>
      <c r="I1" s="2" t="inlineStr">
        <is>
          <t>Dec. 31, 2019</t>
        </is>
      </c>
    </row>
    <row r="2">
      <c r="A2" s="3" t="inlineStr">
        <is>
          <t>Prior Period Adjustment</t>
        </is>
      </c>
    </row>
    <row r="3">
      <c r="A3" s="4" t="inlineStr">
        <is>
          <t>Stockholders' Equity</t>
        </is>
      </c>
      <c r="D3" s="6" t="n">
        <v>112635000</v>
      </c>
      <c r="E3" s="6" t="n">
        <v>106097000</v>
      </c>
      <c r="F3" s="6" t="n">
        <v>111073000</v>
      </c>
      <c r="G3" s="6" t="n">
        <v>109647000</v>
      </c>
      <c r="H3" s="6" t="n">
        <v>104836000</v>
      </c>
      <c r="I3" s="6" t="n">
        <v>104587000</v>
      </c>
    </row>
    <row r="4">
      <c r="A4" s="3" t="inlineStr">
        <is>
          <t>Business Combinations [Abstract]</t>
        </is>
      </c>
    </row>
    <row r="5">
      <c r="A5" s="4" t="inlineStr">
        <is>
          <t>Proceeds from sale</t>
        </is>
      </c>
      <c r="D5" s="5" t="n">
        <v>334000</v>
      </c>
      <c r="E5" s="5" t="n">
        <v>0</v>
      </c>
    </row>
    <row r="6">
      <c r="A6" s="4" t="inlineStr">
        <is>
          <t>Loss on sale of Hyatt Commercial assets</t>
        </is>
      </c>
      <c r="D6" s="6" t="n">
        <v>34000</v>
      </c>
      <c r="E6" s="6" t="n">
        <v>0</v>
      </c>
    </row>
    <row r="7">
      <c r="A7" s="4" t="inlineStr">
        <is>
          <t>Shore [Member] | Scenario, Plan [Member]</t>
        </is>
      </c>
    </row>
    <row r="8">
      <c r="A8" s="3" t="inlineStr">
        <is>
          <t>Business Combinations [Abstract]</t>
        </is>
      </c>
    </row>
    <row r="9">
      <c r="A9" s="4" t="inlineStr">
        <is>
          <t>Shares received in merger per share tendered</t>
        </is>
      </c>
      <c r="B9" s="8" t="n">
        <v>0.6207</v>
      </c>
    </row>
    <row r="10">
      <c r="A10" s="4" t="inlineStr">
        <is>
          <t>Cash received in merger per share tendered</t>
        </is>
      </c>
      <c r="B10" s="7" t="n">
        <v>1.59</v>
      </c>
    </row>
    <row r="11">
      <c r="A11" s="4" t="inlineStr">
        <is>
          <t>Consideration, portion as equity</t>
        </is>
      </c>
      <c r="B11" s="4" t="inlineStr">
        <is>
          <t>85.00%</t>
        </is>
      </c>
    </row>
    <row r="12">
      <c r="A12" s="4" t="inlineStr">
        <is>
          <t>Consideration, portion as cash</t>
        </is>
      </c>
      <c r="B12" s="4" t="inlineStr">
        <is>
          <t>15.00%</t>
        </is>
      </c>
    </row>
    <row r="13">
      <c r="A13" s="4" t="inlineStr">
        <is>
          <t>Discontinued Operations, Disposed of by Sale [Member] | Louis Hyatt [Member]</t>
        </is>
      </c>
    </row>
    <row r="14">
      <c r="A14" s="3" t="inlineStr">
        <is>
          <t>Business Combinations [Abstract]</t>
        </is>
      </c>
    </row>
    <row r="15">
      <c r="A15" s="4" t="inlineStr">
        <is>
          <t>Assets at sale date</t>
        </is>
      </c>
      <c r="C15" s="6" t="n">
        <v>1600000</v>
      </c>
    </row>
    <row r="16">
      <c r="A16" s="4" t="inlineStr">
        <is>
          <t>Cash that stayed with the Company</t>
        </is>
      </c>
      <c r="C16" s="5" t="n">
        <v>1100000</v>
      </c>
    </row>
    <row r="17">
      <c r="A17" s="4" t="inlineStr">
        <is>
          <t>Proceeds from sale</t>
        </is>
      </c>
      <c r="C17" s="5" t="n">
        <v>334000</v>
      </c>
    </row>
    <row r="18">
      <c r="A18" s="4" t="inlineStr">
        <is>
          <t>Loss on sale of Hyatt Commercial assets</t>
        </is>
      </c>
      <c r="C18" s="6" t="n">
        <v>34000</v>
      </c>
    </row>
    <row r="19">
      <c r="A19" s="4" t="inlineStr">
        <is>
          <t>Adjustment</t>
        </is>
      </c>
    </row>
    <row r="20">
      <c r="A20" s="3" t="inlineStr">
        <is>
          <t>Prior Period Adjustment</t>
        </is>
      </c>
    </row>
    <row r="21">
      <c r="A21" s="4" t="inlineStr">
        <is>
          <t>Deferred tax assets</t>
        </is>
      </c>
      <c r="I21" s="5" t="n">
        <v>-885000</v>
      </c>
    </row>
    <row r="22">
      <c r="A22" s="4" t="inlineStr">
        <is>
          <t>Stockholders' Equity</t>
        </is>
      </c>
      <c r="I22" s="6" t="n">
        <v>-88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AFS cost to fv (Details) - USD ($) $ in Thousands</t>
        </is>
      </c>
      <c r="B1" s="2" t="inlineStr">
        <is>
          <t>Jun. 30, 2021</t>
        </is>
      </c>
      <c r="C1" s="2" t="inlineStr">
        <is>
          <t>Dec. 31, 2020</t>
        </is>
      </c>
    </row>
    <row r="2">
      <c r="A2" s="3" t="inlineStr">
        <is>
          <t>Debt Securities, Available-for-sale [Abstract]</t>
        </is>
      </c>
    </row>
    <row r="3">
      <c r="A3" s="4" t="inlineStr">
        <is>
          <t>Amortized Cost - AFS</t>
        </is>
      </c>
      <c r="B3" s="6" t="n">
        <v>21166</v>
      </c>
      <c r="C3" s="6" t="n">
        <v>65025</v>
      </c>
    </row>
    <row r="4">
      <c r="A4" s="4" t="inlineStr">
        <is>
          <t>Unrealized Gains - AFS</t>
        </is>
      </c>
      <c r="B4" s="5" t="n">
        <v>169</v>
      </c>
      <c r="C4" s="5" t="n">
        <v>418</v>
      </c>
    </row>
    <row r="5">
      <c r="A5" s="4" t="inlineStr">
        <is>
          <t>Unrealized Losses - AFS</t>
        </is>
      </c>
      <c r="B5" s="5" t="n">
        <v>57</v>
      </c>
      <c r="C5" s="5" t="n">
        <v>345</v>
      </c>
    </row>
    <row r="6">
      <c r="A6" s="4" t="inlineStr">
        <is>
          <t>Fair Value - AFS</t>
        </is>
      </c>
      <c r="B6" s="5" t="n">
        <v>21278</v>
      </c>
      <c r="C6" s="5" t="n">
        <v>65098</v>
      </c>
    </row>
    <row r="7">
      <c r="A7" s="4" t="inlineStr">
        <is>
          <t>U.S. Government Agency Notes [Member]</t>
        </is>
      </c>
    </row>
    <row r="8">
      <c r="A8" s="3" t="inlineStr">
        <is>
          <t>Debt Securities, Available-for-sale [Abstract]</t>
        </is>
      </c>
    </row>
    <row r="9">
      <c r="A9" s="4" t="inlineStr">
        <is>
          <t>Amortized Cost - AFS</t>
        </is>
      </c>
      <c r="B9" s="5" t="n">
        <v>4731</v>
      </c>
      <c r="C9" s="5" t="n">
        <v>6640</v>
      </c>
    </row>
    <row r="10">
      <c r="A10" s="4" t="inlineStr">
        <is>
          <t>Unrealized Gains - AFS</t>
        </is>
      </c>
      <c r="B10" s="5" t="n">
        <v>67</v>
      </c>
      <c r="C10" s="5" t="n">
        <v>45</v>
      </c>
    </row>
    <row r="11">
      <c r="A11" s="4" t="inlineStr">
        <is>
          <t>Unrealized Losses - AFS</t>
        </is>
      </c>
      <c r="C11" s="5" t="n">
        <v>25</v>
      </c>
    </row>
    <row r="12">
      <c r="A12" s="4" t="inlineStr">
        <is>
          <t>Fair Value - AFS</t>
        </is>
      </c>
      <c r="B12" s="5" t="n">
        <v>4798</v>
      </c>
      <c r="C12" s="5" t="n">
        <v>6660</v>
      </c>
    </row>
    <row r="13">
      <c r="A13" s="4" t="inlineStr">
        <is>
          <t>Corporate Debt Securities [Member]</t>
        </is>
      </c>
    </row>
    <row r="14">
      <c r="A14" s="3" t="inlineStr">
        <is>
          <t>Debt Securities, Available-for-sale [Abstract]</t>
        </is>
      </c>
    </row>
    <row r="15">
      <c r="A15" s="4" t="inlineStr">
        <is>
          <t>Amortized Cost - AFS</t>
        </is>
      </c>
      <c r="B15" s="5" t="n">
        <v>2000</v>
      </c>
      <c r="C15" s="5" t="n">
        <v>2000</v>
      </c>
    </row>
    <row r="16">
      <c r="A16" s="4" t="inlineStr">
        <is>
          <t>Unrealized Gains - AFS</t>
        </is>
      </c>
      <c r="B16" s="5" t="n">
        <v>33</v>
      </c>
      <c r="C16" s="5" t="n">
        <v>34</v>
      </c>
    </row>
    <row r="17">
      <c r="A17" s="4" t="inlineStr">
        <is>
          <t>Unrealized Losses - AFS</t>
        </is>
      </c>
      <c r="C17" s="5" t="n">
        <v>0</v>
      </c>
    </row>
    <row r="18">
      <c r="A18" s="4" t="inlineStr">
        <is>
          <t>Fair Value - AFS</t>
        </is>
      </c>
      <c r="B18" s="5" t="n">
        <v>2033</v>
      </c>
      <c r="C18" s="5" t="n">
        <v>2034</v>
      </c>
    </row>
    <row r="19">
      <c r="A19" s="4" t="inlineStr">
        <is>
          <t>Mortgage-backed Securities [Member]</t>
        </is>
      </c>
    </row>
    <row r="20">
      <c r="A20" s="3" t="inlineStr">
        <is>
          <t>Debt Securities, Available-for-sale [Abstract]</t>
        </is>
      </c>
    </row>
    <row r="21">
      <c r="A21" s="4" t="inlineStr">
        <is>
          <t>Amortized Cost - AFS</t>
        </is>
      </c>
      <c r="B21" s="5" t="n">
        <v>14435</v>
      </c>
      <c r="C21" s="5" t="n">
        <v>56385</v>
      </c>
    </row>
    <row r="22">
      <c r="A22" s="4" t="inlineStr">
        <is>
          <t>Unrealized Gains - AFS</t>
        </is>
      </c>
      <c r="B22" s="5" t="n">
        <v>69</v>
      </c>
      <c r="C22" s="5" t="n">
        <v>339</v>
      </c>
    </row>
    <row r="23">
      <c r="A23" s="4" t="inlineStr">
        <is>
          <t>Unrealized Losses - AFS</t>
        </is>
      </c>
      <c r="B23" s="5" t="n">
        <v>57</v>
      </c>
      <c r="C23" s="5" t="n">
        <v>320</v>
      </c>
    </row>
    <row r="24">
      <c r="A24" s="4" t="inlineStr">
        <is>
          <t>Fair Value - AFS</t>
        </is>
      </c>
      <c r="B24" s="6" t="n">
        <v>14447</v>
      </c>
      <c r="C24" s="6" t="n">
        <v>564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 HTM cost to fv (Details) - USD ($) $ in Thousands</t>
        </is>
      </c>
      <c r="B1" s="2" t="inlineStr">
        <is>
          <t>Jun. 30, 2021</t>
        </is>
      </c>
      <c r="C1" s="2" t="inlineStr">
        <is>
          <t>Dec. 31, 2020</t>
        </is>
      </c>
    </row>
    <row r="2">
      <c r="A2" s="3" t="inlineStr">
        <is>
          <t>Debt Securities, Held-to-maturity, Fair Value to Amortized Cost [Abstract]</t>
        </is>
      </c>
    </row>
    <row r="3">
      <c r="A3" s="4" t="inlineStr">
        <is>
          <t>Amortized Cost - HTM</t>
        </is>
      </c>
      <c r="B3" s="6" t="n">
        <v>133657</v>
      </c>
      <c r="C3" s="6" t="n">
        <v>15943</v>
      </c>
    </row>
    <row r="4">
      <c r="A4" s="4" t="inlineStr">
        <is>
          <t>Unrealized Gains - HTM</t>
        </is>
      </c>
      <c r="B4" s="5" t="n">
        <v>641</v>
      </c>
      <c r="C4" s="5" t="n">
        <v>660</v>
      </c>
    </row>
    <row r="5">
      <c r="A5" s="4" t="inlineStr">
        <is>
          <t>Unrealized Losses - HTM</t>
        </is>
      </c>
      <c r="B5" s="5" t="n">
        <v>246</v>
      </c>
      <c r="C5" s="5" t="n">
        <v>0</v>
      </c>
    </row>
    <row r="6">
      <c r="A6" s="4" t="inlineStr">
        <is>
          <t>Fair Value - HTM</t>
        </is>
      </c>
      <c r="B6" s="5" t="n">
        <v>134052</v>
      </c>
      <c r="C6" s="5" t="n">
        <v>16603</v>
      </c>
    </row>
    <row r="7">
      <c r="A7" s="4" t="inlineStr">
        <is>
          <t>U.S. Government Agency Notes [Member]</t>
        </is>
      </c>
    </row>
    <row r="8">
      <c r="A8" s="3" t="inlineStr">
        <is>
          <t>Debt Securities, Held-to-maturity, Fair Value to Amortized Cost [Abstract]</t>
        </is>
      </c>
    </row>
    <row r="9">
      <c r="A9" s="4" t="inlineStr">
        <is>
          <t>Amortized Cost - HTM</t>
        </is>
      </c>
      <c r="B9" s="5" t="n">
        <v>8702</v>
      </c>
      <c r="C9" s="5" t="n">
        <v>1986</v>
      </c>
    </row>
    <row r="10">
      <c r="A10" s="4" t="inlineStr">
        <is>
          <t>Unrealized Gains - HTM</t>
        </is>
      </c>
      <c r="B10" s="5" t="n">
        <v>141</v>
      </c>
      <c r="C10" s="5" t="n">
        <v>145</v>
      </c>
    </row>
    <row r="11">
      <c r="A11" s="4" t="inlineStr">
        <is>
          <t>Unrealized Losses - HTM</t>
        </is>
      </c>
      <c r="B11" s="5" t="n">
        <v>10</v>
      </c>
      <c r="C11" s="5" t="n">
        <v>0</v>
      </c>
    </row>
    <row r="12">
      <c r="A12" s="4" t="inlineStr">
        <is>
          <t>Fair Value - HTM</t>
        </is>
      </c>
      <c r="B12" s="5" t="n">
        <v>8833</v>
      </c>
      <c r="C12" s="5" t="n">
        <v>2131</v>
      </c>
    </row>
    <row r="13">
      <c r="A13" s="4" t="inlineStr">
        <is>
          <t>Mortgage-backed Securities [Member]</t>
        </is>
      </c>
    </row>
    <row r="14">
      <c r="A14" s="3" t="inlineStr">
        <is>
          <t>Debt Securities, Held-to-maturity, Fair Value to Amortized Cost [Abstract]</t>
        </is>
      </c>
    </row>
    <row r="15">
      <c r="A15" s="4" t="inlineStr">
        <is>
          <t>Amortized Cost - HTM</t>
        </is>
      </c>
      <c r="B15" s="5" t="n">
        <v>124955</v>
      </c>
      <c r="C15" s="5" t="n">
        <v>13957</v>
      </c>
    </row>
    <row r="16">
      <c r="A16" s="4" t="inlineStr">
        <is>
          <t>Unrealized Gains - HTM</t>
        </is>
      </c>
      <c r="B16" s="5" t="n">
        <v>500</v>
      </c>
      <c r="C16" s="5" t="n">
        <v>515</v>
      </c>
    </row>
    <row r="17">
      <c r="A17" s="4" t="inlineStr">
        <is>
          <t>Unrealized Losses - HTM</t>
        </is>
      </c>
      <c r="B17" s="5" t="n">
        <v>236</v>
      </c>
      <c r="C17" s="5" t="n">
        <v>0</v>
      </c>
    </row>
    <row r="18">
      <c r="A18" s="4" t="inlineStr">
        <is>
          <t>Fair Value - HTM</t>
        </is>
      </c>
      <c r="B18" s="6" t="n">
        <v>125219</v>
      </c>
      <c r="C18" s="6" t="n">
        <v>144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s>
  <sheetData>
    <row r="1">
      <c r="A1" s="1" t="inlineStr">
        <is>
          <t>Securities - AFS unrealized loss position (Details) $ in Thousands</t>
        </is>
      </c>
      <c r="B1" s="2" t="inlineStr">
        <is>
          <t>3 Months Ended</t>
        </is>
      </c>
      <c r="C1" s="2" t="inlineStr">
        <is>
          <t>6 Months Ended</t>
        </is>
      </c>
    </row>
    <row r="2">
      <c r="B2" s="2" t="inlineStr">
        <is>
          <t>Jun. 30, 2021USD ($)</t>
        </is>
      </c>
      <c r="C2" s="2" t="inlineStr">
        <is>
          <t>Jun. 30, 2021USD ($)</t>
        </is>
      </c>
      <c r="D2" s="2" t="inlineStr">
        <is>
          <t>Jun. 30, 2020USD ($)</t>
        </is>
      </c>
      <c r="E2" s="2" t="inlineStr">
        <is>
          <t>Mar. 31, 2021USD ($)</t>
        </is>
      </c>
      <c r="F2" s="2" t="inlineStr">
        <is>
          <t>Dec. 31, 2020USD ($)security</t>
        </is>
      </c>
    </row>
    <row r="3">
      <c r="A3" s="3" t="inlineStr">
        <is>
          <t>Debt Securities, Available-for-sale [Line Items]</t>
        </is>
      </c>
    </row>
    <row r="4">
      <c r="A4" s="4" t="inlineStr">
        <is>
          <t>Transfers of securities from AFS to HTM</t>
        </is>
      </c>
      <c r="B4" s="6" t="n">
        <v>118700</v>
      </c>
      <c r="C4" s="6" t="n">
        <v>118659</v>
      </c>
      <c r="D4" s="6" t="n">
        <v>0</v>
      </c>
    </row>
    <row r="5">
      <c r="A5" s="4" t="inlineStr">
        <is>
          <t>Unrealized losses of securities transferred</t>
        </is>
      </c>
      <c r="E5" s="6" t="n">
        <v>2100</v>
      </c>
    </row>
    <row r="6">
      <c r="A6" s="3" t="inlineStr">
        <is>
          <t>Debt Securities, Available-for-sale, Continuous Unrealized Loss Position, Number of Positions [Abstract]</t>
        </is>
      </c>
    </row>
    <row r="7">
      <c r="A7" s="4" t="inlineStr">
        <is>
          <t>Less than 12 months Securities</t>
        </is>
      </c>
      <c r="B7" s="5" t="n">
        <v>6</v>
      </c>
      <c r="C7" s="5" t="n">
        <v>6</v>
      </c>
      <c r="F7" s="5" t="n">
        <v>32</v>
      </c>
    </row>
    <row r="8">
      <c r="A8" s="4" t="inlineStr">
        <is>
          <t>12 months or more securities</t>
        </is>
      </c>
      <c r="B8" s="5" t="n">
        <v>0</v>
      </c>
      <c r="C8" s="5" t="n">
        <v>0</v>
      </c>
    </row>
    <row r="9">
      <c r="A9" s="4" t="inlineStr">
        <is>
          <t>Total Securities</t>
        </is>
      </c>
      <c r="B9" s="5" t="n">
        <v>6</v>
      </c>
      <c r="C9" s="5" t="n">
        <v>6</v>
      </c>
      <c r="F9" s="5" t="n">
        <v>32</v>
      </c>
    </row>
    <row r="10">
      <c r="A10" s="3" t="inlineStr">
        <is>
          <t>Available-for-sale Securities, Continuous Unrealized Loss Position, Fair Value [Abstract]</t>
        </is>
      </c>
    </row>
    <row r="11">
      <c r="A11" s="4" t="inlineStr">
        <is>
          <t>Less than 12 Months, Fair Value</t>
        </is>
      </c>
      <c r="B11" s="6" t="n">
        <v>8477</v>
      </c>
      <c r="C11" s="6" t="n">
        <v>8477</v>
      </c>
      <c r="F11" s="6" t="n">
        <v>31469</v>
      </c>
    </row>
    <row r="12">
      <c r="A12" s="4" t="inlineStr">
        <is>
          <t>12 Months or More, Fair Value</t>
        </is>
      </c>
      <c r="B12" s="5" t="n">
        <v>0</v>
      </c>
      <c r="C12" s="5" t="n">
        <v>0</v>
      </c>
    </row>
    <row r="13">
      <c r="A13" s="4" t="inlineStr">
        <is>
          <t>Total, Estimated Fair Value</t>
        </is>
      </c>
      <c r="B13" s="5" t="n">
        <v>8477</v>
      </c>
      <c r="C13" s="5" t="n">
        <v>8477</v>
      </c>
      <c r="F13" s="5" t="n">
        <v>31469</v>
      </c>
    </row>
    <row r="14">
      <c r="A14" s="3" t="inlineStr">
        <is>
          <t>Available-for-sale Securities, Continuous Unrealized Loss Position, Accumulated Loss [Abstract]</t>
        </is>
      </c>
    </row>
    <row r="15">
      <c r="A15" s="4" t="inlineStr">
        <is>
          <t>Less than 12 Months, Unrealized Losses</t>
        </is>
      </c>
      <c r="B15" s="5" t="n">
        <v>57</v>
      </c>
      <c r="C15" s="5" t="n">
        <v>57</v>
      </c>
      <c r="F15" s="5" t="n">
        <v>345</v>
      </c>
    </row>
    <row r="16">
      <c r="A16" s="4" t="inlineStr">
        <is>
          <t>12 Months or More, Unrealized Losses</t>
        </is>
      </c>
      <c r="B16" s="5" t="n">
        <v>0</v>
      </c>
      <c r="C16" s="5" t="n">
        <v>0</v>
      </c>
    </row>
    <row r="17">
      <c r="A17" s="4" t="inlineStr">
        <is>
          <t>Total, Unrealized Losses</t>
        </is>
      </c>
      <c r="B17" s="6" t="n">
        <v>57</v>
      </c>
      <c r="C17" s="6" t="n">
        <v>57</v>
      </c>
      <c r="F17" s="6" t="n">
        <v>345</v>
      </c>
    </row>
    <row r="18">
      <c r="A18" s="4" t="inlineStr">
        <is>
          <t>U.S. Government Agency Notes [Member]</t>
        </is>
      </c>
    </row>
    <row r="19">
      <c r="A19" s="3" t="inlineStr">
        <is>
          <t>Debt Securities, Available-for-sale, Continuous Unrealized Loss Position, Number of Positions [Abstract]</t>
        </is>
      </c>
    </row>
    <row r="20">
      <c r="A20" s="4" t="inlineStr">
        <is>
          <t>Less than 12 months Securities | security</t>
        </is>
      </c>
      <c r="F20" s="5" t="n">
        <v>5</v>
      </c>
    </row>
    <row r="21">
      <c r="A21" s="4" t="inlineStr">
        <is>
          <t>Total Securities | security</t>
        </is>
      </c>
      <c r="F21" s="5" t="n">
        <v>5</v>
      </c>
    </row>
    <row r="22">
      <c r="A22" s="3" t="inlineStr">
        <is>
          <t>Available-for-sale Securities, Continuous Unrealized Loss Position, Fair Value [Abstract]</t>
        </is>
      </c>
    </row>
    <row r="23">
      <c r="A23" s="4" t="inlineStr">
        <is>
          <t>Less than 12 Months, Fair Value</t>
        </is>
      </c>
      <c r="F23" s="6" t="n">
        <v>4015</v>
      </c>
    </row>
    <row r="24">
      <c r="A24" s="4" t="inlineStr">
        <is>
          <t>Total, Estimated Fair Value</t>
        </is>
      </c>
      <c r="F24" s="5" t="n">
        <v>4015</v>
      </c>
    </row>
    <row r="25">
      <c r="A25" s="3" t="inlineStr">
        <is>
          <t>Available-for-sale Securities, Continuous Unrealized Loss Position, Accumulated Loss [Abstract]</t>
        </is>
      </c>
    </row>
    <row r="26">
      <c r="A26" s="4" t="inlineStr">
        <is>
          <t>Less than 12 Months, Unrealized Losses</t>
        </is>
      </c>
      <c r="F26" s="5" t="n">
        <v>25</v>
      </c>
    </row>
    <row r="27">
      <c r="A27" s="4" t="inlineStr">
        <is>
          <t>Total, Unrealized Losses</t>
        </is>
      </c>
      <c r="F27" s="6" t="n">
        <v>25</v>
      </c>
    </row>
    <row r="28">
      <c r="A28" s="4" t="inlineStr">
        <is>
          <t>Mortgage-backed Securities [Member]</t>
        </is>
      </c>
    </row>
    <row r="29">
      <c r="A29" s="3" t="inlineStr">
        <is>
          <t>Debt Securities, Available-for-sale, Continuous Unrealized Loss Position, Number of Positions [Abstract]</t>
        </is>
      </c>
    </row>
    <row r="30">
      <c r="A30" s="4" t="inlineStr">
        <is>
          <t>Less than 12 months Securities</t>
        </is>
      </c>
      <c r="B30" s="5" t="n">
        <v>6</v>
      </c>
      <c r="C30" s="5" t="n">
        <v>6</v>
      </c>
      <c r="F30" s="5" t="n">
        <v>27</v>
      </c>
    </row>
    <row r="31">
      <c r="A31" s="4" t="inlineStr">
        <is>
          <t>12 months or more securities</t>
        </is>
      </c>
      <c r="B31" s="5" t="n">
        <v>0</v>
      </c>
      <c r="C31" s="5" t="n">
        <v>0</v>
      </c>
    </row>
    <row r="32">
      <c r="A32" s="4" t="inlineStr">
        <is>
          <t>Total Securities</t>
        </is>
      </c>
      <c r="B32" s="5" t="n">
        <v>6</v>
      </c>
      <c r="C32" s="5" t="n">
        <v>6</v>
      </c>
      <c r="F32" s="5" t="n">
        <v>27</v>
      </c>
    </row>
    <row r="33">
      <c r="A33" s="3" t="inlineStr">
        <is>
          <t>Available-for-sale Securities, Continuous Unrealized Loss Position, Fair Value [Abstract]</t>
        </is>
      </c>
    </row>
    <row r="34">
      <c r="A34" s="4" t="inlineStr">
        <is>
          <t>Less than 12 Months, Fair Value</t>
        </is>
      </c>
      <c r="B34" s="6" t="n">
        <v>8477</v>
      </c>
      <c r="C34" s="6" t="n">
        <v>8477</v>
      </c>
      <c r="F34" s="6" t="n">
        <v>27454</v>
      </c>
    </row>
    <row r="35">
      <c r="A35" s="4" t="inlineStr">
        <is>
          <t>12 Months or More, Fair Value</t>
        </is>
      </c>
      <c r="B35" s="5" t="n">
        <v>0</v>
      </c>
      <c r="C35" s="5" t="n">
        <v>0</v>
      </c>
    </row>
    <row r="36">
      <c r="A36" s="4" t="inlineStr">
        <is>
          <t>Total, Estimated Fair Value</t>
        </is>
      </c>
      <c r="B36" s="5" t="n">
        <v>8477</v>
      </c>
      <c r="C36" s="5" t="n">
        <v>8477</v>
      </c>
      <c r="F36" s="5" t="n">
        <v>27454</v>
      </c>
    </row>
    <row r="37">
      <c r="A37" s="3" t="inlineStr">
        <is>
          <t>Available-for-sale Securities, Continuous Unrealized Loss Position, Accumulated Loss [Abstract]</t>
        </is>
      </c>
    </row>
    <row r="38">
      <c r="A38" s="4" t="inlineStr">
        <is>
          <t>Less than 12 Months, Unrealized Losses</t>
        </is>
      </c>
      <c r="B38" s="5" t="n">
        <v>57</v>
      </c>
      <c r="C38" s="5" t="n">
        <v>57</v>
      </c>
      <c r="F38" s="5" t="n">
        <v>320</v>
      </c>
    </row>
    <row r="39">
      <c r="A39" s="4" t="inlineStr">
        <is>
          <t>12 Months or More, Unrealized Losses</t>
        </is>
      </c>
      <c r="B39" s="5" t="n">
        <v>0</v>
      </c>
      <c r="C39" s="5" t="n">
        <v>0</v>
      </c>
    </row>
    <row r="40">
      <c r="A40" s="4" t="inlineStr">
        <is>
          <t>Total, Unrealized Losses</t>
        </is>
      </c>
      <c r="B40" s="6" t="n">
        <v>57</v>
      </c>
      <c r="C40" s="6" t="n">
        <v>57</v>
      </c>
      <c r="F40" s="6" t="n">
        <v>32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Securities - HTM unrealized loss position (Details) $ in Thousands</t>
        </is>
      </c>
      <c r="B1" s="2" t="inlineStr">
        <is>
          <t>6 Months Ended</t>
        </is>
      </c>
    </row>
    <row r="2">
      <c r="B2" s="2" t="inlineStr">
        <is>
          <t>Jun. 30, 2021USD ($)security</t>
        </is>
      </c>
    </row>
    <row r="3">
      <c r="A3" s="3" t="inlineStr">
        <is>
          <t>Debt Securities, Held-to-maturity, Continuous Unrealized Position, Loss Number Of Position</t>
        </is>
      </c>
    </row>
    <row r="4">
      <c r="A4" s="4" t="inlineStr">
        <is>
          <t>Less than 12 Months Securities | security</t>
        </is>
      </c>
      <c r="B4" s="5" t="n">
        <v>54</v>
      </c>
    </row>
    <row r="5">
      <c r="A5" s="4" t="inlineStr">
        <is>
          <t>12 Months or Longer Securities | security</t>
        </is>
      </c>
      <c r="B5" s="5" t="n">
        <v>3</v>
      </c>
    </row>
    <row r="6">
      <c r="A6" s="4" t="inlineStr">
        <is>
          <t>Total Securities | security</t>
        </is>
      </c>
      <c r="B6" s="5" t="n">
        <v>57</v>
      </c>
    </row>
    <row r="7">
      <c r="A7" s="3" t="inlineStr">
        <is>
          <t>Debt Securities, Held-to-maturity, Continuous Unrealized Loss Position, Fair Value</t>
        </is>
      </c>
    </row>
    <row r="8">
      <c r="A8" s="4" t="inlineStr">
        <is>
          <t>Less than 12 Months, Fair Value</t>
        </is>
      </c>
      <c r="B8" s="6" t="n">
        <v>99787</v>
      </c>
    </row>
    <row r="9">
      <c r="A9" s="4" t="inlineStr">
        <is>
          <t>12 Months or More, Fair Value</t>
        </is>
      </c>
      <c r="B9" s="5" t="n">
        <v>1579</v>
      </c>
    </row>
    <row r="10">
      <c r="A10" s="4" t="inlineStr">
        <is>
          <t>Total, Estimated Fair Value</t>
        </is>
      </c>
      <c r="B10" s="5" t="n">
        <v>101366</v>
      </c>
    </row>
    <row r="11">
      <c r="A11" s="3" t="inlineStr">
        <is>
          <t>Debt Securities, Held-to-maturity, Continuous Unrealized Loss Position, Unrealized Losses</t>
        </is>
      </c>
    </row>
    <row r="12">
      <c r="A12" s="4" t="inlineStr">
        <is>
          <t>Less than 12 Months, Unrealized Losses</t>
        </is>
      </c>
      <c r="B12" s="5" t="n">
        <v>241</v>
      </c>
    </row>
    <row r="13">
      <c r="A13" s="4" t="inlineStr">
        <is>
          <t>12 Months or More, Unrealized Losses</t>
        </is>
      </c>
      <c r="B13" s="5" t="n">
        <v>5</v>
      </c>
    </row>
    <row r="14">
      <c r="A14" s="4" t="inlineStr">
        <is>
          <t>Total, Unrealized Losses</t>
        </is>
      </c>
      <c r="B14" s="5" t="n">
        <v>246</v>
      </c>
    </row>
    <row r="15">
      <c r="A15" s="4" t="inlineStr">
        <is>
          <t>Expected losses realized on security maturities</t>
        </is>
      </c>
      <c r="B15" s="6" t="n">
        <v>0</v>
      </c>
    </row>
    <row r="16">
      <c r="A16" s="4" t="inlineStr">
        <is>
          <t>U.S. Government Agency Notes [Member]</t>
        </is>
      </c>
    </row>
    <row r="17">
      <c r="A17" s="3" t="inlineStr">
        <is>
          <t>Debt Securities, Held-to-maturity, Continuous Unrealized Position, Loss Number Of Position</t>
        </is>
      </c>
    </row>
    <row r="18">
      <c r="A18" s="4" t="inlineStr">
        <is>
          <t>Less than 12 Months Securities | security</t>
        </is>
      </c>
      <c r="B18" s="5" t="n">
        <v>3</v>
      </c>
    </row>
    <row r="19">
      <c r="A19" s="4" t="inlineStr">
        <is>
          <t>Total Securities | security</t>
        </is>
      </c>
      <c r="B19" s="5" t="n">
        <v>3</v>
      </c>
    </row>
    <row r="20">
      <c r="A20" s="3" t="inlineStr">
        <is>
          <t>Debt Securities, Held-to-maturity, Continuous Unrealized Loss Position, Fair Value</t>
        </is>
      </c>
    </row>
    <row r="21">
      <c r="A21" s="4" t="inlineStr">
        <is>
          <t>Less than 12 Months, Fair Value</t>
        </is>
      </c>
      <c r="B21" s="6" t="n">
        <v>3822</v>
      </c>
    </row>
    <row r="22">
      <c r="A22" s="4" t="inlineStr">
        <is>
          <t>Total, Estimated Fair Value</t>
        </is>
      </c>
      <c r="B22" s="5" t="n">
        <v>3822</v>
      </c>
    </row>
    <row r="23">
      <c r="A23" s="3" t="inlineStr">
        <is>
          <t>Debt Securities, Held-to-maturity, Continuous Unrealized Loss Position, Unrealized Losses</t>
        </is>
      </c>
    </row>
    <row r="24">
      <c r="A24" s="4" t="inlineStr">
        <is>
          <t>Less than 12 Months, Unrealized Losses</t>
        </is>
      </c>
      <c r="B24" s="5" t="n">
        <v>10</v>
      </c>
    </row>
    <row r="25">
      <c r="A25" s="4" t="inlineStr">
        <is>
          <t>Total, Unrealized Losses</t>
        </is>
      </c>
      <c r="B25" s="6" t="n">
        <v>10</v>
      </c>
    </row>
    <row r="26">
      <c r="A26" s="4" t="inlineStr">
        <is>
          <t>Mortgage-backed Securities [Member]</t>
        </is>
      </c>
    </row>
    <row r="27">
      <c r="A27" s="3" t="inlineStr">
        <is>
          <t>Debt Securities, Held-to-maturity, Continuous Unrealized Position, Loss Number Of Position</t>
        </is>
      </c>
    </row>
    <row r="28">
      <c r="A28" s="4" t="inlineStr">
        <is>
          <t>Less than 12 Months Securities | security</t>
        </is>
      </c>
      <c r="B28" s="5" t="n">
        <v>51</v>
      </c>
    </row>
    <row r="29">
      <c r="A29" s="4" t="inlineStr">
        <is>
          <t>12 Months or Longer Securities | security</t>
        </is>
      </c>
      <c r="B29" s="5" t="n">
        <v>3</v>
      </c>
    </row>
    <row r="30">
      <c r="A30" s="4" t="inlineStr">
        <is>
          <t>Total Securities | security</t>
        </is>
      </c>
      <c r="B30" s="5" t="n">
        <v>54</v>
      </c>
    </row>
    <row r="31">
      <c r="A31" s="3" t="inlineStr">
        <is>
          <t>Debt Securities, Held-to-maturity, Continuous Unrealized Loss Position, Fair Value</t>
        </is>
      </c>
    </row>
    <row r="32">
      <c r="A32" s="4" t="inlineStr">
        <is>
          <t>Less than 12 Months, Fair Value</t>
        </is>
      </c>
      <c r="B32" s="6" t="n">
        <v>95965</v>
      </c>
    </row>
    <row r="33">
      <c r="A33" s="4" t="inlineStr">
        <is>
          <t>12 Months or More, Fair Value</t>
        </is>
      </c>
      <c r="B33" s="5" t="n">
        <v>1579</v>
      </c>
    </row>
    <row r="34">
      <c r="A34" s="4" t="inlineStr">
        <is>
          <t>Total, Estimated Fair Value</t>
        </is>
      </c>
      <c r="B34" s="5" t="n">
        <v>97544</v>
      </c>
    </row>
    <row r="35">
      <c r="A35" s="3" t="inlineStr">
        <is>
          <t>Debt Securities, Held-to-maturity, Continuous Unrealized Loss Position, Unrealized Losses</t>
        </is>
      </c>
    </row>
    <row r="36">
      <c r="A36" s="4" t="inlineStr">
        <is>
          <t>Less than 12 Months, Unrealized Losses</t>
        </is>
      </c>
      <c r="B36" s="5" t="n">
        <v>231</v>
      </c>
    </row>
    <row r="37">
      <c r="A37" s="4" t="inlineStr">
        <is>
          <t>12 Months or More, Unrealized Losses</t>
        </is>
      </c>
      <c r="B37" s="5" t="n">
        <v>5</v>
      </c>
    </row>
    <row r="38">
      <c r="A38" s="4" t="inlineStr">
        <is>
          <t>Total, Unrealized Losses</t>
        </is>
      </c>
      <c r="B38" s="6" t="n">
        <v>2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Securities - Contractual Maturities, etc.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AFS Securities, Amortized Cost</t>
        </is>
      </c>
    </row>
    <row r="4">
      <c r="A4" s="4" t="inlineStr">
        <is>
          <t>Due after one through five years</t>
        </is>
      </c>
      <c r="B4" s="6" t="n">
        <v>117000</v>
      </c>
      <c r="C4" s="6" t="n">
        <v>117000</v>
      </c>
    </row>
    <row r="5">
      <c r="A5" s="4" t="inlineStr">
        <is>
          <t>Due after five years through ten years</t>
        </is>
      </c>
      <c r="B5" s="5" t="n">
        <v>5771000</v>
      </c>
      <c r="C5" s="5" t="n">
        <v>5771000</v>
      </c>
    </row>
    <row r="6">
      <c r="A6" s="4" t="inlineStr">
        <is>
          <t>Due after 10 years</t>
        </is>
      </c>
      <c r="B6" s="5" t="n">
        <v>843000</v>
      </c>
      <c r="C6" s="5" t="n">
        <v>843000</v>
      </c>
    </row>
    <row r="7">
      <c r="A7" s="4" t="inlineStr">
        <is>
          <t>Mortgage-backed securities</t>
        </is>
      </c>
      <c r="B7" s="5" t="n">
        <v>14435000</v>
      </c>
      <c r="C7" s="5" t="n">
        <v>14435000</v>
      </c>
    </row>
    <row r="8">
      <c r="A8" s="4" t="inlineStr">
        <is>
          <t>Amortized Cost</t>
        </is>
      </c>
      <c r="B8" s="5" t="n">
        <v>21166000</v>
      </c>
      <c r="C8" s="5" t="n">
        <v>21166000</v>
      </c>
      <c r="E8" s="6" t="n">
        <v>65025000</v>
      </c>
    </row>
    <row r="9">
      <c r="A9" s="3" t="inlineStr">
        <is>
          <t>AFS Securities, Fair Value</t>
        </is>
      </c>
    </row>
    <row r="10">
      <c r="A10" s="4" t="inlineStr">
        <is>
          <t>Due after one through five years</t>
        </is>
      </c>
      <c r="B10" s="5" t="n">
        <v>119000</v>
      </c>
      <c r="C10" s="5" t="n">
        <v>119000</v>
      </c>
    </row>
    <row r="11">
      <c r="A11" s="4" t="inlineStr">
        <is>
          <t>Due after five years through ten years</t>
        </is>
      </c>
      <c r="B11" s="5" t="n">
        <v>5866000</v>
      </c>
      <c r="C11" s="5" t="n">
        <v>5866000</v>
      </c>
    </row>
    <row r="12">
      <c r="A12" s="4" t="inlineStr">
        <is>
          <t>Due after 10 years</t>
        </is>
      </c>
      <c r="B12" s="5" t="n">
        <v>846000</v>
      </c>
      <c r="C12" s="5" t="n">
        <v>846000</v>
      </c>
    </row>
    <row r="13">
      <c r="A13" s="4" t="inlineStr">
        <is>
          <t>Mortgage-backed securities</t>
        </is>
      </c>
      <c r="B13" s="5" t="n">
        <v>14447000</v>
      </c>
      <c r="C13" s="5" t="n">
        <v>14447000</v>
      </c>
    </row>
    <row r="14">
      <c r="A14" s="4" t="inlineStr">
        <is>
          <t>Fair Value - AFS</t>
        </is>
      </c>
      <c r="B14" s="5" t="n">
        <v>21278000</v>
      </c>
      <c r="C14" s="5" t="n">
        <v>21278000</v>
      </c>
      <c r="E14" s="5" t="n">
        <v>65098000</v>
      </c>
    </row>
    <row r="15">
      <c r="A15" s="3" t="inlineStr">
        <is>
          <t>HTM Securities, Amortized Cost</t>
        </is>
      </c>
    </row>
    <row r="16">
      <c r="A16" s="4" t="inlineStr">
        <is>
          <t>Due after one through five years</t>
        </is>
      </c>
      <c r="B16" s="5" t="n">
        <v>2644000</v>
      </c>
      <c r="C16" s="5" t="n">
        <v>2644000</v>
      </c>
    </row>
    <row r="17">
      <c r="A17" s="4" t="inlineStr">
        <is>
          <t>Due after five years through ten years</t>
        </is>
      </c>
      <c r="B17" s="5" t="n">
        <v>3178000</v>
      </c>
      <c r="C17" s="5" t="n">
        <v>3178000</v>
      </c>
    </row>
    <row r="18">
      <c r="A18" s="4" t="inlineStr">
        <is>
          <t>Due after 10 years</t>
        </is>
      </c>
      <c r="B18" s="5" t="n">
        <v>2880000</v>
      </c>
      <c r="C18" s="5" t="n">
        <v>2880000</v>
      </c>
    </row>
    <row r="19">
      <c r="A19" s="4" t="inlineStr">
        <is>
          <t>Mortgage-backed securities</t>
        </is>
      </c>
      <c r="B19" s="5" t="n">
        <v>124955000</v>
      </c>
      <c r="C19" s="5" t="n">
        <v>124955000</v>
      </c>
    </row>
    <row r="20">
      <c r="A20" s="4" t="inlineStr">
        <is>
          <t>Amortized Cost</t>
        </is>
      </c>
      <c r="B20" s="5" t="n">
        <v>133657000</v>
      </c>
      <c r="C20" s="5" t="n">
        <v>133657000</v>
      </c>
      <c r="E20" s="5" t="n">
        <v>15943000</v>
      </c>
    </row>
    <row r="21">
      <c r="A21" s="3" t="inlineStr">
        <is>
          <t>HTM Securities, Fair Value</t>
        </is>
      </c>
    </row>
    <row r="22">
      <c r="A22" s="4" t="inlineStr">
        <is>
          <t>Due after one through five years</t>
        </is>
      </c>
      <c r="B22" s="5" t="n">
        <v>2757000</v>
      </c>
      <c r="C22" s="5" t="n">
        <v>2757000</v>
      </c>
    </row>
    <row r="23">
      <c r="A23" s="4" t="inlineStr">
        <is>
          <t>Due after five years through ten years</t>
        </is>
      </c>
      <c r="B23" s="5" t="n">
        <v>3169000</v>
      </c>
      <c r="C23" s="5" t="n">
        <v>3169000</v>
      </c>
    </row>
    <row r="24">
      <c r="A24" s="4" t="inlineStr">
        <is>
          <t>Due after 10 years</t>
        </is>
      </c>
      <c r="B24" s="5" t="n">
        <v>2907000</v>
      </c>
      <c r="C24" s="5" t="n">
        <v>2907000</v>
      </c>
    </row>
    <row r="25">
      <c r="A25" s="4" t="inlineStr">
        <is>
          <t>Mortgage-backed securities</t>
        </is>
      </c>
      <c r="B25" s="5" t="n">
        <v>125219000</v>
      </c>
      <c r="C25" s="5" t="n">
        <v>125219000</v>
      </c>
    </row>
    <row r="26">
      <c r="A26" s="4" t="inlineStr">
        <is>
          <t>Fair Value - HTM</t>
        </is>
      </c>
      <c r="B26" s="5" t="n">
        <v>134052000</v>
      </c>
      <c r="C26" s="5" t="n">
        <v>134052000</v>
      </c>
      <c r="E26" s="5" t="n">
        <v>16603000</v>
      </c>
    </row>
    <row r="27">
      <c r="A27" s="4" t="inlineStr">
        <is>
          <t>Sales</t>
        </is>
      </c>
      <c r="B27" s="5" t="n">
        <v>4600000</v>
      </c>
      <c r="C27" s="5" t="n">
        <v>4634000</v>
      </c>
      <c r="D27" s="6" t="n">
        <v>0</v>
      </c>
    </row>
    <row r="28">
      <c r="A28" s="4" t="inlineStr">
        <is>
          <t>Gross recognized gain on sale</t>
        </is>
      </c>
      <c r="B28" s="5" t="n">
        <v>34000</v>
      </c>
      <c r="C28" s="5" t="n">
        <v>34000</v>
      </c>
    </row>
    <row r="29">
      <c r="A29" s="4" t="inlineStr">
        <is>
          <t>Gross recognized loss on sale</t>
        </is>
      </c>
      <c r="B29" s="5" t="n">
        <v>39000</v>
      </c>
      <c r="C29" s="5" t="n">
        <v>39000</v>
      </c>
    </row>
    <row r="30">
      <c r="A30" s="4" t="inlineStr">
        <is>
          <t>Securities pledged as collateral for borrowings</t>
        </is>
      </c>
      <c r="B30" s="6" t="n">
        <v>3000000</v>
      </c>
      <c r="C30" s="6" t="n">
        <v>3000000</v>
      </c>
      <c r="E30" s="6" t="n">
        <v>31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 Loans Receivable (Details) - USD ($) $ in Thousands</t>
        </is>
      </c>
      <c r="B1" s="2" t="inlineStr">
        <is>
          <t>Jun. 30, 2021</t>
        </is>
      </c>
      <c r="C1" s="2" t="inlineStr">
        <is>
          <t>Dec. 31, 2020</t>
        </is>
      </c>
      <c r="D1" s="2" t="inlineStr">
        <is>
          <t>Jun. 30, 2020</t>
        </is>
      </c>
    </row>
    <row r="2">
      <c r="A2" s="3" t="inlineStr">
        <is>
          <t>Accounts, Notes, Loans and Financing Receivable [Line Items]</t>
        </is>
      </c>
    </row>
    <row r="3">
      <c r="A3" s="4" t="inlineStr">
        <is>
          <t>Loans and Leases Receivable, Gross</t>
        </is>
      </c>
      <c r="B3" s="6" t="n">
        <v>617015</v>
      </c>
      <c r="C3" s="6" t="n">
        <v>646071</v>
      </c>
      <c r="D3" s="6" t="n">
        <v>665008</v>
      </c>
    </row>
    <row r="4">
      <c r="A4" s="4" t="inlineStr">
        <is>
          <t>Unearned loan fees</t>
        </is>
      </c>
      <c r="B4" s="5" t="n">
        <v>-3686</v>
      </c>
      <c r="C4" s="5" t="n">
        <v>-3189</v>
      </c>
    </row>
    <row r="5">
      <c r="A5" s="4" t="inlineStr">
        <is>
          <t>Loans receivable</t>
        </is>
      </c>
      <c r="B5" s="5" t="n">
        <v>613329</v>
      </c>
      <c r="C5" s="5" t="n">
        <v>642882</v>
      </c>
    </row>
    <row r="6">
      <c r="A6" s="4" t="inlineStr">
        <is>
          <t>Loans Pledged as Collateral</t>
        </is>
      </c>
      <c r="B6" s="5" t="n">
        <v>106900</v>
      </c>
    </row>
    <row r="7">
      <c r="A7" s="4" t="inlineStr">
        <is>
          <t>Federal National Mortgage Association Certificates and Obligations (FNMA) [Member]</t>
        </is>
      </c>
    </row>
    <row r="8">
      <c r="A8" s="3" t="inlineStr">
        <is>
          <t>Accounts, Notes, Loans and Financing Receivable [Line Items]</t>
        </is>
      </c>
    </row>
    <row r="9">
      <c r="A9" s="4" t="inlineStr">
        <is>
          <t>Mortgage Loans Serviced</t>
        </is>
      </c>
      <c r="B9" s="5" t="n">
        <v>279100</v>
      </c>
      <c r="C9" s="5" t="n">
        <v>159800</v>
      </c>
    </row>
    <row r="10">
      <c r="A10" s="4" t="inlineStr">
        <is>
          <t>Federal Home Loan Mortgage Corporation Certificates and Obligations (FHLMC) [Member]</t>
        </is>
      </c>
    </row>
    <row r="11">
      <c r="A11" s="3" t="inlineStr">
        <is>
          <t>Accounts, Notes, Loans and Financing Receivable [Line Items]</t>
        </is>
      </c>
    </row>
    <row r="12">
      <c r="A12" s="4" t="inlineStr">
        <is>
          <t>Mortgage Loans Serviced</t>
        </is>
      </c>
      <c r="B12" s="5" t="n">
        <v>49500</v>
      </c>
      <c r="C12" s="5" t="n">
        <v>36900</v>
      </c>
    </row>
    <row r="13">
      <c r="A13" s="4" t="inlineStr">
        <is>
          <t>Mortgage Servicing Rights [Member]</t>
        </is>
      </c>
    </row>
    <row r="14">
      <c r="A14" s="3" t="inlineStr">
        <is>
          <t>Accounts, Notes, Loans and Financing Receivable [Line Items]</t>
        </is>
      </c>
    </row>
    <row r="15">
      <c r="A15" s="4" t="inlineStr">
        <is>
          <t>MSRs</t>
        </is>
      </c>
      <c r="B15" s="5" t="n">
        <v>3565</v>
      </c>
      <c r="C15" s="5" t="n">
        <v>1451</v>
      </c>
    </row>
    <row r="16">
      <c r="A16" s="4" t="inlineStr">
        <is>
          <t>Residential Mortgage [Member]</t>
        </is>
      </c>
    </row>
    <row r="17">
      <c r="A17" s="3" t="inlineStr">
        <is>
          <t>Accounts, Notes, Loans and Financing Receivable [Line Items]</t>
        </is>
      </c>
    </row>
    <row r="18">
      <c r="A18" s="4" t="inlineStr">
        <is>
          <t>Loans and Leases Receivable, Gross</t>
        </is>
      </c>
      <c r="B18" s="5" t="n">
        <v>171484</v>
      </c>
      <c r="C18" s="5" t="n">
        <v>209659</v>
      </c>
      <c r="D18" s="5" t="n">
        <v>237266</v>
      </c>
    </row>
    <row r="19">
      <c r="A19" s="4" t="inlineStr">
        <is>
          <t>Commercial [Member]</t>
        </is>
      </c>
    </row>
    <row r="20">
      <c r="A20" s="3" t="inlineStr">
        <is>
          <t>Accounts, Notes, Loans and Financing Receivable [Line Items]</t>
        </is>
      </c>
    </row>
    <row r="21">
      <c r="A21" s="4" t="inlineStr">
        <is>
          <t>Loans and Leases Receivable, Gross</t>
        </is>
      </c>
      <c r="B21" s="5" t="n">
        <v>72073</v>
      </c>
      <c r="C21" s="5" t="n">
        <v>63842</v>
      </c>
      <c r="D21" s="5" t="n">
        <v>87931</v>
      </c>
    </row>
    <row r="22">
      <c r="A22" s="4" t="inlineStr">
        <is>
          <t>Commercial Real Estate [Member]</t>
        </is>
      </c>
    </row>
    <row r="23">
      <c r="A23" s="3" t="inlineStr">
        <is>
          <t>Accounts, Notes, Loans and Financing Receivable [Line Items]</t>
        </is>
      </c>
    </row>
    <row r="24">
      <c r="A24" s="4" t="inlineStr">
        <is>
          <t>Loans and Leases Receivable, Gross</t>
        </is>
      </c>
      <c r="B24" s="5" t="n">
        <v>244563</v>
      </c>
      <c r="C24" s="5" t="n">
        <v>243435</v>
      </c>
      <c r="D24" s="5" t="n">
        <v>225588</v>
      </c>
    </row>
    <row r="25">
      <c r="A25" s="4" t="inlineStr">
        <is>
          <t>ADC</t>
        </is>
      </c>
    </row>
    <row r="26">
      <c r="A26" s="3" t="inlineStr">
        <is>
          <t>Accounts, Notes, Loans and Financing Receivable [Line Items]</t>
        </is>
      </c>
    </row>
    <row r="27">
      <c r="A27" s="4" t="inlineStr">
        <is>
          <t>Loans and Leases Receivable, Gross</t>
        </is>
      </c>
      <c r="B27" s="5" t="n">
        <v>112814</v>
      </c>
      <c r="C27" s="5" t="n">
        <v>112938</v>
      </c>
      <c r="D27" s="5" t="n">
        <v>100812</v>
      </c>
    </row>
    <row r="28">
      <c r="A28" s="4" t="inlineStr">
        <is>
          <t>Home Equity/2nds Portfolio Segment [Member]</t>
        </is>
      </c>
    </row>
    <row r="29">
      <c r="A29" s="3" t="inlineStr">
        <is>
          <t>Accounts, Notes, Loans and Financing Receivable [Line Items]</t>
        </is>
      </c>
    </row>
    <row r="30">
      <c r="A30" s="4" t="inlineStr">
        <is>
          <t>Loans and Leases Receivable, Gross</t>
        </is>
      </c>
      <c r="B30" s="5" t="n">
        <v>15011</v>
      </c>
      <c r="C30" s="5" t="n">
        <v>14712</v>
      </c>
      <c r="D30" s="5" t="n">
        <v>12027</v>
      </c>
    </row>
    <row r="31">
      <c r="A31" s="4" t="inlineStr">
        <is>
          <t>Consumer Portfolio Segment [Member]</t>
        </is>
      </c>
    </row>
    <row r="32">
      <c r="A32" s="3" t="inlineStr">
        <is>
          <t>Accounts, Notes, Loans and Financing Receivable [Line Items]</t>
        </is>
      </c>
    </row>
    <row r="33">
      <c r="A33" s="4" t="inlineStr">
        <is>
          <t>Loans and Leases Receivable, Gross</t>
        </is>
      </c>
      <c r="B33" s="6" t="n">
        <v>1070</v>
      </c>
      <c r="C33" s="6" t="n">
        <v>1485</v>
      </c>
      <c r="D33" s="6" t="n">
        <v>1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Loans Receivable and Allowance - Credit (Details) $ in Thousands</t>
        </is>
      </c>
      <c r="B1" s="2" t="inlineStr">
        <is>
          <t>6 Months Ended</t>
        </is>
      </c>
    </row>
    <row r="2">
      <c r="B2" s="2" t="inlineStr">
        <is>
          <t>Jun. 30, 2021USD ($)item</t>
        </is>
      </c>
      <c r="C2" s="2" t="inlineStr">
        <is>
          <t>Dec. 31, 2020USD ($)</t>
        </is>
      </c>
      <c r="D2" s="2" t="inlineStr">
        <is>
          <t>Jun. 30, 2020USD ($)</t>
        </is>
      </c>
    </row>
    <row r="3">
      <c r="A3" s="3" t="inlineStr">
        <is>
          <t>Accounts, Notes, Loans and Financing Receivable [Line Items]</t>
        </is>
      </c>
    </row>
    <row r="4">
      <c r="A4" s="4" t="inlineStr">
        <is>
          <t>Loans and Leases Receivable, Gross</t>
        </is>
      </c>
      <c r="B4" s="6" t="n">
        <v>617015</v>
      </c>
      <c r="C4" s="6" t="n">
        <v>646071</v>
      </c>
      <c r="D4" s="6" t="n">
        <v>665008</v>
      </c>
    </row>
    <row r="5">
      <c r="A5" s="4" t="inlineStr">
        <is>
          <t>Financing Receivable, Modifications, Cares Act</t>
        </is>
      </c>
      <c r="B5" s="5" t="n">
        <v>1400</v>
      </c>
      <c r="C5" s="5" t="n">
        <v>23400</v>
      </c>
    </row>
    <row r="6">
      <c r="A6" s="4" t="inlineStr">
        <is>
          <t>Financing Receivable, Interest Only Deferred Payments</t>
        </is>
      </c>
      <c r="B6" s="5" t="n">
        <v>88</v>
      </c>
    </row>
    <row r="7">
      <c r="A7" s="4" t="inlineStr">
        <is>
          <t>Financing Receivable, Interest Recorded but not Collected, Recorded Investment</t>
        </is>
      </c>
      <c r="B7" s="6" t="n">
        <v>6200</v>
      </c>
    </row>
    <row r="8">
      <c r="A8" s="4" t="inlineStr">
        <is>
          <t>Residential Mortgage [Member]</t>
        </is>
      </c>
    </row>
    <row r="9">
      <c r="A9" s="3" t="inlineStr">
        <is>
          <t>Accounts, Notes, Loans and Financing Receivable [Line Items]</t>
        </is>
      </c>
    </row>
    <row r="10">
      <c r="A10" s="4" t="inlineStr">
        <is>
          <t>Loan to value ratio</t>
        </is>
      </c>
      <c r="B10" s="4" t="inlineStr">
        <is>
          <t>80.00%</t>
        </is>
      </c>
    </row>
    <row r="11">
      <c r="A11" s="4" t="inlineStr">
        <is>
          <t>Loans and Leases Receivable, Gross</t>
        </is>
      </c>
      <c r="B11" s="6" t="n">
        <v>171484</v>
      </c>
      <c r="C11" s="5" t="n">
        <v>209659</v>
      </c>
      <c r="D11" s="5" t="n">
        <v>237266</v>
      </c>
    </row>
    <row r="12">
      <c r="A12" s="4" t="inlineStr">
        <is>
          <t>Residential Mortgage [Member] | Minimum [Member]</t>
        </is>
      </c>
    </row>
    <row r="13">
      <c r="A13" s="3" t="inlineStr">
        <is>
          <t>Accounts, Notes, Loans and Financing Receivable [Line Items]</t>
        </is>
      </c>
    </row>
    <row r="14">
      <c r="A14" s="4" t="inlineStr">
        <is>
          <t>Number of dwelling units | item</t>
        </is>
      </c>
      <c r="B14" s="5" t="n">
        <v>1</v>
      </c>
    </row>
    <row r="15">
      <c r="A15" s="4" t="inlineStr">
        <is>
          <t>Residential Mortgage [Member] | Maximum [Member]</t>
        </is>
      </c>
    </row>
    <row r="16">
      <c r="A16" s="3" t="inlineStr">
        <is>
          <t>Accounts, Notes, Loans and Financing Receivable [Line Items]</t>
        </is>
      </c>
    </row>
    <row r="17">
      <c r="A17" s="4" t="inlineStr">
        <is>
          <t>Number of dwelling units | item</t>
        </is>
      </c>
      <c r="B17" s="5" t="n">
        <v>4</v>
      </c>
    </row>
    <row r="18">
      <c r="A18" s="4" t="inlineStr">
        <is>
          <t>Commercial [Member]</t>
        </is>
      </c>
    </row>
    <row r="19">
      <c r="A19" s="3" t="inlineStr">
        <is>
          <t>Accounts, Notes, Loans and Financing Receivable [Line Items]</t>
        </is>
      </c>
    </row>
    <row r="20">
      <c r="A20" s="4" t="inlineStr">
        <is>
          <t>Loans and Leases Receivable, Gross</t>
        </is>
      </c>
      <c r="B20" s="6" t="n">
        <v>72073</v>
      </c>
      <c r="C20" s="5" t="n">
        <v>63842</v>
      </c>
      <c r="D20" s="5" t="n">
        <v>87931</v>
      </c>
    </row>
    <row r="21">
      <c r="A21" s="4" t="inlineStr">
        <is>
          <t>Commercial [Member] | SBA CARES Act Paycheck Protection Program [Member]</t>
        </is>
      </c>
    </row>
    <row r="22">
      <c r="A22" s="3" t="inlineStr">
        <is>
          <t>Accounts, Notes, Loans and Financing Receivable [Line Items]</t>
        </is>
      </c>
    </row>
    <row r="23">
      <c r="A23" s="4" t="inlineStr">
        <is>
          <t>Loans and Leases Receivable, Gross</t>
        </is>
      </c>
      <c r="B23" s="5" t="n">
        <v>36900</v>
      </c>
    </row>
    <row r="24">
      <c r="A24" s="4" t="inlineStr">
        <is>
          <t>Consumer Portfolio Segment [Member]</t>
        </is>
      </c>
    </row>
    <row r="25">
      <c r="A25" s="3" t="inlineStr">
        <is>
          <t>Accounts, Notes, Loans and Financing Receivable [Line Items]</t>
        </is>
      </c>
    </row>
    <row r="26">
      <c r="A26" s="4" t="inlineStr">
        <is>
          <t>Loans and Leases Receivable, Gross</t>
        </is>
      </c>
      <c r="B26" s="5" t="n">
        <v>1070</v>
      </c>
      <c r="C26" s="5" t="n">
        <v>1485</v>
      </c>
      <c r="D26" s="5" t="n">
        <v>1384</v>
      </c>
    </row>
    <row r="27">
      <c r="A27" s="4" t="inlineStr">
        <is>
          <t>Home Equity/2nds Portfolio Segment [Member]</t>
        </is>
      </c>
    </row>
    <row r="28">
      <c r="A28" s="3" t="inlineStr">
        <is>
          <t>Accounts, Notes, Loans and Financing Receivable [Line Items]</t>
        </is>
      </c>
    </row>
    <row r="29">
      <c r="A29" s="4" t="inlineStr">
        <is>
          <t>Loans and Leases Receivable, Gross</t>
        </is>
      </c>
      <c r="B29" s="6" t="n">
        <v>15011</v>
      </c>
      <c r="C29" s="6" t="n">
        <v>14712</v>
      </c>
      <c r="D29" s="6" t="n">
        <v>12027</v>
      </c>
    </row>
    <row r="30">
      <c r="A30" s="4" t="inlineStr">
        <is>
          <t>Home Equity/2nds Portfolio Segment [Member] | Minimum [Member]</t>
        </is>
      </c>
    </row>
    <row r="31">
      <c r="A31" s="3" t="inlineStr">
        <is>
          <t>Accounts, Notes, Loans and Financing Receivable [Line Items]</t>
        </is>
      </c>
    </row>
    <row r="32">
      <c r="A32" s="4" t="inlineStr">
        <is>
          <t>Number of dwelling units | item</t>
        </is>
      </c>
      <c r="B32" s="5" t="n">
        <v>1</v>
      </c>
    </row>
    <row r="33">
      <c r="A33" s="4" t="inlineStr">
        <is>
          <t>Home Equity/2nds Portfolio Segment [Member] | Maximum [Member]</t>
        </is>
      </c>
    </row>
    <row r="34">
      <c r="A34" s="3" t="inlineStr">
        <is>
          <t>Accounts, Notes, Loans and Financing Receivable [Line Items]</t>
        </is>
      </c>
    </row>
    <row r="35">
      <c r="A35" s="4" t="inlineStr">
        <is>
          <t>Number of dwelling units | item</t>
        </is>
      </c>
      <c r="B35"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 Changes in the Allowance and Recorded Investment in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 [Roll Forward]</t>
        </is>
      </c>
    </row>
    <row r="4">
      <c r="A4" s="4" t="inlineStr">
        <is>
          <t>Beginning Balance</t>
        </is>
      </c>
      <c r="B4" s="6" t="n">
        <v>8135</v>
      </c>
      <c r="C4" s="6" t="n">
        <v>7918</v>
      </c>
      <c r="D4" s="6" t="n">
        <v>8670</v>
      </c>
      <c r="E4" s="6" t="n">
        <v>7138</v>
      </c>
    </row>
    <row r="5">
      <c r="A5" s="4" t="inlineStr">
        <is>
          <t>Charge-offs</t>
        </is>
      </c>
      <c r="B5" s="5" t="n">
        <v>-154</v>
      </c>
      <c r="D5" s="5" t="n">
        <v>-188</v>
      </c>
      <c r="E5" s="5" t="n">
        <v>-15</v>
      </c>
    </row>
    <row r="6">
      <c r="A6" s="4" t="inlineStr">
        <is>
          <t>Recoveries</t>
        </is>
      </c>
      <c r="B6" s="5" t="n">
        <v>222</v>
      </c>
      <c r="C6" s="5" t="n">
        <v>251</v>
      </c>
      <c r="D6" s="5" t="n">
        <v>471</v>
      </c>
      <c r="E6" s="5" t="n">
        <v>296</v>
      </c>
    </row>
    <row r="7">
      <c r="A7" s="4" t="inlineStr">
        <is>
          <t>Net recoveries (charge-offs)</t>
        </is>
      </c>
      <c r="B7" s="5" t="n">
        <v>68</v>
      </c>
      <c r="C7" s="5" t="n">
        <v>251</v>
      </c>
      <c r="D7" s="5" t="n">
        <v>283</v>
      </c>
      <c r="E7" s="5" t="n">
        <v>281</v>
      </c>
    </row>
    <row r="8">
      <c r="A8" s="4" t="inlineStr">
        <is>
          <t>(Reversal of) provision for loan losses</t>
        </is>
      </c>
      <c r="B8" s="5" t="n">
        <v>-325</v>
      </c>
      <c r="D8" s="5" t="n">
        <v>-1075</v>
      </c>
      <c r="E8" s="5" t="n">
        <v>750</v>
      </c>
    </row>
    <row r="9">
      <c r="A9" s="4" t="inlineStr">
        <is>
          <t>Ending Balance</t>
        </is>
      </c>
      <c r="B9" s="5" t="n">
        <v>7878</v>
      </c>
      <c r="C9" s="5" t="n">
        <v>8169</v>
      </c>
      <c r="D9" s="5" t="n">
        <v>7878</v>
      </c>
      <c r="E9" s="5" t="n">
        <v>8169</v>
      </c>
    </row>
    <row r="10">
      <c r="A10" s="3" t="inlineStr">
        <is>
          <t>Financing Receivable, Allowance for Credit Loss, Additional Information [Abstract]</t>
        </is>
      </c>
    </row>
    <row r="11">
      <c r="A11" s="4" t="inlineStr">
        <is>
          <t>Ending balance - individually evaluated for impairment</t>
        </is>
      </c>
      <c r="B11" s="5" t="n">
        <v>29</v>
      </c>
      <c r="C11" s="5" t="n">
        <v>764</v>
      </c>
      <c r="D11" s="5" t="n">
        <v>29</v>
      </c>
      <c r="E11" s="5" t="n">
        <v>764</v>
      </c>
      <c r="F11" s="6" t="n">
        <v>571</v>
      </c>
    </row>
    <row r="12">
      <c r="A12" s="4" t="inlineStr">
        <is>
          <t>Ending balance - collectively evaluated for impairment</t>
        </is>
      </c>
      <c r="B12" s="5" t="n">
        <v>7849</v>
      </c>
      <c r="C12" s="5" t="n">
        <v>7405</v>
      </c>
      <c r="D12" s="5" t="n">
        <v>7849</v>
      </c>
      <c r="E12" s="5" t="n">
        <v>7405</v>
      </c>
      <c r="F12" s="5" t="n">
        <v>8099</v>
      </c>
    </row>
    <row r="13">
      <c r="A13" s="4" t="inlineStr">
        <is>
          <t>Allowance for loans losses</t>
        </is>
      </c>
      <c r="B13" s="5" t="n">
        <v>7878</v>
      </c>
      <c r="C13" s="5" t="n">
        <v>8169</v>
      </c>
      <c r="D13" s="5" t="n">
        <v>7878</v>
      </c>
      <c r="E13" s="5" t="n">
        <v>8169</v>
      </c>
      <c r="F13" s="5" t="n">
        <v>8670</v>
      </c>
    </row>
    <row r="14">
      <c r="A14" s="4" t="inlineStr">
        <is>
          <t>Ending loan balance -individually evaluated for impairment</t>
        </is>
      </c>
      <c r="B14" s="5" t="n">
        <v>7636</v>
      </c>
      <c r="C14" s="5" t="n">
        <v>14967</v>
      </c>
      <c r="D14" s="5" t="n">
        <v>7636</v>
      </c>
      <c r="E14" s="5" t="n">
        <v>14967</v>
      </c>
      <c r="F14" s="5" t="n">
        <v>11540</v>
      </c>
    </row>
    <row r="15">
      <c r="A15" s="4" t="inlineStr">
        <is>
          <t>Ending loan balance -collectively evaluated for impairment</t>
        </is>
      </c>
      <c r="B15" s="5" t="n">
        <v>609379</v>
      </c>
      <c r="C15" s="5" t="n">
        <v>650041</v>
      </c>
      <c r="D15" s="5" t="n">
        <v>609379</v>
      </c>
      <c r="E15" s="5" t="n">
        <v>650041</v>
      </c>
      <c r="F15" s="5" t="n">
        <v>634531</v>
      </c>
    </row>
    <row r="16">
      <c r="A16" s="4" t="inlineStr">
        <is>
          <t>Loans receivable</t>
        </is>
      </c>
      <c r="B16" s="5" t="n">
        <v>617015</v>
      </c>
      <c r="C16" s="5" t="n">
        <v>665008</v>
      </c>
      <c r="D16" s="5" t="n">
        <v>617015</v>
      </c>
      <c r="E16" s="5" t="n">
        <v>665008</v>
      </c>
      <c r="F16" s="5" t="n">
        <v>646071</v>
      </c>
    </row>
    <row r="17">
      <c r="A17" s="4" t="inlineStr">
        <is>
          <t>Residential Mortgage [Member]</t>
        </is>
      </c>
    </row>
    <row r="18">
      <c r="A18" s="3" t="inlineStr">
        <is>
          <t>Financing Receivable, Allowance for Credit Loss [Roll Forward]</t>
        </is>
      </c>
    </row>
    <row r="19">
      <c r="A19" s="4" t="inlineStr">
        <is>
          <t>Beginning Balance</t>
        </is>
      </c>
      <c r="B19" s="5" t="n">
        <v>1799</v>
      </c>
      <c r="C19" s="5" t="n">
        <v>2484</v>
      </c>
      <c r="D19" s="5" t="n">
        <v>2259</v>
      </c>
      <c r="E19" s="5" t="n">
        <v>2264</v>
      </c>
    </row>
    <row r="20">
      <c r="A20" s="4" t="inlineStr">
        <is>
          <t>Recoveries</t>
        </is>
      </c>
      <c r="B20" s="5" t="n">
        <v>2</v>
      </c>
      <c r="C20" s="5" t="n">
        <v>177</v>
      </c>
      <c r="D20" s="5" t="n">
        <v>67</v>
      </c>
      <c r="E20" s="5" t="n">
        <v>180</v>
      </c>
    </row>
    <row r="21">
      <c r="A21" s="4" t="inlineStr">
        <is>
          <t>Net recoveries (charge-offs)</t>
        </is>
      </c>
      <c r="B21" s="5" t="n">
        <v>2</v>
      </c>
      <c r="C21" s="5" t="n">
        <v>177</v>
      </c>
      <c r="D21" s="5" t="n">
        <v>67</v>
      </c>
      <c r="E21" s="5" t="n">
        <v>180</v>
      </c>
    </row>
    <row r="22">
      <c r="A22" s="4" t="inlineStr">
        <is>
          <t>(Reversal of) provision for loan losses</t>
        </is>
      </c>
      <c r="B22" s="5" t="n">
        <v>-326</v>
      </c>
      <c r="C22" s="5" t="n">
        <v>-239</v>
      </c>
      <c r="D22" s="5" t="n">
        <v>-851</v>
      </c>
      <c r="E22" s="5" t="n">
        <v>-22</v>
      </c>
    </row>
    <row r="23">
      <c r="A23" s="4" t="inlineStr">
        <is>
          <t>Ending Balance</t>
        </is>
      </c>
      <c r="B23" s="5" t="n">
        <v>1475</v>
      </c>
      <c r="C23" s="5" t="n">
        <v>2422</v>
      </c>
      <c r="D23" s="5" t="n">
        <v>1475</v>
      </c>
      <c r="E23" s="5" t="n">
        <v>2422</v>
      </c>
    </row>
    <row r="24">
      <c r="A24" s="3" t="inlineStr">
        <is>
          <t>Financing Receivable, Allowance for Credit Loss, Additional Information [Abstract]</t>
        </is>
      </c>
    </row>
    <row r="25">
      <c r="A25" s="4" t="inlineStr">
        <is>
          <t>Ending balance - individually evaluated for impairment</t>
        </is>
      </c>
      <c r="C25" s="5" t="n">
        <v>675</v>
      </c>
      <c r="E25" s="5" t="n">
        <v>675</v>
      </c>
      <c r="F25" s="5" t="n">
        <v>542</v>
      </c>
    </row>
    <row r="26">
      <c r="A26" s="4" t="inlineStr">
        <is>
          <t>Ending balance - collectively evaluated for impairment</t>
        </is>
      </c>
      <c r="B26" s="5" t="n">
        <v>1475</v>
      </c>
      <c r="C26" s="5" t="n">
        <v>1747</v>
      </c>
      <c r="D26" s="5" t="n">
        <v>1475</v>
      </c>
      <c r="E26" s="5" t="n">
        <v>1747</v>
      </c>
      <c r="F26" s="5" t="n">
        <v>1717</v>
      </c>
    </row>
    <row r="27">
      <c r="A27" s="4" t="inlineStr">
        <is>
          <t>Allowance for loans losses</t>
        </is>
      </c>
      <c r="B27" s="5" t="n">
        <v>1475</v>
      </c>
      <c r="C27" s="5" t="n">
        <v>2422</v>
      </c>
      <c r="D27" s="5" t="n">
        <v>1475</v>
      </c>
      <c r="E27" s="5" t="n">
        <v>2422</v>
      </c>
      <c r="F27" s="5" t="n">
        <v>2259</v>
      </c>
    </row>
    <row r="28">
      <c r="A28" s="4" t="inlineStr">
        <is>
          <t>Ending loan balance -individually evaluated for impairment</t>
        </is>
      </c>
      <c r="B28" s="5" t="n">
        <v>6150</v>
      </c>
      <c r="C28" s="5" t="n">
        <v>12713</v>
      </c>
      <c r="D28" s="5" t="n">
        <v>6150</v>
      </c>
      <c r="E28" s="5" t="n">
        <v>12713</v>
      </c>
      <c r="F28" s="5" t="n">
        <v>10131</v>
      </c>
    </row>
    <row r="29">
      <c r="A29" s="4" t="inlineStr">
        <is>
          <t>Ending loan balance -collectively evaluated for impairment</t>
        </is>
      </c>
      <c r="B29" s="5" t="n">
        <v>165334</v>
      </c>
      <c r="C29" s="5" t="n">
        <v>224553</v>
      </c>
      <c r="D29" s="5" t="n">
        <v>165334</v>
      </c>
      <c r="E29" s="5" t="n">
        <v>224553</v>
      </c>
      <c r="F29" s="5" t="n">
        <v>199528</v>
      </c>
    </row>
    <row r="30">
      <c r="A30" s="4" t="inlineStr">
        <is>
          <t>Loans receivable</t>
        </is>
      </c>
      <c r="B30" s="5" t="n">
        <v>171484</v>
      </c>
      <c r="C30" s="5" t="n">
        <v>237266</v>
      </c>
      <c r="D30" s="5" t="n">
        <v>171484</v>
      </c>
      <c r="E30" s="5" t="n">
        <v>237266</v>
      </c>
      <c r="F30" s="5" t="n">
        <v>209659</v>
      </c>
    </row>
    <row r="31">
      <c r="A31" s="4" t="inlineStr">
        <is>
          <t>Commercial [Member]</t>
        </is>
      </c>
    </row>
    <row r="32">
      <c r="A32" s="3" t="inlineStr">
        <is>
          <t>Financing Receivable, Allowance for Credit Loss [Roll Forward]</t>
        </is>
      </c>
    </row>
    <row r="33">
      <c r="A33" s="4" t="inlineStr">
        <is>
          <t>Beginning Balance</t>
        </is>
      </c>
      <c r="B33" s="5" t="n">
        <v>1780</v>
      </c>
      <c r="C33" s="5" t="n">
        <v>1565</v>
      </c>
      <c r="D33" s="5" t="n">
        <v>1670</v>
      </c>
      <c r="E33" s="5" t="n">
        <v>1421</v>
      </c>
    </row>
    <row r="34">
      <c r="A34" s="4" t="inlineStr">
        <is>
          <t>Recoveries</t>
        </is>
      </c>
      <c r="B34" s="5" t="n">
        <v>4</v>
      </c>
      <c r="C34" s="5" t="n">
        <v>3</v>
      </c>
      <c r="D34" s="5" t="n">
        <v>9</v>
      </c>
      <c r="E34" s="5" t="n">
        <v>8</v>
      </c>
    </row>
    <row r="35">
      <c r="A35" s="4" t="inlineStr">
        <is>
          <t>Net recoveries (charge-offs)</t>
        </is>
      </c>
      <c r="B35" s="5" t="n">
        <v>4</v>
      </c>
      <c r="C35" s="5" t="n">
        <v>3</v>
      </c>
      <c r="D35" s="5" t="n">
        <v>9</v>
      </c>
      <c r="E35" s="5" t="n">
        <v>8</v>
      </c>
    </row>
    <row r="36">
      <c r="A36" s="4" t="inlineStr">
        <is>
          <t>(Reversal of) provision for loan losses</t>
        </is>
      </c>
      <c r="B36" s="5" t="n">
        <v>-22</v>
      </c>
      <c r="C36" s="5" t="n">
        <v>109</v>
      </c>
      <c r="D36" s="5" t="n">
        <v>83</v>
      </c>
      <c r="E36" s="5" t="n">
        <v>248</v>
      </c>
    </row>
    <row r="37">
      <c r="A37" s="4" t="inlineStr">
        <is>
          <t>Ending Balance</t>
        </is>
      </c>
      <c r="B37" s="5" t="n">
        <v>1762</v>
      </c>
      <c r="C37" s="5" t="n">
        <v>1677</v>
      </c>
      <c r="D37" s="5" t="n">
        <v>1762</v>
      </c>
      <c r="E37" s="5" t="n">
        <v>1677</v>
      </c>
    </row>
    <row r="38">
      <c r="A38" s="3" t="inlineStr">
        <is>
          <t>Financing Receivable, Allowance for Credit Loss, Additional Information [Abstract]</t>
        </is>
      </c>
    </row>
    <row r="39">
      <c r="A39" s="4" t="inlineStr">
        <is>
          <t>Ending balance - collectively evaluated for impairment</t>
        </is>
      </c>
      <c r="B39" s="5" t="n">
        <v>1762</v>
      </c>
      <c r="C39" s="5" t="n">
        <v>1677</v>
      </c>
      <c r="D39" s="5" t="n">
        <v>1762</v>
      </c>
      <c r="E39" s="5" t="n">
        <v>1677</v>
      </c>
      <c r="F39" s="5" t="n">
        <v>1670</v>
      </c>
    </row>
    <row r="40">
      <c r="A40" s="4" t="inlineStr">
        <is>
          <t>Allowance for loans losses</t>
        </is>
      </c>
      <c r="B40" s="5" t="n">
        <v>1762</v>
      </c>
      <c r="C40" s="5" t="n">
        <v>1677</v>
      </c>
      <c r="D40" s="5" t="n">
        <v>1762</v>
      </c>
      <c r="E40" s="5" t="n">
        <v>1677</v>
      </c>
      <c r="F40" s="5" t="n">
        <v>1670</v>
      </c>
    </row>
    <row r="41">
      <c r="A41" s="4" t="inlineStr">
        <is>
          <t>Ending loan balance -collectively evaluated for impairment</t>
        </is>
      </c>
      <c r="B41" s="5" t="n">
        <v>72073</v>
      </c>
      <c r="C41" s="5" t="n">
        <v>87931</v>
      </c>
      <c r="D41" s="5" t="n">
        <v>72073</v>
      </c>
      <c r="E41" s="5" t="n">
        <v>87931</v>
      </c>
      <c r="F41" s="5" t="n">
        <v>63842</v>
      </c>
    </row>
    <row r="42">
      <c r="A42" s="4" t="inlineStr">
        <is>
          <t>Loans receivable</t>
        </is>
      </c>
      <c r="B42" s="5" t="n">
        <v>72073</v>
      </c>
      <c r="C42" s="5" t="n">
        <v>87931</v>
      </c>
      <c r="D42" s="5" t="n">
        <v>72073</v>
      </c>
      <c r="E42" s="5" t="n">
        <v>87931</v>
      </c>
      <c r="F42" s="5" t="n">
        <v>63842</v>
      </c>
    </row>
    <row r="43">
      <c r="A43" s="4" t="inlineStr">
        <is>
          <t>Commercial Real Estate [Member]</t>
        </is>
      </c>
    </row>
    <row r="44">
      <c r="A44" s="3" t="inlineStr">
        <is>
          <t>Financing Receivable, Allowance for Credit Loss [Roll Forward]</t>
        </is>
      </c>
    </row>
    <row r="45">
      <c r="A45" s="4" t="inlineStr">
        <is>
          <t>Beginning Balance</t>
        </is>
      </c>
      <c r="B45" s="5" t="n">
        <v>1453</v>
      </c>
      <c r="C45" s="5" t="n">
        <v>1040</v>
      </c>
      <c r="D45" s="5" t="n">
        <v>1516</v>
      </c>
      <c r="E45" s="5" t="n">
        <v>984</v>
      </c>
    </row>
    <row r="46">
      <c r="A46" s="4" t="inlineStr">
        <is>
          <t>Recoveries</t>
        </is>
      </c>
      <c r="B46" s="5" t="n">
        <v>21</v>
      </c>
      <c r="C46" s="5" t="n">
        <v>70</v>
      </c>
      <c r="D46" s="5" t="n">
        <v>195</v>
      </c>
      <c r="E46" s="5" t="n">
        <v>102</v>
      </c>
    </row>
    <row r="47">
      <c r="A47" s="4" t="inlineStr">
        <is>
          <t>Net recoveries (charge-offs)</t>
        </is>
      </c>
      <c r="B47" s="5" t="n">
        <v>21</v>
      </c>
      <c r="C47" s="5" t="n">
        <v>70</v>
      </c>
      <c r="D47" s="5" t="n">
        <v>195</v>
      </c>
      <c r="E47" s="5" t="n">
        <v>102</v>
      </c>
    </row>
    <row r="48">
      <c r="A48" s="4" t="inlineStr">
        <is>
          <t>(Reversal of) provision for loan losses</t>
        </is>
      </c>
      <c r="B48" s="5" t="n">
        <v>-84</v>
      </c>
      <c r="C48" s="5" t="n">
        <v>-32</v>
      </c>
      <c r="D48" s="5" t="n">
        <v>-321</v>
      </c>
      <c r="E48" s="5" t="n">
        <v>-8</v>
      </c>
    </row>
    <row r="49">
      <c r="A49" s="4" t="inlineStr">
        <is>
          <t>Ending Balance</t>
        </is>
      </c>
      <c r="B49" s="5" t="n">
        <v>1390</v>
      </c>
      <c r="C49" s="5" t="n">
        <v>1078</v>
      </c>
      <c r="D49" s="5" t="n">
        <v>1390</v>
      </c>
      <c r="E49" s="5" t="n">
        <v>1078</v>
      </c>
    </row>
    <row r="50">
      <c r="A50" s="3" t="inlineStr">
        <is>
          <t>Financing Receivable, Allowance for Credit Loss, Additional Information [Abstract]</t>
        </is>
      </c>
    </row>
    <row r="51">
      <c r="A51" s="4" t="inlineStr">
        <is>
          <t>Ending balance - individually evaluated for impairment</t>
        </is>
      </c>
      <c r="C51" s="5" t="n">
        <v>60</v>
      </c>
      <c r="E51" s="5" t="n">
        <v>60</v>
      </c>
    </row>
    <row r="52">
      <c r="A52" s="4" t="inlineStr">
        <is>
          <t>Ending balance - collectively evaluated for impairment</t>
        </is>
      </c>
      <c r="B52" s="5" t="n">
        <v>1390</v>
      </c>
      <c r="C52" s="5" t="n">
        <v>1018</v>
      </c>
      <c r="D52" s="5" t="n">
        <v>1390</v>
      </c>
      <c r="E52" s="5" t="n">
        <v>1018</v>
      </c>
      <c r="F52" s="5" t="n">
        <v>1516</v>
      </c>
    </row>
    <row r="53">
      <c r="A53" s="4" t="inlineStr">
        <is>
          <t>Allowance for loans losses</t>
        </is>
      </c>
      <c r="B53" s="5" t="n">
        <v>1390</v>
      </c>
      <c r="C53" s="5" t="n">
        <v>1078</v>
      </c>
      <c r="D53" s="5" t="n">
        <v>1390</v>
      </c>
      <c r="E53" s="5" t="n">
        <v>1078</v>
      </c>
      <c r="F53" s="5" t="n">
        <v>1516</v>
      </c>
    </row>
    <row r="54">
      <c r="A54" s="4" t="inlineStr">
        <is>
          <t>Ending loan balance -individually evaluated for impairment</t>
        </is>
      </c>
      <c r="B54" s="5" t="n">
        <v>624</v>
      </c>
      <c r="C54" s="5" t="n">
        <v>1278</v>
      </c>
      <c r="D54" s="5" t="n">
        <v>624</v>
      </c>
      <c r="E54" s="5" t="n">
        <v>1278</v>
      </c>
      <c r="F54" s="5" t="n">
        <v>547</v>
      </c>
    </row>
    <row r="55">
      <c r="A55" s="4" t="inlineStr">
        <is>
          <t>Ending loan balance -collectively evaluated for impairment</t>
        </is>
      </c>
      <c r="B55" s="5" t="n">
        <v>243939</v>
      </c>
      <c r="C55" s="5" t="n">
        <v>224310</v>
      </c>
      <c r="D55" s="5" t="n">
        <v>243939</v>
      </c>
      <c r="E55" s="5" t="n">
        <v>224310</v>
      </c>
      <c r="F55" s="5" t="n">
        <v>242888</v>
      </c>
    </row>
    <row r="56">
      <c r="A56" s="4" t="inlineStr">
        <is>
          <t>Loans receivable</t>
        </is>
      </c>
      <c r="B56" s="5" t="n">
        <v>244563</v>
      </c>
      <c r="C56" s="5" t="n">
        <v>225588</v>
      </c>
      <c r="D56" s="5" t="n">
        <v>244563</v>
      </c>
      <c r="E56" s="5" t="n">
        <v>225588</v>
      </c>
      <c r="F56" s="5" t="n">
        <v>243435</v>
      </c>
    </row>
    <row r="57">
      <c r="A57" s="4" t="inlineStr">
        <is>
          <t>ADC</t>
        </is>
      </c>
    </row>
    <row r="58">
      <c r="A58" s="3" t="inlineStr">
        <is>
          <t>Financing Receivable, Allowance for Credit Loss [Roll Forward]</t>
        </is>
      </c>
    </row>
    <row r="59">
      <c r="A59" s="4" t="inlineStr">
        <is>
          <t>Beginning Balance</t>
        </is>
      </c>
      <c r="B59" s="5" t="n">
        <v>2705</v>
      </c>
      <c r="C59" s="5" t="n">
        <v>2615</v>
      </c>
      <c r="D59" s="5" t="n">
        <v>2947</v>
      </c>
      <c r="E59" s="5" t="n">
        <v>2286</v>
      </c>
    </row>
    <row r="60">
      <c r="A60" s="4" t="inlineStr">
        <is>
          <t>Charge-offs</t>
        </is>
      </c>
      <c r="D60" s="5" t="n">
        <v>-34</v>
      </c>
    </row>
    <row r="61">
      <c r="A61" s="4" t="inlineStr">
        <is>
          <t>Net recoveries (charge-offs)</t>
        </is>
      </c>
      <c r="D61" s="5" t="n">
        <v>-34</v>
      </c>
    </row>
    <row r="62">
      <c r="A62" s="4" t="inlineStr">
        <is>
          <t>(Reversal of) provision for loan losses</t>
        </is>
      </c>
      <c r="B62" s="5" t="n">
        <v>245</v>
      </c>
      <c r="C62" s="5" t="n">
        <v>174</v>
      </c>
      <c r="D62" s="5" t="n">
        <v>37</v>
      </c>
      <c r="E62" s="5" t="n">
        <v>503</v>
      </c>
    </row>
    <row r="63">
      <c r="A63" s="4" t="inlineStr">
        <is>
          <t>Ending Balance</t>
        </is>
      </c>
      <c r="B63" s="5" t="n">
        <v>2950</v>
      </c>
      <c r="C63" s="5" t="n">
        <v>2789</v>
      </c>
      <c r="D63" s="5" t="n">
        <v>2950</v>
      </c>
      <c r="E63" s="5" t="n">
        <v>2789</v>
      </c>
    </row>
    <row r="64">
      <c r="A64" s="3" t="inlineStr">
        <is>
          <t>Financing Receivable, Allowance for Credit Loss, Additional Information [Abstract]</t>
        </is>
      </c>
    </row>
    <row r="65">
      <c r="A65" s="4" t="inlineStr">
        <is>
          <t>Ending balance - individually evaluated for impairment</t>
        </is>
      </c>
      <c r="B65" s="5" t="n">
        <v>29</v>
      </c>
      <c r="C65" s="5" t="n">
        <v>29</v>
      </c>
      <c r="D65" s="5" t="n">
        <v>29</v>
      </c>
      <c r="E65" s="5" t="n">
        <v>29</v>
      </c>
      <c r="F65" s="5" t="n">
        <v>29</v>
      </c>
    </row>
    <row r="66">
      <c r="A66" s="4" t="inlineStr">
        <is>
          <t>Ending balance - collectively evaluated for impairment</t>
        </is>
      </c>
      <c r="B66" s="5" t="n">
        <v>2921</v>
      </c>
      <c r="C66" s="5" t="n">
        <v>2760</v>
      </c>
      <c r="D66" s="5" t="n">
        <v>2921</v>
      </c>
      <c r="E66" s="5" t="n">
        <v>2760</v>
      </c>
      <c r="F66" s="5" t="n">
        <v>2918</v>
      </c>
    </row>
    <row r="67">
      <c r="A67" s="4" t="inlineStr">
        <is>
          <t>Allowance for loans losses</t>
        </is>
      </c>
      <c r="B67" s="5" t="n">
        <v>2950</v>
      </c>
      <c r="C67" s="5" t="n">
        <v>2789</v>
      </c>
      <c r="D67" s="5" t="n">
        <v>2950</v>
      </c>
      <c r="E67" s="5" t="n">
        <v>2789</v>
      </c>
      <c r="F67" s="5" t="n">
        <v>2947</v>
      </c>
    </row>
    <row r="68">
      <c r="A68" s="4" t="inlineStr">
        <is>
          <t>Ending loan balance -individually evaluated for impairment</t>
        </is>
      </c>
      <c r="B68" s="5" t="n">
        <v>288</v>
      </c>
      <c r="C68" s="5" t="n">
        <v>385</v>
      </c>
      <c r="D68" s="5" t="n">
        <v>288</v>
      </c>
      <c r="E68" s="5" t="n">
        <v>385</v>
      </c>
      <c r="F68" s="5" t="n">
        <v>308</v>
      </c>
    </row>
    <row r="69">
      <c r="A69" s="4" t="inlineStr">
        <is>
          <t>Ending loan balance -collectively evaluated for impairment</t>
        </is>
      </c>
      <c r="B69" s="5" t="n">
        <v>112526</v>
      </c>
      <c r="C69" s="5" t="n">
        <v>100427</v>
      </c>
      <c r="D69" s="5" t="n">
        <v>112526</v>
      </c>
      <c r="E69" s="5" t="n">
        <v>100427</v>
      </c>
      <c r="F69" s="5" t="n">
        <v>112630</v>
      </c>
    </row>
    <row r="70">
      <c r="A70" s="4" t="inlineStr">
        <is>
          <t>Loans receivable</t>
        </is>
      </c>
      <c r="B70" s="5" t="n">
        <v>112814</v>
      </c>
      <c r="C70" s="5" t="n">
        <v>100812</v>
      </c>
      <c r="D70" s="5" t="n">
        <v>112814</v>
      </c>
      <c r="E70" s="5" t="n">
        <v>100812</v>
      </c>
      <c r="F70" s="5" t="n">
        <v>112938</v>
      </c>
    </row>
    <row r="71">
      <c r="A71" s="4" t="inlineStr">
        <is>
          <t>Home Equity/2nds Portfolio Segment [Member]</t>
        </is>
      </c>
    </row>
    <row r="72">
      <c r="A72" s="3" t="inlineStr">
        <is>
          <t>Financing Receivable, Allowance for Credit Loss [Roll Forward]</t>
        </is>
      </c>
    </row>
    <row r="73">
      <c r="A73" s="4" t="inlineStr">
        <is>
          <t>Beginning Balance</t>
        </is>
      </c>
      <c r="B73" s="5" t="n">
        <v>219</v>
      </c>
      <c r="C73" s="5" t="n">
        <v>151</v>
      </c>
      <c r="D73" s="5" t="n">
        <v>168</v>
      </c>
      <c r="E73" s="5" t="n">
        <v>134</v>
      </c>
    </row>
    <row r="74">
      <c r="A74" s="4" t="inlineStr">
        <is>
          <t>Recoveries</t>
        </is>
      </c>
      <c r="B74" s="5" t="n">
        <v>182</v>
      </c>
      <c r="C74" s="5" t="n">
        <v>1</v>
      </c>
      <c r="D74" s="5" t="n">
        <v>186</v>
      </c>
      <c r="E74" s="5" t="n">
        <v>3</v>
      </c>
    </row>
    <row r="75">
      <c r="A75" s="4" t="inlineStr">
        <is>
          <t>Net recoveries (charge-offs)</t>
        </is>
      </c>
      <c r="B75" s="5" t="n">
        <v>182</v>
      </c>
      <c r="C75" s="5" t="n">
        <v>1</v>
      </c>
      <c r="D75" s="5" t="n">
        <v>186</v>
      </c>
      <c r="E75" s="5" t="n">
        <v>3</v>
      </c>
    </row>
    <row r="76">
      <c r="A76" s="4" t="inlineStr">
        <is>
          <t>(Reversal of) provision for loan losses</t>
        </is>
      </c>
      <c r="B76" s="5" t="n">
        <v>-218</v>
      </c>
      <c r="C76" s="5" t="n">
        <v>13</v>
      </c>
      <c r="D76" s="5" t="n">
        <v>-171</v>
      </c>
      <c r="E76" s="5" t="n">
        <v>28</v>
      </c>
    </row>
    <row r="77">
      <c r="A77" s="4" t="inlineStr">
        <is>
          <t>Ending Balance</t>
        </is>
      </c>
      <c r="B77" s="5" t="n">
        <v>183</v>
      </c>
      <c r="C77" s="5" t="n">
        <v>165</v>
      </c>
      <c r="D77" s="5" t="n">
        <v>183</v>
      </c>
      <c r="E77" s="5" t="n">
        <v>165</v>
      </c>
    </row>
    <row r="78">
      <c r="A78" s="3" t="inlineStr">
        <is>
          <t>Financing Receivable, Allowance for Credit Loss, Additional Information [Abstract]</t>
        </is>
      </c>
    </row>
    <row r="79">
      <c r="A79" s="4" t="inlineStr">
        <is>
          <t>Ending balance - collectively evaluated for impairment</t>
        </is>
      </c>
      <c r="B79" s="5" t="n">
        <v>183</v>
      </c>
      <c r="C79" s="5" t="n">
        <v>165</v>
      </c>
      <c r="D79" s="5" t="n">
        <v>183</v>
      </c>
      <c r="E79" s="5" t="n">
        <v>165</v>
      </c>
      <c r="F79" s="5" t="n">
        <v>168</v>
      </c>
    </row>
    <row r="80">
      <c r="A80" s="4" t="inlineStr">
        <is>
          <t>Allowance for loans losses</t>
        </is>
      </c>
      <c r="B80" s="5" t="n">
        <v>183</v>
      </c>
      <c r="C80" s="5" t="n">
        <v>165</v>
      </c>
      <c r="D80" s="5" t="n">
        <v>183</v>
      </c>
      <c r="E80" s="5" t="n">
        <v>165</v>
      </c>
      <c r="F80" s="5" t="n">
        <v>168</v>
      </c>
    </row>
    <row r="81">
      <c r="A81" s="4" t="inlineStr">
        <is>
          <t>Ending loan balance -individually evaluated for impairment</t>
        </is>
      </c>
      <c r="B81" s="5" t="n">
        <v>513</v>
      </c>
      <c r="C81" s="5" t="n">
        <v>526</v>
      </c>
      <c r="D81" s="5" t="n">
        <v>513</v>
      </c>
      <c r="E81" s="5" t="n">
        <v>526</v>
      </c>
      <c r="F81" s="5" t="n">
        <v>491</v>
      </c>
    </row>
    <row r="82">
      <c r="A82" s="4" t="inlineStr">
        <is>
          <t>Ending loan balance -collectively evaluated for impairment</t>
        </is>
      </c>
      <c r="B82" s="5" t="n">
        <v>14498</v>
      </c>
      <c r="C82" s="5" t="n">
        <v>11501</v>
      </c>
      <c r="D82" s="5" t="n">
        <v>14498</v>
      </c>
      <c r="E82" s="5" t="n">
        <v>11501</v>
      </c>
      <c r="F82" s="5" t="n">
        <v>14221</v>
      </c>
    </row>
    <row r="83">
      <c r="A83" s="4" t="inlineStr">
        <is>
          <t>Loans receivable</t>
        </is>
      </c>
      <c r="B83" s="5" t="n">
        <v>15011</v>
      </c>
      <c r="C83" s="5" t="n">
        <v>12027</v>
      </c>
      <c r="D83" s="5" t="n">
        <v>15011</v>
      </c>
      <c r="E83" s="5" t="n">
        <v>12027</v>
      </c>
      <c r="F83" s="5" t="n">
        <v>14712</v>
      </c>
    </row>
    <row r="84">
      <c r="A84" s="4" t="inlineStr">
        <is>
          <t>Consumer Portfolio Segment [Member]</t>
        </is>
      </c>
    </row>
    <row r="85">
      <c r="A85" s="3" t="inlineStr">
        <is>
          <t>Financing Receivable, Allowance for Credit Loss [Roll Forward]</t>
        </is>
      </c>
    </row>
    <row r="86">
      <c r="A86" s="4" t="inlineStr">
        <is>
          <t>Charge-offs</t>
        </is>
      </c>
      <c r="B86" s="5" t="n">
        <v>-154</v>
      </c>
      <c r="D86" s="5" t="n">
        <v>-154</v>
      </c>
      <c r="E86" s="5" t="n">
        <v>-15</v>
      </c>
    </row>
    <row r="87">
      <c r="A87" s="4" t="inlineStr">
        <is>
          <t>Recoveries</t>
        </is>
      </c>
      <c r="B87" s="5" t="n">
        <v>13</v>
      </c>
      <c r="D87" s="5" t="n">
        <v>14</v>
      </c>
      <c r="E87" s="5" t="n">
        <v>3</v>
      </c>
    </row>
    <row r="88">
      <c r="A88" s="4" t="inlineStr">
        <is>
          <t>Net recoveries (charge-offs)</t>
        </is>
      </c>
      <c r="B88" s="5" t="n">
        <v>-141</v>
      </c>
      <c r="D88" s="5" t="n">
        <v>-140</v>
      </c>
      <c r="E88" s="5" t="n">
        <v>-12</v>
      </c>
    </row>
    <row r="89">
      <c r="A89" s="4" t="inlineStr">
        <is>
          <t>(Reversal of) provision for loan losses</t>
        </is>
      </c>
      <c r="B89" s="5" t="n">
        <v>142</v>
      </c>
      <c r="D89" s="5" t="n">
        <v>141</v>
      </c>
      <c r="E89" s="5" t="n">
        <v>12</v>
      </c>
    </row>
    <row r="90">
      <c r="A90" s="4" t="inlineStr">
        <is>
          <t>Ending Balance</t>
        </is>
      </c>
      <c r="B90" s="5" t="n">
        <v>1</v>
      </c>
      <c r="D90" s="5" t="n">
        <v>1</v>
      </c>
    </row>
    <row r="91">
      <c r="A91" s="3" t="inlineStr">
        <is>
          <t>Financing Receivable, Allowance for Credit Loss, Additional Information [Abstract]</t>
        </is>
      </c>
    </row>
    <row r="92">
      <c r="A92" s="4" t="inlineStr">
        <is>
          <t>Ending balance - collectively evaluated for impairment</t>
        </is>
      </c>
      <c r="B92" s="5" t="n">
        <v>1</v>
      </c>
      <c r="D92" s="5" t="n">
        <v>1</v>
      </c>
    </row>
    <row r="93">
      <c r="A93" s="4" t="inlineStr">
        <is>
          <t>Allowance for loans losses</t>
        </is>
      </c>
      <c r="B93" s="5" t="n">
        <v>1</v>
      </c>
      <c r="D93" s="5" t="n">
        <v>1</v>
      </c>
    </row>
    <row r="94">
      <c r="A94" s="4" t="inlineStr">
        <is>
          <t>Ending loan balance -individually evaluated for impairment</t>
        </is>
      </c>
      <c r="B94" s="5" t="n">
        <v>61</v>
      </c>
      <c r="C94" s="5" t="n">
        <v>65</v>
      </c>
      <c r="D94" s="5" t="n">
        <v>61</v>
      </c>
      <c r="E94" s="5" t="n">
        <v>65</v>
      </c>
      <c r="F94" s="5" t="n">
        <v>63</v>
      </c>
    </row>
    <row r="95">
      <c r="A95" s="4" t="inlineStr">
        <is>
          <t>Ending loan balance -collectively evaluated for impairment</t>
        </is>
      </c>
      <c r="B95" s="5" t="n">
        <v>1009</v>
      </c>
      <c r="C95" s="5" t="n">
        <v>1319</v>
      </c>
      <c r="D95" s="5" t="n">
        <v>1009</v>
      </c>
      <c r="E95" s="5" t="n">
        <v>1319</v>
      </c>
      <c r="F95" s="5" t="n">
        <v>1422</v>
      </c>
    </row>
    <row r="96">
      <c r="A96" s="4" t="inlineStr">
        <is>
          <t>Loans receivable</t>
        </is>
      </c>
      <c r="B96" s="5" t="n">
        <v>1070</v>
      </c>
      <c r="C96" s="5" t="n">
        <v>1384</v>
      </c>
      <c r="D96" s="5" t="n">
        <v>1070</v>
      </c>
      <c r="E96" s="5" t="n">
        <v>1384</v>
      </c>
      <c r="F96" s="5" t="n">
        <v>1485</v>
      </c>
    </row>
    <row r="97">
      <c r="A97" s="4" t="inlineStr">
        <is>
          <t>Unallocated Financing Receivables [Member]</t>
        </is>
      </c>
    </row>
    <row r="98">
      <c r="A98" s="3" t="inlineStr">
        <is>
          <t>Financing Receivable, Allowance for Credit Loss [Roll Forward]</t>
        </is>
      </c>
    </row>
    <row r="99">
      <c r="A99" s="4" t="inlineStr">
        <is>
          <t>Beginning Balance</t>
        </is>
      </c>
      <c r="B99" s="5" t="n">
        <v>179</v>
      </c>
      <c r="C99" s="5" t="n">
        <v>63</v>
      </c>
      <c r="D99" s="5" t="n">
        <v>110</v>
      </c>
      <c r="E99" s="5" t="n">
        <v>49</v>
      </c>
    </row>
    <row r="100">
      <c r="A100" s="4" t="inlineStr">
        <is>
          <t>(Reversal of) provision for loan losses</t>
        </is>
      </c>
      <c r="B100" s="5" t="n">
        <v>-62</v>
      </c>
      <c r="C100" s="5" t="n">
        <v>-25</v>
      </c>
      <c r="D100" s="5" t="n">
        <v>7</v>
      </c>
      <c r="E100" s="5" t="n">
        <v>-11</v>
      </c>
    </row>
    <row r="101">
      <c r="A101" s="4" t="inlineStr">
        <is>
          <t>Ending Balance</t>
        </is>
      </c>
      <c r="B101" s="5" t="n">
        <v>117</v>
      </c>
      <c r="C101" s="5" t="n">
        <v>38</v>
      </c>
      <c r="D101" s="5" t="n">
        <v>117</v>
      </c>
      <c r="E101" s="5" t="n">
        <v>38</v>
      </c>
    </row>
    <row r="102">
      <c r="A102" s="3" t="inlineStr">
        <is>
          <t>Financing Receivable, Allowance for Credit Loss, Additional Information [Abstract]</t>
        </is>
      </c>
    </row>
    <row r="103">
      <c r="A103" s="4" t="inlineStr">
        <is>
          <t>Ending balance - collectively evaluated for impairment</t>
        </is>
      </c>
      <c r="B103" s="5" t="n">
        <v>117</v>
      </c>
      <c r="C103" s="5" t="n">
        <v>38</v>
      </c>
      <c r="D103" s="5" t="n">
        <v>117</v>
      </c>
      <c r="E103" s="5" t="n">
        <v>38</v>
      </c>
      <c r="F103" s="5" t="n">
        <v>110</v>
      </c>
    </row>
    <row r="104">
      <c r="A104" s="4" t="inlineStr">
        <is>
          <t>Allowance for loans losses</t>
        </is>
      </c>
      <c r="B104" s="6" t="n">
        <v>117</v>
      </c>
      <c r="C104" s="6" t="n">
        <v>38</v>
      </c>
      <c r="D104" s="6" t="n">
        <v>117</v>
      </c>
      <c r="E104" s="6" t="n">
        <v>38</v>
      </c>
      <c r="F104" s="6" t="n">
        <v>1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 Credit Quality Breakdown of Loan Portfolio (Details) - USD ($) $ in Thousands</t>
        </is>
      </c>
      <c r="B1" s="2" t="inlineStr">
        <is>
          <t>Jun. 30, 2021</t>
        </is>
      </c>
      <c r="C1" s="2" t="inlineStr">
        <is>
          <t>Dec. 31, 2020</t>
        </is>
      </c>
      <c r="D1" s="2" t="inlineStr">
        <is>
          <t>Jun. 30, 2020</t>
        </is>
      </c>
    </row>
    <row r="2">
      <c r="A2" s="3" t="inlineStr">
        <is>
          <t>Financing Receivable, Credit Quality Indicator [Line Items]</t>
        </is>
      </c>
    </row>
    <row r="3">
      <c r="A3" s="4" t="inlineStr">
        <is>
          <t>Loans receivable</t>
        </is>
      </c>
      <c r="B3" s="6" t="n">
        <v>617015</v>
      </c>
      <c r="C3" s="6" t="n">
        <v>646071</v>
      </c>
      <c r="D3" s="6" t="n">
        <v>665008</v>
      </c>
    </row>
    <row r="4">
      <c r="A4" s="4" t="inlineStr">
        <is>
          <t>Pass [Member]</t>
        </is>
      </c>
    </row>
    <row r="5">
      <c r="A5" s="3" t="inlineStr">
        <is>
          <t>Financing Receivable, Credit Quality Indicator [Line Items]</t>
        </is>
      </c>
    </row>
    <row r="6">
      <c r="A6" s="4" t="inlineStr">
        <is>
          <t>Loans receivable</t>
        </is>
      </c>
      <c r="B6" s="5" t="n">
        <v>613010</v>
      </c>
      <c r="C6" s="5" t="n">
        <v>638872</v>
      </c>
    </row>
    <row r="7">
      <c r="A7" s="4" t="inlineStr">
        <is>
          <t>Special Mention [Member]</t>
        </is>
      </c>
    </row>
    <row r="8">
      <c r="A8" s="3" t="inlineStr">
        <is>
          <t>Financing Receivable, Credit Quality Indicator [Line Items]</t>
        </is>
      </c>
    </row>
    <row r="9">
      <c r="A9" s="4" t="inlineStr">
        <is>
          <t>Loans receivable</t>
        </is>
      </c>
      <c r="B9" s="5" t="n">
        <v>1393</v>
      </c>
      <c r="C9" s="5" t="n">
        <v>1286</v>
      </c>
    </row>
    <row r="10">
      <c r="A10" s="4" t="inlineStr">
        <is>
          <t>Substandard [Member]</t>
        </is>
      </c>
    </row>
    <row r="11">
      <c r="A11" s="3" t="inlineStr">
        <is>
          <t>Financing Receivable, Credit Quality Indicator [Line Items]</t>
        </is>
      </c>
    </row>
    <row r="12">
      <c r="A12" s="4" t="inlineStr">
        <is>
          <t>Loans receivable</t>
        </is>
      </c>
      <c r="B12" s="5" t="n">
        <v>2612</v>
      </c>
      <c r="C12" s="5" t="n">
        <v>5913</v>
      </c>
    </row>
    <row r="13">
      <c r="A13" s="4" t="inlineStr">
        <is>
          <t>Residential Mortgage [Member]</t>
        </is>
      </c>
    </row>
    <row r="14">
      <c r="A14" s="3" t="inlineStr">
        <is>
          <t>Financing Receivable, Credit Quality Indicator [Line Items]</t>
        </is>
      </c>
    </row>
    <row r="15">
      <c r="A15" s="4" t="inlineStr">
        <is>
          <t>Loans receivable</t>
        </is>
      </c>
      <c r="B15" s="5" t="n">
        <v>171484</v>
      </c>
      <c r="C15" s="5" t="n">
        <v>209659</v>
      </c>
      <c r="D15" s="5" t="n">
        <v>237266</v>
      </c>
    </row>
    <row r="16">
      <c r="A16" s="4" t="inlineStr">
        <is>
          <t>Residential Mortgage [Member] | Pass [Member]</t>
        </is>
      </c>
    </row>
    <row r="17">
      <c r="A17" s="3" t="inlineStr">
        <is>
          <t>Financing Receivable, Credit Quality Indicator [Line Items]</t>
        </is>
      </c>
    </row>
    <row r="18">
      <c r="A18" s="4" t="inlineStr">
        <is>
          <t>Loans receivable</t>
        </is>
      </c>
      <c r="B18" s="5" t="n">
        <v>170181</v>
      </c>
      <c r="C18" s="5" t="n">
        <v>205225</v>
      </c>
    </row>
    <row r="19">
      <c r="A19" s="4" t="inlineStr">
        <is>
          <t>Residential Mortgage [Member] | Special Mention [Member]</t>
        </is>
      </c>
    </row>
    <row r="20">
      <c r="A20" s="3" t="inlineStr">
        <is>
          <t>Financing Receivable, Credit Quality Indicator [Line Items]</t>
        </is>
      </c>
    </row>
    <row r="21">
      <c r="A21" s="4" t="inlineStr">
        <is>
          <t>Loans receivable</t>
        </is>
      </c>
      <c r="B21" s="5" t="n">
        <v>0</v>
      </c>
      <c r="C21" s="5" t="n">
        <v>0</v>
      </c>
    </row>
    <row r="22">
      <c r="A22" s="4" t="inlineStr">
        <is>
          <t>Residential Mortgage [Member] | Substandard [Member]</t>
        </is>
      </c>
    </row>
    <row r="23">
      <c r="A23" s="3" t="inlineStr">
        <is>
          <t>Financing Receivable, Credit Quality Indicator [Line Items]</t>
        </is>
      </c>
    </row>
    <row r="24">
      <c r="A24" s="4" t="inlineStr">
        <is>
          <t>Loans receivable</t>
        </is>
      </c>
      <c r="B24" s="5" t="n">
        <v>1303</v>
      </c>
      <c r="C24" s="5" t="n">
        <v>4434</v>
      </c>
    </row>
    <row r="25">
      <c r="A25" s="4" t="inlineStr">
        <is>
          <t>Commercial [Member]</t>
        </is>
      </c>
    </row>
    <row r="26">
      <c r="A26" s="3" t="inlineStr">
        <is>
          <t>Financing Receivable, Credit Quality Indicator [Line Items]</t>
        </is>
      </c>
    </row>
    <row r="27">
      <c r="A27" s="4" t="inlineStr">
        <is>
          <t>Loans receivable</t>
        </is>
      </c>
      <c r="B27" s="5" t="n">
        <v>72073</v>
      </c>
      <c r="C27" s="5" t="n">
        <v>63842</v>
      </c>
      <c r="D27" s="5" t="n">
        <v>87931</v>
      </c>
    </row>
    <row r="28">
      <c r="A28" s="4" t="inlineStr">
        <is>
          <t>Commercial [Member] | Pass [Member]</t>
        </is>
      </c>
    </row>
    <row r="29">
      <c r="A29" s="3" t="inlineStr">
        <is>
          <t>Financing Receivable, Credit Quality Indicator [Line Items]</t>
        </is>
      </c>
    </row>
    <row r="30">
      <c r="A30" s="4" t="inlineStr">
        <is>
          <t>Loans receivable</t>
        </is>
      </c>
      <c r="B30" s="5" t="n">
        <v>70763</v>
      </c>
      <c r="C30" s="5" t="n">
        <v>62642</v>
      </c>
    </row>
    <row r="31">
      <c r="A31" s="4" t="inlineStr">
        <is>
          <t>Commercial [Member] | Special Mention [Member]</t>
        </is>
      </c>
    </row>
    <row r="32">
      <c r="A32" s="3" t="inlineStr">
        <is>
          <t>Financing Receivable, Credit Quality Indicator [Line Items]</t>
        </is>
      </c>
    </row>
    <row r="33">
      <c r="A33" s="4" t="inlineStr">
        <is>
          <t>Loans receivable</t>
        </is>
      </c>
      <c r="B33" s="5" t="n">
        <v>1310</v>
      </c>
      <c r="C33" s="5" t="n">
        <v>1200</v>
      </c>
    </row>
    <row r="34">
      <c r="A34" s="4" t="inlineStr">
        <is>
          <t>Commercial [Member] | Substandard [Member]</t>
        </is>
      </c>
    </row>
    <row r="35">
      <c r="A35" s="3" t="inlineStr">
        <is>
          <t>Financing Receivable, Credit Quality Indicator [Line Items]</t>
        </is>
      </c>
    </row>
    <row r="36">
      <c r="A36" s="4" t="inlineStr">
        <is>
          <t>Loans receivable</t>
        </is>
      </c>
      <c r="B36" s="5" t="n">
        <v>0</v>
      </c>
      <c r="C36" s="5" t="n">
        <v>0</v>
      </c>
    </row>
    <row r="37">
      <c r="A37" s="4" t="inlineStr">
        <is>
          <t>Commercial Real Estate [Member]</t>
        </is>
      </c>
    </row>
    <row r="38">
      <c r="A38" s="3" t="inlineStr">
        <is>
          <t>Financing Receivable, Credit Quality Indicator [Line Items]</t>
        </is>
      </c>
    </row>
    <row r="39">
      <c r="A39" s="4" t="inlineStr">
        <is>
          <t>Loans receivable</t>
        </is>
      </c>
      <c r="B39" s="5" t="n">
        <v>244563</v>
      </c>
      <c r="C39" s="5" t="n">
        <v>243435</v>
      </c>
      <c r="D39" s="5" t="n">
        <v>225588</v>
      </c>
    </row>
    <row r="40">
      <c r="A40" s="4" t="inlineStr">
        <is>
          <t>Commercial Real Estate [Member] | Pass [Member]</t>
        </is>
      </c>
    </row>
    <row r="41">
      <c r="A41" s="3" t="inlineStr">
        <is>
          <t>Financing Receivable, Credit Quality Indicator [Line Items]</t>
        </is>
      </c>
    </row>
    <row r="42">
      <c r="A42" s="4" t="inlineStr">
        <is>
          <t>Loans receivable</t>
        </is>
      </c>
      <c r="B42" s="5" t="n">
        <v>243691</v>
      </c>
      <c r="C42" s="5" t="n">
        <v>242435</v>
      </c>
    </row>
    <row r="43">
      <c r="A43" s="4" t="inlineStr">
        <is>
          <t>Commercial Real Estate [Member] | Special Mention [Member]</t>
        </is>
      </c>
    </row>
    <row r="44">
      <c r="A44" s="3" t="inlineStr">
        <is>
          <t>Financing Receivable, Credit Quality Indicator [Line Items]</t>
        </is>
      </c>
    </row>
    <row r="45">
      <c r="A45" s="4" t="inlineStr">
        <is>
          <t>Loans receivable</t>
        </is>
      </c>
      <c r="B45" s="5" t="n">
        <v>83</v>
      </c>
      <c r="C45" s="5" t="n">
        <v>86</v>
      </c>
    </row>
    <row r="46">
      <c r="A46" s="4" t="inlineStr">
        <is>
          <t>Commercial Real Estate [Member] | Substandard [Member]</t>
        </is>
      </c>
    </row>
    <row r="47">
      <c r="A47" s="3" t="inlineStr">
        <is>
          <t>Financing Receivable, Credit Quality Indicator [Line Items]</t>
        </is>
      </c>
    </row>
    <row r="48">
      <c r="A48" s="4" t="inlineStr">
        <is>
          <t>Loans receivable</t>
        </is>
      </c>
      <c r="B48" s="5" t="n">
        <v>789</v>
      </c>
      <c r="C48" s="5" t="n">
        <v>914</v>
      </c>
    </row>
    <row r="49">
      <c r="A49" s="4" t="inlineStr">
        <is>
          <t>ADC</t>
        </is>
      </c>
    </row>
    <row r="50">
      <c r="A50" s="3" t="inlineStr">
        <is>
          <t>Financing Receivable, Credit Quality Indicator [Line Items]</t>
        </is>
      </c>
    </row>
    <row r="51">
      <c r="A51" s="4" t="inlineStr">
        <is>
          <t>Loans receivable</t>
        </is>
      </c>
      <c r="B51" s="5" t="n">
        <v>112814</v>
      </c>
      <c r="C51" s="5" t="n">
        <v>112938</v>
      </c>
      <c r="D51" s="5" t="n">
        <v>100812</v>
      </c>
    </row>
    <row r="52">
      <c r="A52" s="4" t="inlineStr">
        <is>
          <t>ADC | Pass [Member]</t>
        </is>
      </c>
    </row>
    <row r="53">
      <c r="A53" s="3" t="inlineStr">
        <is>
          <t>Financing Receivable, Credit Quality Indicator [Line Items]</t>
        </is>
      </c>
    </row>
    <row r="54">
      <c r="A54" s="4" t="inlineStr">
        <is>
          <t>Loans receivable</t>
        </is>
      </c>
      <c r="B54" s="5" t="n">
        <v>112385</v>
      </c>
      <c r="C54" s="5" t="n">
        <v>112479</v>
      </c>
    </row>
    <row r="55">
      <c r="A55" s="4" t="inlineStr">
        <is>
          <t>ADC | Special Mention [Member]</t>
        </is>
      </c>
    </row>
    <row r="56">
      <c r="A56" s="3" t="inlineStr">
        <is>
          <t>Financing Receivable, Credit Quality Indicator [Line Items]</t>
        </is>
      </c>
    </row>
    <row r="57">
      <c r="A57" s="4" t="inlineStr">
        <is>
          <t>Loans receivable</t>
        </is>
      </c>
      <c r="B57" s="5" t="n">
        <v>0</v>
      </c>
      <c r="C57" s="5" t="n">
        <v>0</v>
      </c>
    </row>
    <row r="58">
      <c r="A58" s="4" t="inlineStr">
        <is>
          <t>ADC | Substandard [Member]</t>
        </is>
      </c>
    </row>
    <row r="59">
      <c r="A59" s="3" t="inlineStr">
        <is>
          <t>Financing Receivable, Credit Quality Indicator [Line Items]</t>
        </is>
      </c>
    </row>
    <row r="60">
      <c r="A60" s="4" t="inlineStr">
        <is>
          <t>Loans receivable</t>
        </is>
      </c>
      <c r="B60" s="5" t="n">
        <v>429</v>
      </c>
      <c r="C60" s="5" t="n">
        <v>459</v>
      </c>
    </row>
    <row r="61">
      <c r="A61" s="4" t="inlineStr">
        <is>
          <t>Home Equity/2nds Portfolio Segment [Member]</t>
        </is>
      </c>
    </row>
    <row r="62">
      <c r="A62" s="3" t="inlineStr">
        <is>
          <t>Financing Receivable, Credit Quality Indicator [Line Items]</t>
        </is>
      </c>
    </row>
    <row r="63">
      <c r="A63" s="4" t="inlineStr">
        <is>
          <t>Loans receivable</t>
        </is>
      </c>
      <c r="B63" s="5" t="n">
        <v>15011</v>
      </c>
      <c r="C63" s="5" t="n">
        <v>14712</v>
      </c>
      <c r="D63" s="5" t="n">
        <v>12027</v>
      </c>
    </row>
    <row r="64">
      <c r="A64" s="4" t="inlineStr">
        <is>
          <t>Home Equity/2nds Portfolio Segment [Member] | Pass [Member]</t>
        </is>
      </c>
    </row>
    <row r="65">
      <c r="A65" s="3" t="inlineStr">
        <is>
          <t>Financing Receivable, Credit Quality Indicator [Line Items]</t>
        </is>
      </c>
    </row>
    <row r="66">
      <c r="A66" s="4" t="inlineStr">
        <is>
          <t>Loans receivable</t>
        </is>
      </c>
      <c r="B66" s="5" t="n">
        <v>14920</v>
      </c>
      <c r="C66" s="5" t="n">
        <v>14606</v>
      </c>
    </row>
    <row r="67">
      <c r="A67" s="4" t="inlineStr">
        <is>
          <t>Home Equity/2nds Portfolio Segment [Member] | Special Mention [Member]</t>
        </is>
      </c>
    </row>
    <row r="68">
      <c r="A68" s="3" t="inlineStr">
        <is>
          <t>Financing Receivable, Credit Quality Indicator [Line Items]</t>
        </is>
      </c>
    </row>
    <row r="69">
      <c r="A69" s="4" t="inlineStr">
        <is>
          <t>Loans receivable</t>
        </is>
      </c>
      <c r="B69" s="5" t="n">
        <v>0</v>
      </c>
      <c r="C69" s="5" t="n">
        <v>0</v>
      </c>
    </row>
    <row r="70">
      <c r="A70" s="4" t="inlineStr">
        <is>
          <t>Home Equity/2nds Portfolio Segment [Member] | Substandard [Member]</t>
        </is>
      </c>
    </row>
    <row r="71">
      <c r="A71" s="3" t="inlineStr">
        <is>
          <t>Financing Receivable, Credit Quality Indicator [Line Items]</t>
        </is>
      </c>
    </row>
    <row r="72">
      <c r="A72" s="4" t="inlineStr">
        <is>
          <t>Loans receivable</t>
        </is>
      </c>
      <c r="B72" s="5" t="n">
        <v>91</v>
      </c>
      <c r="C72" s="5" t="n">
        <v>106</v>
      </c>
    </row>
    <row r="73">
      <c r="A73" s="4" t="inlineStr">
        <is>
          <t>Consumer Portfolio Segment [Member]</t>
        </is>
      </c>
    </row>
    <row r="74">
      <c r="A74" s="3" t="inlineStr">
        <is>
          <t>Financing Receivable, Credit Quality Indicator [Line Items]</t>
        </is>
      </c>
    </row>
    <row r="75">
      <c r="A75" s="4" t="inlineStr">
        <is>
          <t>Loans receivable</t>
        </is>
      </c>
      <c r="B75" s="5" t="n">
        <v>1070</v>
      </c>
      <c r="C75" s="5" t="n">
        <v>1485</v>
      </c>
      <c r="D75" s="6" t="n">
        <v>1384</v>
      </c>
    </row>
    <row r="76">
      <c r="A76" s="4" t="inlineStr">
        <is>
          <t>Consumer Portfolio Segment [Member] | Pass [Member]</t>
        </is>
      </c>
    </row>
    <row r="77">
      <c r="A77" s="3" t="inlineStr">
        <is>
          <t>Financing Receivable, Credit Quality Indicator [Line Items]</t>
        </is>
      </c>
    </row>
    <row r="78">
      <c r="A78" s="4" t="inlineStr">
        <is>
          <t>Loans receivable</t>
        </is>
      </c>
      <c r="B78" s="5" t="n">
        <v>1070</v>
      </c>
      <c r="C78" s="5" t="n">
        <v>1485</v>
      </c>
    </row>
    <row r="79">
      <c r="A79" s="4" t="inlineStr">
        <is>
          <t>Consumer Portfolio Segment [Member] | Special Mention [Member]</t>
        </is>
      </c>
    </row>
    <row r="80">
      <c r="A80" s="3" t="inlineStr">
        <is>
          <t>Financing Receivable, Credit Quality Indicator [Line Items]</t>
        </is>
      </c>
    </row>
    <row r="81">
      <c r="A81" s="4" t="inlineStr">
        <is>
          <t>Loans receivable</t>
        </is>
      </c>
      <c r="B81" s="5" t="n">
        <v>0</v>
      </c>
      <c r="C81" s="5" t="n">
        <v>0</v>
      </c>
    </row>
    <row r="82">
      <c r="A82" s="4" t="inlineStr">
        <is>
          <t>Consumer Portfolio Segment [Member] | Substandard [Member]</t>
        </is>
      </c>
    </row>
    <row r="83">
      <c r="A83" s="3" t="inlineStr">
        <is>
          <t>Financing Receivable, Credit Quality Indicator [Line Items]</t>
        </is>
      </c>
    </row>
    <row r="84">
      <c r="A84" s="4" t="inlineStr">
        <is>
          <t>Loans receivable</t>
        </is>
      </c>
      <c r="B84" s="6" t="n">
        <v>0</v>
      </c>
      <c r="C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7378</v>
      </c>
      <c r="C4" s="6" t="n">
        <v>8078</v>
      </c>
      <c r="D4" s="6" t="n">
        <v>15622</v>
      </c>
      <c r="E4" s="6" t="n">
        <v>16416</v>
      </c>
    </row>
    <row r="5">
      <c r="A5" s="4" t="inlineStr">
        <is>
          <t>Securities</t>
        </is>
      </c>
      <c r="B5" s="5" t="n">
        <v>426</v>
      </c>
      <c r="C5" s="5" t="n">
        <v>216</v>
      </c>
      <c r="D5" s="5" t="n">
        <v>718</v>
      </c>
      <c r="E5" s="5" t="n">
        <v>435</v>
      </c>
    </row>
    <row r="6">
      <c r="A6" s="4" t="inlineStr">
        <is>
          <t>Other earning assets</t>
        </is>
      </c>
      <c r="B6" s="5" t="n">
        <v>79</v>
      </c>
      <c r="C6" s="5" t="n">
        <v>67</v>
      </c>
      <c r="D6" s="5" t="n">
        <v>152</v>
      </c>
      <c r="E6" s="5" t="n">
        <v>426</v>
      </c>
    </row>
    <row r="7">
      <c r="A7" s="4" t="inlineStr">
        <is>
          <t>Total interest income</t>
        </is>
      </c>
      <c r="B7" s="5" t="n">
        <v>7883</v>
      </c>
      <c r="C7" s="5" t="n">
        <v>8361</v>
      </c>
      <c r="D7" s="5" t="n">
        <v>16492</v>
      </c>
      <c r="E7" s="5" t="n">
        <v>17277</v>
      </c>
    </row>
    <row r="8">
      <c r="A8" s="3" t="inlineStr">
        <is>
          <t>Interest expense:</t>
        </is>
      </c>
    </row>
    <row r="9">
      <c r="A9" s="4" t="inlineStr">
        <is>
          <t>Deposits</t>
        </is>
      </c>
      <c r="B9" s="5" t="n">
        <v>707</v>
      </c>
      <c r="C9" s="5" t="n">
        <v>1383</v>
      </c>
      <c r="D9" s="5" t="n">
        <v>1491</v>
      </c>
      <c r="E9" s="5" t="n">
        <v>3180</v>
      </c>
    </row>
    <row r="10">
      <c r="A10" s="4" t="inlineStr">
        <is>
          <t>Borrowings and subordinated debentures</t>
        </is>
      </c>
      <c r="B10" s="5" t="n">
        <v>166</v>
      </c>
      <c r="C10" s="5" t="n">
        <v>333</v>
      </c>
      <c r="D10" s="5" t="n">
        <v>333</v>
      </c>
      <c r="E10" s="5" t="n">
        <v>697</v>
      </c>
    </row>
    <row r="11">
      <c r="A11" s="4" t="inlineStr">
        <is>
          <t>Total interest expense</t>
        </is>
      </c>
      <c r="B11" s="5" t="n">
        <v>873</v>
      </c>
      <c r="C11" s="5" t="n">
        <v>1716</v>
      </c>
      <c r="D11" s="5" t="n">
        <v>1824</v>
      </c>
      <c r="E11" s="5" t="n">
        <v>3877</v>
      </c>
    </row>
    <row r="12">
      <c r="A12" s="4" t="inlineStr">
        <is>
          <t>Net interest income</t>
        </is>
      </c>
      <c r="B12" s="5" t="n">
        <v>7010</v>
      </c>
      <c r="C12" s="5" t="n">
        <v>6645</v>
      </c>
      <c r="D12" s="5" t="n">
        <v>14668</v>
      </c>
      <c r="E12" s="5" t="n">
        <v>13400</v>
      </c>
    </row>
    <row r="13">
      <c r="A13" s="4" t="inlineStr">
        <is>
          <t>(Reversal of) provision for loan losses</t>
        </is>
      </c>
      <c r="B13" s="5" t="n">
        <v>-325</v>
      </c>
      <c r="D13" s="5" t="n">
        <v>-1075</v>
      </c>
      <c r="E13" s="5" t="n">
        <v>750</v>
      </c>
    </row>
    <row r="14">
      <c r="A14" s="4" t="inlineStr">
        <is>
          <t>Net interest income after (reversal of) provision for loan losses</t>
        </is>
      </c>
      <c r="B14" s="5" t="n">
        <v>7335</v>
      </c>
      <c r="C14" s="5" t="n">
        <v>6645</v>
      </c>
      <c r="D14" s="5" t="n">
        <v>15743</v>
      </c>
      <c r="E14" s="5" t="n">
        <v>12650</v>
      </c>
    </row>
    <row r="15">
      <c r="A15" s="3" t="inlineStr">
        <is>
          <t>Noninterest income:</t>
        </is>
      </c>
    </row>
    <row r="16">
      <c r="A16" s="4" t="inlineStr">
        <is>
          <t>Mortgage-banking revenue</t>
        </is>
      </c>
      <c r="B16" s="5" t="n">
        <v>2300</v>
      </c>
      <c r="C16" s="5" t="n">
        <v>1990</v>
      </c>
      <c r="D16" s="5" t="n">
        <v>6696</v>
      </c>
      <c r="E16" s="5" t="n">
        <v>3624</v>
      </c>
    </row>
    <row r="17">
      <c r="A17" s="4" t="inlineStr">
        <is>
          <t>Real estate commissions</t>
        </is>
      </c>
      <c r="B17" s="5" t="n">
        <v>7</v>
      </c>
      <c r="C17" s="5" t="n">
        <v>130</v>
      </c>
      <c r="D17" s="5" t="n">
        <v>168</v>
      </c>
      <c r="E17" s="5" t="n">
        <v>440</v>
      </c>
    </row>
    <row r="18">
      <c r="A18" s="4" t="inlineStr">
        <is>
          <t>Real estate management fees</t>
        </is>
      </c>
      <c r="C18" s="5" t="n">
        <v>155</v>
      </c>
      <c r="E18" s="5" t="n">
        <v>320</v>
      </c>
    </row>
    <row r="19">
      <c r="A19" s="4" t="inlineStr">
        <is>
          <t>Deposit service charges</t>
        </is>
      </c>
      <c r="B19" s="5" t="n">
        <v>605</v>
      </c>
      <c r="C19" s="5" t="n">
        <v>570</v>
      </c>
      <c r="D19" s="5" t="n">
        <v>1206</v>
      </c>
      <c r="E19" s="5" t="n">
        <v>1131</v>
      </c>
    </row>
    <row r="20">
      <c r="A20" s="4" t="inlineStr">
        <is>
          <t>Title company revenue</t>
        </is>
      </c>
      <c r="B20" s="5" t="n">
        <v>442</v>
      </c>
      <c r="C20" s="5" t="n">
        <v>226</v>
      </c>
      <c r="D20" s="5" t="n">
        <v>777</v>
      </c>
      <c r="E20" s="5" t="n">
        <v>464</v>
      </c>
    </row>
    <row r="21">
      <c r="A21" s="4" t="inlineStr">
        <is>
          <t>ATM surcharges</t>
        </is>
      </c>
      <c r="B21" s="5" t="n">
        <v>108</v>
      </c>
      <c r="C21" s="5" t="n">
        <v>71</v>
      </c>
      <c r="D21" s="5" t="n">
        <v>195</v>
      </c>
      <c r="E21" s="5" t="n">
        <v>133</v>
      </c>
    </row>
    <row r="22">
      <c r="A22" s="4" t="inlineStr">
        <is>
          <t>Income from BOLI</t>
        </is>
      </c>
      <c r="B22" s="5" t="n">
        <v>33</v>
      </c>
      <c r="C22" s="5" t="n">
        <v>36</v>
      </c>
      <c r="D22" s="5" t="n">
        <v>66</v>
      </c>
      <c r="E22" s="5" t="n">
        <v>73</v>
      </c>
    </row>
    <row r="23">
      <c r="A23" s="4" t="inlineStr">
        <is>
          <t>Loss on sale of AFS securities</t>
        </is>
      </c>
      <c r="D23" s="5" t="n">
        <v>-5</v>
      </c>
    </row>
    <row r="24">
      <c r="A24" s="4" t="inlineStr">
        <is>
          <t>Other noninterest income</t>
        </is>
      </c>
      <c r="B24" s="5" t="n">
        <v>261</v>
      </c>
      <c r="C24" s="5" t="n">
        <v>59</v>
      </c>
      <c r="D24" s="5" t="n">
        <v>406</v>
      </c>
      <c r="E24" s="5" t="n">
        <v>77</v>
      </c>
    </row>
    <row r="25">
      <c r="A25" s="4" t="inlineStr">
        <is>
          <t>Total noninterest income</t>
        </is>
      </c>
      <c r="B25" s="5" t="n">
        <v>3756</v>
      </c>
      <c r="C25" s="5" t="n">
        <v>3237</v>
      </c>
      <c r="D25" s="5" t="n">
        <v>9509</v>
      </c>
      <c r="E25" s="5" t="n">
        <v>6262</v>
      </c>
    </row>
    <row r="26">
      <c r="A26" s="3" t="inlineStr">
        <is>
          <t>Noninterest expense:</t>
        </is>
      </c>
    </row>
    <row r="27">
      <c r="A27" s="4" t="inlineStr">
        <is>
          <t>Compensation and related expenses</t>
        </is>
      </c>
      <c r="B27" s="5" t="n">
        <v>5829</v>
      </c>
      <c r="C27" s="5" t="n">
        <v>5171</v>
      </c>
      <c r="D27" s="5" t="n">
        <v>12051</v>
      </c>
      <c r="E27" s="5" t="n">
        <v>10632</v>
      </c>
    </row>
    <row r="28">
      <c r="A28" s="4" t="inlineStr">
        <is>
          <t>Occupancy</t>
        </is>
      </c>
      <c r="B28" s="5" t="n">
        <v>486</v>
      </c>
      <c r="C28" s="5" t="n">
        <v>445</v>
      </c>
      <c r="D28" s="5" t="n">
        <v>957</v>
      </c>
      <c r="E28" s="5" t="n">
        <v>963</v>
      </c>
    </row>
    <row r="29">
      <c r="A29" s="4" t="inlineStr">
        <is>
          <t>Legal fees</t>
        </is>
      </c>
      <c r="B29" s="5" t="n">
        <v>34</v>
      </c>
      <c r="C29" s="5" t="n">
        <v>17</v>
      </c>
      <c r="D29" s="5" t="n">
        <v>34</v>
      </c>
      <c r="E29" s="5" t="n">
        <v>183</v>
      </c>
    </row>
    <row r="30">
      <c r="A30" s="4" t="inlineStr">
        <is>
          <t>Write-downs, losses, and costs of real estate acquired through foreclosure, net of gains</t>
        </is>
      </c>
      <c r="B30" s="5" t="n">
        <v>44</v>
      </c>
      <c r="C30" s="5" t="n">
        <v>16</v>
      </c>
      <c r="D30" s="5" t="n">
        <v>46</v>
      </c>
      <c r="E30" s="5" t="n">
        <v>90</v>
      </c>
    </row>
    <row r="31">
      <c r="A31" s="4" t="inlineStr">
        <is>
          <t>FDIC insurance premiums</t>
        </is>
      </c>
      <c r="B31" s="5" t="n">
        <v>88</v>
      </c>
      <c r="C31" s="5" t="n">
        <v>37</v>
      </c>
      <c r="D31" s="5" t="n">
        <v>144</v>
      </c>
      <c r="E31" s="5" t="n">
        <v>37</v>
      </c>
    </row>
    <row r="32">
      <c r="A32" s="4" t="inlineStr">
        <is>
          <t>Professional fees</t>
        </is>
      </c>
      <c r="B32" s="5" t="n">
        <v>156</v>
      </c>
      <c r="C32" s="5" t="n">
        <v>171</v>
      </c>
      <c r="D32" s="5" t="n">
        <v>307</v>
      </c>
      <c r="E32" s="5" t="n">
        <v>474</v>
      </c>
    </row>
    <row r="33">
      <c r="A33" s="4" t="inlineStr">
        <is>
          <t>Advertising</t>
        </is>
      </c>
      <c r="B33" s="5" t="n">
        <v>196</v>
      </c>
      <c r="C33" s="5" t="n">
        <v>231</v>
      </c>
      <c r="D33" s="5" t="n">
        <v>394</v>
      </c>
      <c r="E33" s="5" t="n">
        <v>451</v>
      </c>
    </row>
    <row r="34">
      <c r="A34" s="4" t="inlineStr">
        <is>
          <t>Data processing</t>
        </is>
      </c>
      <c r="B34" s="5" t="n">
        <v>458</v>
      </c>
      <c r="C34" s="5" t="n">
        <v>396</v>
      </c>
      <c r="D34" s="5" t="n">
        <v>920</v>
      </c>
      <c r="E34" s="5" t="n">
        <v>856</v>
      </c>
    </row>
    <row r="35">
      <c r="A35" s="4" t="inlineStr">
        <is>
          <t>Credit report and appraisal fees</t>
        </is>
      </c>
      <c r="B35" s="5" t="n">
        <v>131</v>
      </c>
      <c r="C35" s="5" t="n">
        <v>36</v>
      </c>
      <c r="D35" s="5" t="n">
        <v>191</v>
      </c>
      <c r="E35" s="5" t="n">
        <v>103</v>
      </c>
    </row>
    <row r="36">
      <c r="A36" s="4" t="inlineStr">
        <is>
          <t>Licensing and software</t>
        </is>
      </c>
      <c r="B36" s="5" t="n">
        <v>294</v>
      </c>
      <c r="C36" s="5" t="n">
        <v>238</v>
      </c>
      <c r="D36" s="5" t="n">
        <v>534</v>
      </c>
      <c r="E36" s="5" t="n">
        <v>456</v>
      </c>
    </row>
    <row r="37">
      <c r="A37" s="4" t="inlineStr">
        <is>
          <t>Loss on disposal of premises and equipment</t>
        </is>
      </c>
      <c r="D37" s="5" t="n">
        <v>0</v>
      </c>
      <c r="E37" s="5" t="n">
        <v>76</v>
      </c>
    </row>
    <row r="38">
      <c r="A38" s="4" t="inlineStr">
        <is>
          <t>Internal audit and compliance</t>
        </is>
      </c>
      <c r="B38" s="5" t="n">
        <v>200</v>
      </c>
      <c r="C38" s="5" t="n">
        <v>71</v>
      </c>
      <c r="D38" s="5" t="n">
        <v>333</v>
      </c>
      <c r="E38" s="5" t="n">
        <v>135</v>
      </c>
    </row>
    <row r="39">
      <c r="A39" s="4" t="inlineStr">
        <is>
          <t>Office expenses, printing, and postage</t>
        </is>
      </c>
      <c r="B39" s="5" t="n">
        <v>46</v>
      </c>
      <c r="C39" s="5" t="n">
        <v>139</v>
      </c>
      <c r="D39" s="5" t="n">
        <v>134</v>
      </c>
      <c r="E39" s="5" t="n">
        <v>248</v>
      </c>
    </row>
    <row r="40">
      <c r="A40" s="4" t="inlineStr">
        <is>
          <t>Telecommunications</t>
        </is>
      </c>
      <c r="B40" s="5" t="n">
        <v>105</v>
      </c>
      <c r="C40" s="5" t="n">
        <v>85</v>
      </c>
      <c r="D40" s="5" t="n">
        <v>210</v>
      </c>
      <c r="E40" s="5" t="n">
        <v>190</v>
      </c>
    </row>
    <row r="41">
      <c r="A41" s="4" t="inlineStr">
        <is>
          <t>Merger expenses</t>
        </is>
      </c>
      <c r="B41" s="5" t="n">
        <v>91</v>
      </c>
      <c r="D41" s="5" t="n">
        <v>329</v>
      </c>
    </row>
    <row r="42">
      <c r="A42" s="4" t="inlineStr">
        <is>
          <t>Other noninterest expense</t>
        </is>
      </c>
      <c r="B42" s="5" t="n">
        <v>514</v>
      </c>
      <c r="C42" s="5" t="n">
        <v>434</v>
      </c>
      <c r="D42" s="5" t="n">
        <v>888</v>
      </c>
      <c r="E42" s="5" t="n">
        <v>845</v>
      </c>
    </row>
    <row r="43">
      <c r="A43" s="4" t="inlineStr">
        <is>
          <t>Total noninterest expense</t>
        </is>
      </c>
      <c r="B43" s="5" t="n">
        <v>8672</v>
      </c>
      <c r="C43" s="5" t="n">
        <v>7487</v>
      </c>
      <c r="D43" s="5" t="n">
        <v>17472</v>
      </c>
      <c r="E43" s="5" t="n">
        <v>15739</v>
      </c>
    </row>
    <row r="44">
      <c r="A44" s="4" t="inlineStr">
        <is>
          <t>Net income before income tax provision</t>
        </is>
      </c>
      <c r="B44" s="5" t="n">
        <v>2419</v>
      </c>
      <c r="C44" s="5" t="n">
        <v>2395</v>
      </c>
      <c r="D44" s="5" t="n">
        <v>7780</v>
      </c>
      <c r="E44" s="5" t="n">
        <v>3173</v>
      </c>
    </row>
    <row r="45">
      <c r="A45" s="4" t="inlineStr">
        <is>
          <t>Income tax provision</t>
        </is>
      </c>
      <c r="B45" s="5" t="n">
        <v>699</v>
      </c>
      <c r="C45" s="5" t="n">
        <v>658</v>
      </c>
      <c r="D45" s="5" t="n">
        <v>2149</v>
      </c>
      <c r="E45" s="5" t="n">
        <v>871</v>
      </c>
    </row>
    <row r="46">
      <c r="A46" s="4" t="inlineStr">
        <is>
          <t>Net income</t>
        </is>
      </c>
      <c r="B46" s="6" t="n">
        <v>1720</v>
      </c>
      <c r="C46" s="6" t="n">
        <v>1737</v>
      </c>
      <c r="D46" s="6" t="n">
        <v>5631</v>
      </c>
      <c r="E46" s="6" t="n">
        <v>2302</v>
      </c>
    </row>
    <row r="47">
      <c r="A47" s="4" t="inlineStr">
        <is>
          <t>Net income per common share - basic (in dollars per share)</t>
        </is>
      </c>
      <c r="B47" s="7" t="n">
        <v>0.13</v>
      </c>
      <c r="C47" s="7" t="n">
        <v>0.14</v>
      </c>
      <c r="D47" s="7" t="n">
        <v>0.44</v>
      </c>
      <c r="E47" s="7" t="n">
        <v>0.18</v>
      </c>
    </row>
    <row r="48">
      <c r="A48" s="4" t="inlineStr">
        <is>
          <t>Net income per common share - diluted (in dollars per share)</t>
        </is>
      </c>
      <c r="B48" s="7" t="n">
        <v>0.13</v>
      </c>
      <c r="C48" s="7" t="n">
        <v>0.14</v>
      </c>
      <c r="D48" s="7" t="n">
        <v>0.44</v>
      </c>
      <c r="E48" s="7"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 Classes by Aging Categories (Details) - USD ($)</t>
        </is>
      </c>
      <c r="B1" s="2" t="inlineStr">
        <is>
          <t>6 Months Ended</t>
        </is>
      </c>
    </row>
    <row r="2">
      <c r="B2" s="2" t="inlineStr">
        <is>
          <t>Jun. 30, 2021</t>
        </is>
      </c>
      <c r="C2" s="2" t="inlineStr">
        <is>
          <t>Jun. 30, 2020</t>
        </is>
      </c>
      <c r="D2" s="2" t="inlineStr">
        <is>
          <t>Dec. 31, 2020</t>
        </is>
      </c>
    </row>
    <row r="3">
      <c r="A3" s="3" t="inlineStr">
        <is>
          <t>Financing Receivable, Past Due [Line Items]</t>
        </is>
      </c>
    </row>
    <row r="4">
      <c r="A4" s="4" t="inlineStr">
        <is>
          <t>Loans receivable, past due</t>
        </is>
      </c>
      <c r="B4" s="6" t="n">
        <v>1279000</v>
      </c>
      <c r="D4" s="6" t="n">
        <v>4664000</v>
      </c>
    </row>
    <row r="5">
      <c r="A5" s="4" t="inlineStr">
        <is>
          <t>Loans receivable, current</t>
        </is>
      </c>
      <c r="B5" s="5" t="n">
        <v>615736000</v>
      </c>
      <c r="D5" s="5" t="n">
        <v>641407000</v>
      </c>
    </row>
    <row r="6">
      <c r="A6" s="4" t="inlineStr">
        <is>
          <t>Loans receivable</t>
        </is>
      </c>
      <c r="B6" s="5" t="n">
        <v>617015000</v>
      </c>
      <c r="C6" s="6" t="n">
        <v>665008000</v>
      </c>
      <c r="D6" s="5" t="n">
        <v>646071000</v>
      </c>
    </row>
    <row r="7">
      <c r="A7" s="4" t="inlineStr">
        <is>
          <t>Loans receivable, nonaccrual</t>
        </is>
      </c>
      <c r="B7" s="5" t="n">
        <v>1234000</v>
      </c>
      <c r="D7" s="5" t="n">
        <v>4380000</v>
      </c>
    </row>
    <row r="8">
      <c r="A8" s="4" t="inlineStr">
        <is>
          <t>Financing Receivable, 90 Days or More Past Due, Still Accruing</t>
        </is>
      </c>
      <c r="B8" s="5" t="n">
        <v>0</v>
      </c>
      <c r="D8" s="5" t="n">
        <v>0</v>
      </c>
    </row>
    <row r="9">
      <c r="A9" s="4" t="inlineStr">
        <is>
          <t>Loans and Leases Receivable, Impaired, Interest Lost on Nonaccrual Loans</t>
        </is>
      </c>
      <c r="B9" s="5" t="n">
        <v>194000</v>
      </c>
      <c r="C9" s="5" t="n">
        <v>547000</v>
      </c>
    </row>
    <row r="10">
      <c r="A10" s="4" t="inlineStr">
        <is>
          <t>Loans and Leases Receivable, Impaired, Interest Income Recorded on Nonaccrual Loans</t>
        </is>
      </c>
      <c r="B10" s="5" t="n">
        <v>68000</v>
      </c>
      <c r="C10" s="5" t="n">
        <v>74000</v>
      </c>
    </row>
    <row r="11">
      <c r="A11" s="4" t="inlineStr">
        <is>
          <t>Financial Asset, 30 to 59 Days Past Due [Member]</t>
        </is>
      </c>
    </row>
    <row r="12">
      <c r="A12" s="3" t="inlineStr">
        <is>
          <t>Financing Receivable, Past Due [Line Items]</t>
        </is>
      </c>
    </row>
    <row r="13">
      <c r="A13" s="4" t="inlineStr">
        <is>
          <t>Loans receivable, past due</t>
        </is>
      </c>
      <c r="B13" s="5" t="n">
        <v>741000</v>
      </c>
      <c r="D13" s="5" t="n">
        <v>739000</v>
      </c>
    </row>
    <row r="14">
      <c r="A14" s="4" t="inlineStr">
        <is>
          <t>Financial Asset, 60 to 89 Days Past Due [Member]</t>
        </is>
      </c>
    </row>
    <row r="15">
      <c r="A15" s="3" t="inlineStr">
        <is>
          <t>Financing Receivable, Past Due [Line Items]</t>
        </is>
      </c>
    </row>
    <row r="16">
      <c r="A16" s="4" t="inlineStr">
        <is>
          <t>Loans receivable, past due</t>
        </is>
      </c>
      <c r="B16" s="5" t="n">
        <v>0</v>
      </c>
      <c r="D16" s="5" t="n">
        <v>300000</v>
      </c>
    </row>
    <row r="17">
      <c r="A17" s="4" t="inlineStr">
        <is>
          <t>Financial Asset, Equal to or Greater than 90 Days Past Due [Member]</t>
        </is>
      </c>
    </row>
    <row r="18">
      <c r="A18" s="3" t="inlineStr">
        <is>
          <t>Financing Receivable, Past Due [Line Items]</t>
        </is>
      </c>
    </row>
    <row r="19">
      <c r="A19" s="4" t="inlineStr">
        <is>
          <t>Loans receivable, past due</t>
        </is>
      </c>
      <c r="B19" s="5" t="n">
        <v>538000</v>
      </c>
      <c r="D19" s="5" t="n">
        <v>3625000</v>
      </c>
    </row>
    <row r="20">
      <c r="A20" s="4" t="inlineStr">
        <is>
          <t>Residential Mortgage [Member]</t>
        </is>
      </c>
    </row>
    <row r="21">
      <c r="A21" s="3" t="inlineStr">
        <is>
          <t>Financing Receivable, Past Due [Line Items]</t>
        </is>
      </c>
    </row>
    <row r="22">
      <c r="A22" s="4" t="inlineStr">
        <is>
          <t>Loans receivable, past due</t>
        </is>
      </c>
      <c r="B22" s="5" t="n">
        <v>1062000</v>
      </c>
      <c r="D22" s="5" t="n">
        <v>4280000</v>
      </c>
    </row>
    <row r="23">
      <c r="A23" s="4" t="inlineStr">
        <is>
          <t>Loans receivable, current</t>
        </is>
      </c>
      <c r="B23" s="5" t="n">
        <v>170422000</v>
      </c>
      <c r="D23" s="5" t="n">
        <v>205379000</v>
      </c>
    </row>
    <row r="24">
      <c r="A24" s="4" t="inlineStr">
        <is>
          <t>Loans receivable</t>
        </is>
      </c>
      <c r="B24" s="5" t="n">
        <v>171484000</v>
      </c>
      <c r="C24" s="5" t="n">
        <v>237266000</v>
      </c>
      <c r="D24" s="5" t="n">
        <v>209659000</v>
      </c>
    </row>
    <row r="25">
      <c r="A25" s="4" t="inlineStr">
        <is>
          <t>Loans receivable, nonaccrual</t>
        </is>
      </c>
      <c r="B25" s="5" t="n">
        <v>822000</v>
      </c>
      <c r="D25" s="5" t="n">
        <v>4080000</v>
      </c>
    </row>
    <row r="26">
      <c r="A26" s="4" t="inlineStr">
        <is>
          <t>Residential Mortgage [Member] | Financial Asset, 30 to 59 Days Past Due [Member]</t>
        </is>
      </c>
    </row>
    <row r="27">
      <c r="A27" s="3" t="inlineStr">
        <is>
          <t>Financing Receivable, Past Due [Line Items]</t>
        </is>
      </c>
    </row>
    <row r="28">
      <c r="A28" s="4" t="inlineStr">
        <is>
          <t>Loans receivable, past due</t>
        </is>
      </c>
      <c r="B28" s="5" t="n">
        <v>741000</v>
      </c>
      <c r="D28" s="5" t="n">
        <v>674000</v>
      </c>
    </row>
    <row r="29">
      <c r="A29" s="4" t="inlineStr">
        <is>
          <t>Residential Mortgage [Member] | Financial Asset, 60 to 89 Days Past Due [Member]</t>
        </is>
      </c>
    </row>
    <row r="30">
      <c r="A30" s="3" t="inlineStr">
        <is>
          <t>Financing Receivable, Past Due [Line Items]</t>
        </is>
      </c>
    </row>
    <row r="31">
      <c r="A31" s="4" t="inlineStr">
        <is>
          <t>Loans receivable, past due</t>
        </is>
      </c>
      <c r="B31" s="5" t="n">
        <v>0</v>
      </c>
      <c r="D31" s="5" t="n">
        <v>213000</v>
      </c>
    </row>
    <row r="32">
      <c r="A32" s="4" t="inlineStr">
        <is>
          <t>Residential Mortgage [Member] | Financial Asset, Equal to or Greater than 90 Days Past Due [Member]</t>
        </is>
      </c>
    </row>
    <row r="33">
      <c r="A33" s="3" t="inlineStr">
        <is>
          <t>Financing Receivable, Past Due [Line Items]</t>
        </is>
      </c>
    </row>
    <row r="34">
      <c r="A34" s="4" t="inlineStr">
        <is>
          <t>Loans receivable, past due</t>
        </is>
      </c>
      <c r="B34" s="5" t="n">
        <v>321000</v>
      </c>
      <c r="D34" s="5" t="n">
        <v>3393000</v>
      </c>
    </row>
    <row r="35">
      <c r="A35" s="4" t="inlineStr">
        <is>
          <t>Commercial [Member]</t>
        </is>
      </c>
    </row>
    <row r="36">
      <c r="A36" s="3" t="inlineStr">
        <is>
          <t>Financing Receivable, Past Due [Line Items]</t>
        </is>
      </c>
    </row>
    <row r="37">
      <c r="A37" s="4" t="inlineStr">
        <is>
          <t>Loans receivable, past due</t>
        </is>
      </c>
      <c r="B37" s="5" t="n">
        <v>0</v>
      </c>
      <c r="D37" s="5" t="n">
        <v>0</v>
      </c>
    </row>
    <row r="38">
      <c r="A38" s="4" t="inlineStr">
        <is>
          <t>Loans receivable, current</t>
        </is>
      </c>
      <c r="B38" s="5" t="n">
        <v>72073000</v>
      </c>
      <c r="D38" s="5" t="n">
        <v>63842000</v>
      </c>
    </row>
    <row r="39">
      <c r="A39" s="4" t="inlineStr">
        <is>
          <t>Loans receivable</t>
        </is>
      </c>
      <c r="B39" s="5" t="n">
        <v>72073000</v>
      </c>
      <c r="C39" s="5" t="n">
        <v>87931000</v>
      </c>
      <c r="D39" s="5" t="n">
        <v>63842000</v>
      </c>
    </row>
    <row r="40">
      <c r="A40" s="4" t="inlineStr">
        <is>
          <t>Loans receivable, nonaccrual</t>
        </is>
      </c>
      <c r="B40" s="5" t="n">
        <v>0</v>
      </c>
      <c r="D40" s="5" t="n">
        <v>0</v>
      </c>
    </row>
    <row r="41">
      <c r="A41" s="4" t="inlineStr">
        <is>
          <t>Commercial [Member] | Financial Asset, 30 to 59 Days Past Due [Member]</t>
        </is>
      </c>
    </row>
    <row r="42">
      <c r="A42" s="3" t="inlineStr">
        <is>
          <t>Financing Receivable, Past Due [Line Items]</t>
        </is>
      </c>
    </row>
    <row r="43">
      <c r="A43" s="4" t="inlineStr">
        <is>
          <t>Loans receivable, past due</t>
        </is>
      </c>
      <c r="B43" s="5" t="n">
        <v>0</v>
      </c>
      <c r="D43" s="5" t="n">
        <v>0</v>
      </c>
    </row>
    <row r="44">
      <c r="A44" s="4" t="inlineStr">
        <is>
          <t>Commercial [Member] | Financial Asset, 60 to 89 Days Past Due [Member]</t>
        </is>
      </c>
    </row>
    <row r="45">
      <c r="A45" s="3" t="inlineStr">
        <is>
          <t>Financing Receivable, Past Due [Line Items]</t>
        </is>
      </c>
    </row>
    <row r="46">
      <c r="A46" s="4" t="inlineStr">
        <is>
          <t>Loans receivable, past due</t>
        </is>
      </c>
      <c r="B46" s="5" t="n">
        <v>0</v>
      </c>
      <c r="D46" s="5" t="n">
        <v>0</v>
      </c>
    </row>
    <row r="47">
      <c r="A47" s="4" t="inlineStr">
        <is>
          <t>Commercial [Member] | Financial Asset, Equal to or Greater than 90 Days Past Due [Member]</t>
        </is>
      </c>
    </row>
    <row r="48">
      <c r="A48" s="3" t="inlineStr">
        <is>
          <t>Financing Receivable, Past Due [Line Items]</t>
        </is>
      </c>
    </row>
    <row r="49">
      <c r="A49" s="4" t="inlineStr">
        <is>
          <t>Loans receivable, past due</t>
        </is>
      </c>
      <c r="B49" s="5" t="n">
        <v>0</v>
      </c>
      <c r="D49" s="5" t="n">
        <v>0</v>
      </c>
    </row>
    <row r="50">
      <c r="A50" s="4" t="inlineStr">
        <is>
          <t>Commercial Real Estate [Member]</t>
        </is>
      </c>
    </row>
    <row r="51">
      <c r="A51" s="3" t="inlineStr">
        <is>
          <t>Financing Receivable, Past Due [Line Items]</t>
        </is>
      </c>
    </row>
    <row r="52">
      <c r="A52" s="4" t="inlineStr">
        <is>
          <t>Loans receivable, past due</t>
        </is>
      </c>
      <c r="B52" s="5" t="n">
        <v>126000</v>
      </c>
      <c r="D52" s="5" t="n">
        <v>218000</v>
      </c>
    </row>
    <row r="53">
      <c r="A53" s="4" t="inlineStr">
        <is>
          <t>Loans receivable, current</t>
        </is>
      </c>
      <c r="B53" s="5" t="n">
        <v>244437000</v>
      </c>
      <c r="D53" s="5" t="n">
        <v>243217000</v>
      </c>
    </row>
    <row r="54">
      <c r="A54" s="4" t="inlineStr">
        <is>
          <t>Loans receivable</t>
        </is>
      </c>
      <c r="B54" s="5" t="n">
        <v>244563000</v>
      </c>
      <c r="C54" s="5" t="n">
        <v>225588000</v>
      </c>
      <c r="D54" s="5" t="n">
        <v>243435000</v>
      </c>
    </row>
    <row r="55">
      <c r="A55" s="4" t="inlineStr">
        <is>
          <t>Loans receivable, nonaccrual</t>
        </is>
      </c>
      <c r="B55" s="5" t="n">
        <v>210000</v>
      </c>
      <c r="D55" s="5" t="n">
        <v>126000</v>
      </c>
    </row>
    <row r="56">
      <c r="A56" s="4" t="inlineStr">
        <is>
          <t>Commercial Real Estate [Member] | Financial Asset, 30 to 59 Days Past Due [Member]</t>
        </is>
      </c>
    </row>
    <row r="57">
      <c r="A57" s="3" t="inlineStr">
        <is>
          <t>Financing Receivable, Past Due [Line Items]</t>
        </is>
      </c>
    </row>
    <row r="58">
      <c r="A58" s="4" t="inlineStr">
        <is>
          <t>Loans receivable, past due</t>
        </is>
      </c>
      <c r="B58" s="5" t="n">
        <v>0</v>
      </c>
      <c r="D58" s="5" t="n">
        <v>5000</v>
      </c>
    </row>
    <row r="59">
      <c r="A59" s="4" t="inlineStr">
        <is>
          <t>Commercial Real Estate [Member] | Financial Asset, 60 to 89 Days Past Due [Member]</t>
        </is>
      </c>
    </row>
    <row r="60">
      <c r="A60" s="3" t="inlineStr">
        <is>
          <t>Financing Receivable, Past Due [Line Items]</t>
        </is>
      </c>
    </row>
    <row r="61">
      <c r="A61" s="4" t="inlineStr">
        <is>
          <t>Loans receivable, past due</t>
        </is>
      </c>
      <c r="B61" s="5" t="n">
        <v>0</v>
      </c>
      <c r="D61" s="5" t="n">
        <v>87000</v>
      </c>
    </row>
    <row r="62">
      <c r="A62" s="4" t="inlineStr">
        <is>
          <t>Commercial Real Estate [Member] | Financial Asset, Equal to or Greater than 90 Days Past Due [Member]</t>
        </is>
      </c>
    </row>
    <row r="63">
      <c r="A63" s="3" t="inlineStr">
        <is>
          <t>Financing Receivable, Past Due [Line Items]</t>
        </is>
      </c>
    </row>
    <row r="64">
      <c r="A64" s="4" t="inlineStr">
        <is>
          <t>Loans receivable, past due</t>
        </is>
      </c>
      <c r="B64" s="5" t="n">
        <v>126000</v>
      </c>
      <c r="D64" s="5" t="n">
        <v>126000</v>
      </c>
    </row>
    <row r="65">
      <c r="A65" s="4" t="inlineStr">
        <is>
          <t>ADC</t>
        </is>
      </c>
    </row>
    <row r="66">
      <c r="A66" s="3" t="inlineStr">
        <is>
          <t>Financing Receivable, Past Due [Line Items]</t>
        </is>
      </c>
    </row>
    <row r="67">
      <c r="A67" s="4" t="inlineStr">
        <is>
          <t>Loans receivable, past due</t>
        </is>
      </c>
      <c r="B67" s="5" t="n">
        <v>0</v>
      </c>
      <c r="D67" s="5" t="n">
        <v>0</v>
      </c>
    </row>
    <row r="68">
      <c r="A68" s="4" t="inlineStr">
        <is>
          <t>Loans receivable, current</t>
        </is>
      </c>
      <c r="B68" s="5" t="n">
        <v>112814000</v>
      </c>
      <c r="D68" s="5" t="n">
        <v>112938000</v>
      </c>
    </row>
    <row r="69">
      <c r="A69" s="4" t="inlineStr">
        <is>
          <t>Loans receivable</t>
        </is>
      </c>
      <c r="B69" s="5" t="n">
        <v>112814000</v>
      </c>
      <c r="C69" s="5" t="n">
        <v>100812000</v>
      </c>
      <c r="D69" s="5" t="n">
        <v>112938000</v>
      </c>
    </row>
    <row r="70">
      <c r="A70" s="4" t="inlineStr">
        <is>
          <t>Loans receivable, nonaccrual</t>
        </is>
      </c>
      <c r="B70" s="5" t="n">
        <v>47000</v>
      </c>
      <c r="D70" s="5" t="n">
        <v>60000</v>
      </c>
    </row>
    <row r="71">
      <c r="A71" s="4" t="inlineStr">
        <is>
          <t>ADC | Financial Asset, 30 to 59 Days Past Due [Member]</t>
        </is>
      </c>
    </row>
    <row r="72">
      <c r="A72" s="3" t="inlineStr">
        <is>
          <t>Financing Receivable, Past Due [Line Items]</t>
        </is>
      </c>
    </row>
    <row r="73">
      <c r="A73" s="4" t="inlineStr">
        <is>
          <t>Loans receivable, past due</t>
        </is>
      </c>
      <c r="B73" s="5" t="n">
        <v>0</v>
      </c>
      <c r="D73" s="5" t="n">
        <v>0</v>
      </c>
    </row>
    <row r="74">
      <c r="A74" s="4" t="inlineStr">
        <is>
          <t>ADC | Financial Asset, 60 to 89 Days Past Due [Member]</t>
        </is>
      </c>
    </row>
    <row r="75">
      <c r="A75" s="3" t="inlineStr">
        <is>
          <t>Financing Receivable, Past Due [Line Items]</t>
        </is>
      </c>
    </row>
    <row r="76">
      <c r="A76" s="4" t="inlineStr">
        <is>
          <t>Loans receivable, past due</t>
        </is>
      </c>
      <c r="B76" s="5" t="n">
        <v>0</v>
      </c>
      <c r="D76" s="5" t="n">
        <v>0</v>
      </c>
    </row>
    <row r="77">
      <c r="A77" s="4" t="inlineStr">
        <is>
          <t>ADC | Financial Asset, Equal to or Greater than 90 Days Past Due [Member]</t>
        </is>
      </c>
    </row>
    <row r="78">
      <c r="A78" s="3" t="inlineStr">
        <is>
          <t>Financing Receivable, Past Due [Line Items]</t>
        </is>
      </c>
    </row>
    <row r="79">
      <c r="A79" s="4" t="inlineStr">
        <is>
          <t>Loans receivable, past due</t>
        </is>
      </c>
      <c r="B79" s="5" t="n">
        <v>0</v>
      </c>
      <c r="D79" s="5" t="n">
        <v>0</v>
      </c>
    </row>
    <row r="80">
      <c r="A80" s="4" t="inlineStr">
        <is>
          <t>Home Equity/2nds Portfolio Segment [Member]</t>
        </is>
      </c>
    </row>
    <row r="81">
      <c r="A81" s="3" t="inlineStr">
        <is>
          <t>Financing Receivable, Past Due [Line Items]</t>
        </is>
      </c>
    </row>
    <row r="82">
      <c r="A82" s="4" t="inlineStr">
        <is>
          <t>Loans receivable, past due</t>
        </is>
      </c>
      <c r="B82" s="5" t="n">
        <v>91000</v>
      </c>
      <c r="D82" s="5" t="n">
        <v>166000</v>
      </c>
    </row>
    <row r="83">
      <c r="A83" s="4" t="inlineStr">
        <is>
          <t>Loans receivable, current</t>
        </is>
      </c>
      <c r="B83" s="5" t="n">
        <v>14920000</v>
      </c>
      <c r="D83" s="5" t="n">
        <v>14546000</v>
      </c>
    </row>
    <row r="84">
      <c r="A84" s="4" t="inlineStr">
        <is>
          <t>Loans receivable</t>
        </is>
      </c>
      <c r="B84" s="5" t="n">
        <v>15011000</v>
      </c>
      <c r="C84" s="5" t="n">
        <v>12027000</v>
      </c>
      <c r="D84" s="5" t="n">
        <v>14712000</v>
      </c>
    </row>
    <row r="85">
      <c r="A85" s="4" t="inlineStr">
        <is>
          <t>Loans receivable, nonaccrual</t>
        </is>
      </c>
      <c r="B85" s="5" t="n">
        <v>155000</v>
      </c>
      <c r="D85" s="5" t="n">
        <v>114000</v>
      </c>
    </row>
    <row r="86">
      <c r="A86" s="4" t="inlineStr">
        <is>
          <t>Home Equity/2nds Portfolio Segment [Member] | Financial Asset, 30 to 59 Days Past Due [Member]</t>
        </is>
      </c>
    </row>
    <row r="87">
      <c r="A87" s="3" t="inlineStr">
        <is>
          <t>Financing Receivable, Past Due [Line Items]</t>
        </is>
      </c>
    </row>
    <row r="88">
      <c r="A88" s="4" t="inlineStr">
        <is>
          <t>Loans receivable, past due</t>
        </is>
      </c>
      <c r="B88" s="5" t="n">
        <v>0</v>
      </c>
      <c r="D88" s="5" t="n">
        <v>60000</v>
      </c>
    </row>
    <row r="89">
      <c r="A89" s="4" t="inlineStr">
        <is>
          <t>Home Equity/2nds Portfolio Segment [Member] | Financial Asset, 60 to 89 Days Past Due [Member]</t>
        </is>
      </c>
    </row>
    <row r="90">
      <c r="A90" s="3" t="inlineStr">
        <is>
          <t>Financing Receivable, Past Due [Line Items]</t>
        </is>
      </c>
    </row>
    <row r="91">
      <c r="A91" s="4" t="inlineStr">
        <is>
          <t>Loans receivable, past due</t>
        </is>
      </c>
      <c r="B91" s="5" t="n">
        <v>0</v>
      </c>
      <c r="D91" s="5" t="n">
        <v>0</v>
      </c>
    </row>
    <row r="92">
      <c r="A92" s="4" t="inlineStr">
        <is>
          <t>Home Equity/2nds Portfolio Segment [Member] | Financial Asset, Equal to or Greater than 90 Days Past Due [Member]</t>
        </is>
      </c>
    </row>
    <row r="93">
      <c r="A93" s="3" t="inlineStr">
        <is>
          <t>Financing Receivable, Past Due [Line Items]</t>
        </is>
      </c>
    </row>
    <row r="94">
      <c r="A94" s="4" t="inlineStr">
        <is>
          <t>Loans receivable, past due</t>
        </is>
      </c>
      <c r="B94" s="5" t="n">
        <v>91000</v>
      </c>
      <c r="D94" s="5" t="n">
        <v>106000</v>
      </c>
    </row>
    <row r="95">
      <c r="A95" s="4" t="inlineStr">
        <is>
          <t>Consumer Portfolio Segment [Member]</t>
        </is>
      </c>
    </row>
    <row r="96">
      <c r="A96" s="3" t="inlineStr">
        <is>
          <t>Financing Receivable, Past Due [Line Items]</t>
        </is>
      </c>
    </row>
    <row r="97">
      <c r="A97" s="4" t="inlineStr">
        <is>
          <t>Loans receivable, past due</t>
        </is>
      </c>
      <c r="B97" s="5" t="n">
        <v>0</v>
      </c>
      <c r="D97" s="5" t="n">
        <v>0</v>
      </c>
    </row>
    <row r="98">
      <c r="A98" s="4" t="inlineStr">
        <is>
          <t>Loans receivable, current</t>
        </is>
      </c>
      <c r="B98" s="5" t="n">
        <v>1070000</v>
      </c>
      <c r="D98" s="5" t="n">
        <v>1485000</v>
      </c>
    </row>
    <row r="99">
      <c r="A99" s="4" t="inlineStr">
        <is>
          <t>Loans receivable</t>
        </is>
      </c>
      <c r="B99" s="5" t="n">
        <v>1070000</v>
      </c>
      <c r="C99" s="6" t="n">
        <v>1384000</v>
      </c>
      <c r="D99" s="5" t="n">
        <v>1485000</v>
      </c>
    </row>
    <row r="100">
      <c r="A100" s="4" t="inlineStr">
        <is>
          <t>Loans receivable, nonaccrual</t>
        </is>
      </c>
      <c r="B100" s="5" t="n">
        <v>0</v>
      </c>
      <c r="D100" s="5" t="n">
        <v>0</v>
      </c>
    </row>
    <row r="101">
      <c r="A101" s="4" t="inlineStr">
        <is>
          <t>Consumer Portfolio Segment [Member] | Financial Asset, 30 to 59 Days Past Due [Member]</t>
        </is>
      </c>
    </row>
    <row r="102">
      <c r="A102" s="3" t="inlineStr">
        <is>
          <t>Financing Receivable, Past Due [Line Items]</t>
        </is>
      </c>
    </row>
    <row r="103">
      <c r="A103" s="4" t="inlineStr">
        <is>
          <t>Loans receivable, past due</t>
        </is>
      </c>
      <c r="B103" s="5" t="n">
        <v>0</v>
      </c>
      <c r="D103" s="5" t="n">
        <v>0</v>
      </c>
    </row>
    <row r="104">
      <c r="A104" s="4" t="inlineStr">
        <is>
          <t>Consumer Portfolio Segment [Member] | Financial Asset, 60 to 89 Days Past Due [Member]</t>
        </is>
      </c>
    </row>
    <row r="105">
      <c r="A105" s="3" t="inlineStr">
        <is>
          <t>Financing Receivable, Past Due [Line Items]</t>
        </is>
      </c>
    </row>
    <row r="106">
      <c r="A106" s="4" t="inlineStr">
        <is>
          <t>Loans receivable, past due</t>
        </is>
      </c>
      <c r="B106" s="5" t="n">
        <v>0</v>
      </c>
      <c r="D106" s="5" t="n">
        <v>0</v>
      </c>
    </row>
    <row r="107">
      <c r="A107" s="4" t="inlineStr">
        <is>
          <t>Consumer Portfolio Segment [Member] | Financial Asset, Equal to or Greater than 90 Days Past Due [Member]</t>
        </is>
      </c>
    </row>
    <row r="108">
      <c r="A108" s="3" t="inlineStr">
        <is>
          <t>Financing Receivable, Past Due [Line Items]</t>
        </is>
      </c>
    </row>
    <row r="109">
      <c r="A109" s="4" t="inlineStr">
        <is>
          <t>Loans receivable, past due</t>
        </is>
      </c>
      <c r="B109" s="6" t="n">
        <v>0</v>
      </c>
      <c r="D10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Receivable and Allowances - Impaired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Real estate acquired through foreclosure</t>
        </is>
      </c>
      <c r="B4" s="6" t="n">
        <v>1010000</v>
      </c>
      <c r="D4" s="6" t="n">
        <v>1010000</v>
      </c>
      <c r="F4" s="6" t="n">
        <v>1010000</v>
      </c>
    </row>
    <row r="5">
      <c r="A5" s="4" t="inlineStr">
        <is>
          <t>Residential Mortgage [Member]</t>
        </is>
      </c>
    </row>
    <row r="6">
      <c r="A6" s="3" t="inlineStr">
        <is>
          <t>Financing Receivable, Impaired [Line Items]</t>
        </is>
      </c>
    </row>
    <row r="7">
      <c r="A7" s="4" t="inlineStr">
        <is>
          <t>Unpaid principal balance, with no related allowance</t>
        </is>
      </c>
      <c r="B7" s="5" t="n">
        <v>6586000</v>
      </c>
      <c r="D7" s="5" t="n">
        <v>6586000</v>
      </c>
      <c r="F7" s="5" t="n">
        <v>7432000</v>
      </c>
    </row>
    <row r="8">
      <c r="A8" s="4" t="inlineStr">
        <is>
          <t>Recorded investment, with no related allowance</t>
        </is>
      </c>
      <c r="B8" s="5" t="n">
        <v>6150000</v>
      </c>
      <c r="D8" s="5" t="n">
        <v>6150000</v>
      </c>
      <c r="F8" s="5" t="n">
        <v>7152000</v>
      </c>
    </row>
    <row r="9">
      <c r="A9" s="4" t="inlineStr">
        <is>
          <t>Unpaid principal balance, with a related allowance</t>
        </is>
      </c>
      <c r="B9" s="5" t="n">
        <v>0</v>
      </c>
      <c r="D9" s="5" t="n">
        <v>0</v>
      </c>
      <c r="F9" s="5" t="n">
        <v>3104000</v>
      </c>
    </row>
    <row r="10">
      <c r="A10" s="4" t="inlineStr">
        <is>
          <t>Recorded investment, with a related allowance</t>
        </is>
      </c>
      <c r="B10" s="5" t="n">
        <v>0</v>
      </c>
      <c r="D10" s="5" t="n">
        <v>0</v>
      </c>
      <c r="F10" s="5" t="n">
        <v>2979000</v>
      </c>
    </row>
    <row r="11">
      <c r="A11" s="4" t="inlineStr">
        <is>
          <t>Related allowance</t>
        </is>
      </c>
      <c r="F11" s="5" t="n">
        <v>542000</v>
      </c>
    </row>
    <row r="12">
      <c r="A12" s="4" t="inlineStr">
        <is>
          <t>Unpaid principal balance</t>
        </is>
      </c>
      <c r="B12" s="5" t="n">
        <v>6586000</v>
      </c>
      <c r="D12" s="5" t="n">
        <v>6586000</v>
      </c>
      <c r="F12" s="5" t="n">
        <v>10536000</v>
      </c>
    </row>
    <row r="13">
      <c r="A13" s="4" t="inlineStr">
        <is>
          <t>Recorded investment</t>
        </is>
      </c>
      <c r="B13" s="5" t="n">
        <v>6150000</v>
      </c>
      <c r="D13" s="5" t="n">
        <v>6150000</v>
      </c>
      <c r="F13" s="5" t="n">
        <v>10131000</v>
      </c>
    </row>
    <row r="14">
      <c r="A14" s="4" t="inlineStr">
        <is>
          <t>Average recorded investment, with no related allowance</t>
        </is>
      </c>
      <c r="B14" s="5" t="n">
        <v>6185000</v>
      </c>
      <c r="C14" s="6" t="n">
        <v>8835000</v>
      </c>
      <c r="D14" s="5" t="n">
        <v>6254000</v>
      </c>
      <c r="E14" s="6" t="n">
        <v>8860000</v>
      </c>
    </row>
    <row r="15">
      <c r="A15" s="4" t="inlineStr">
        <is>
          <t>Interest income recognized, with no related allowance</t>
        </is>
      </c>
      <c r="B15" s="5" t="n">
        <v>85000</v>
      </c>
      <c r="C15" s="5" t="n">
        <v>53000</v>
      </c>
      <c r="D15" s="5" t="n">
        <v>178000</v>
      </c>
      <c r="E15" s="5" t="n">
        <v>133000</v>
      </c>
    </row>
    <row r="16">
      <c r="A16" s="4" t="inlineStr">
        <is>
          <t>Average recorded investment, with a related allowance</t>
        </is>
      </c>
      <c r="C16" s="5" t="n">
        <v>3939000</v>
      </c>
      <c r="E16" s="5" t="n">
        <v>3951000</v>
      </c>
    </row>
    <row r="17">
      <c r="A17" s="4" t="inlineStr">
        <is>
          <t>Interest income recognized, with a related allowance</t>
        </is>
      </c>
      <c r="C17" s="5" t="n">
        <v>30000</v>
      </c>
      <c r="E17" s="5" t="n">
        <v>78000</v>
      </c>
    </row>
    <row r="18">
      <c r="A18" s="4" t="inlineStr">
        <is>
          <t>Average recorded investment</t>
        </is>
      </c>
      <c r="B18" s="5" t="n">
        <v>6185000</v>
      </c>
      <c r="C18" s="5" t="n">
        <v>12774000</v>
      </c>
      <c r="D18" s="5" t="n">
        <v>6254000</v>
      </c>
      <c r="E18" s="5" t="n">
        <v>12811000</v>
      </c>
    </row>
    <row r="19">
      <c r="A19" s="4" t="inlineStr">
        <is>
          <t>Interest income recognized</t>
        </is>
      </c>
      <c r="B19" s="5" t="n">
        <v>85000</v>
      </c>
      <c r="C19" s="5" t="n">
        <v>83000</v>
      </c>
      <c r="D19" s="5" t="n">
        <v>178000</v>
      </c>
      <c r="E19" s="5" t="n">
        <v>211000</v>
      </c>
    </row>
    <row r="20">
      <c r="A20" s="4" t="inlineStr">
        <is>
          <t>Commercial [Member]</t>
        </is>
      </c>
    </row>
    <row r="21">
      <c r="A21" s="3" t="inlineStr">
        <is>
          <t>Financing Receivable, Impaired [Line Items]</t>
        </is>
      </c>
    </row>
    <row r="22">
      <c r="A22" s="4" t="inlineStr">
        <is>
          <t>Unpaid principal balance, with no related allowance</t>
        </is>
      </c>
      <c r="B22" s="5" t="n">
        <v>0</v>
      </c>
      <c r="D22" s="5" t="n">
        <v>0</v>
      </c>
      <c r="F22" s="5" t="n">
        <v>0</v>
      </c>
    </row>
    <row r="23">
      <c r="A23" s="4" t="inlineStr">
        <is>
          <t>Recorded investment, with no related allowance</t>
        </is>
      </c>
      <c r="B23" s="5" t="n">
        <v>0</v>
      </c>
      <c r="D23" s="5" t="n">
        <v>0</v>
      </c>
      <c r="F23" s="5" t="n">
        <v>0</v>
      </c>
    </row>
    <row r="24">
      <c r="A24" s="4" t="inlineStr">
        <is>
          <t>Unpaid principal balance, with a related allowance</t>
        </is>
      </c>
      <c r="B24" s="5" t="n">
        <v>0</v>
      </c>
      <c r="D24" s="5" t="n">
        <v>0</v>
      </c>
      <c r="F24" s="5" t="n">
        <v>0</v>
      </c>
    </row>
    <row r="25">
      <c r="A25" s="4" t="inlineStr">
        <is>
          <t>Recorded investment, with a related allowance</t>
        </is>
      </c>
      <c r="B25" s="5" t="n">
        <v>0</v>
      </c>
      <c r="D25" s="5" t="n">
        <v>0</v>
      </c>
      <c r="F25" s="5" t="n">
        <v>0</v>
      </c>
    </row>
    <row r="26">
      <c r="A26" s="4" t="inlineStr">
        <is>
          <t>Related allowance</t>
        </is>
      </c>
      <c r="B26" s="5" t="n">
        <v>0</v>
      </c>
      <c r="D26" s="5" t="n">
        <v>0</v>
      </c>
      <c r="F26" s="5" t="n">
        <v>0</v>
      </c>
    </row>
    <row r="27">
      <c r="A27" s="4" t="inlineStr">
        <is>
          <t>Unpaid principal balance</t>
        </is>
      </c>
      <c r="B27" s="5" t="n">
        <v>0</v>
      </c>
      <c r="D27" s="5" t="n">
        <v>0</v>
      </c>
      <c r="F27" s="5" t="n">
        <v>0</v>
      </c>
    </row>
    <row r="28">
      <c r="A28" s="4" t="inlineStr">
        <is>
          <t>Recorded investment</t>
        </is>
      </c>
      <c r="B28" s="5" t="n">
        <v>0</v>
      </c>
      <c r="D28" s="5" t="n">
        <v>0</v>
      </c>
      <c r="F28" s="5" t="n">
        <v>0</v>
      </c>
    </row>
    <row r="29">
      <c r="A29" s="4" t="inlineStr">
        <is>
          <t>Commercial Real Estate [Member]</t>
        </is>
      </c>
    </row>
    <row r="30">
      <c r="A30" s="3" t="inlineStr">
        <is>
          <t>Financing Receivable, Impaired [Line Items]</t>
        </is>
      </c>
    </row>
    <row r="31">
      <c r="A31" s="4" t="inlineStr">
        <is>
          <t>Unpaid principal balance, with no related allowance</t>
        </is>
      </c>
      <c r="B31" s="5" t="n">
        <v>628000</v>
      </c>
      <c r="D31" s="5" t="n">
        <v>628000</v>
      </c>
      <c r="F31" s="5" t="n">
        <v>548000</v>
      </c>
    </row>
    <row r="32">
      <c r="A32" s="4" t="inlineStr">
        <is>
          <t>Recorded investment, with no related allowance</t>
        </is>
      </c>
      <c r="B32" s="5" t="n">
        <v>624000</v>
      </c>
      <c r="D32" s="5" t="n">
        <v>624000</v>
      </c>
      <c r="F32" s="5" t="n">
        <v>547000</v>
      </c>
    </row>
    <row r="33">
      <c r="A33" s="4" t="inlineStr">
        <is>
          <t>Unpaid principal balance, with a related allowance</t>
        </is>
      </c>
      <c r="B33" s="5" t="n">
        <v>0</v>
      </c>
      <c r="D33" s="5" t="n">
        <v>0</v>
      </c>
      <c r="F33" s="5" t="n">
        <v>0</v>
      </c>
    </row>
    <row r="34">
      <c r="A34" s="4" t="inlineStr">
        <is>
          <t>Recorded investment, with a related allowance</t>
        </is>
      </c>
      <c r="B34" s="5" t="n">
        <v>0</v>
      </c>
      <c r="D34" s="5" t="n">
        <v>0</v>
      </c>
      <c r="F34" s="5" t="n">
        <v>0</v>
      </c>
    </row>
    <row r="35">
      <c r="A35" s="4" t="inlineStr">
        <is>
          <t>Related allowance</t>
        </is>
      </c>
      <c r="F35" s="5" t="n">
        <v>0</v>
      </c>
    </row>
    <row r="36">
      <c r="A36" s="4" t="inlineStr">
        <is>
          <t>Unpaid principal balance</t>
        </is>
      </c>
      <c r="B36" s="5" t="n">
        <v>628000</v>
      </c>
      <c r="D36" s="5" t="n">
        <v>628000</v>
      </c>
      <c r="F36" s="5" t="n">
        <v>548000</v>
      </c>
    </row>
    <row r="37">
      <c r="A37" s="4" t="inlineStr">
        <is>
          <t>Recorded investment</t>
        </is>
      </c>
      <c r="B37" s="5" t="n">
        <v>624000</v>
      </c>
      <c r="D37" s="5" t="n">
        <v>624000</v>
      </c>
      <c r="F37" s="5" t="n">
        <v>547000</v>
      </c>
    </row>
    <row r="38">
      <c r="A38" s="4" t="inlineStr">
        <is>
          <t>Average recorded investment, with no related allowance</t>
        </is>
      </c>
      <c r="B38" s="5" t="n">
        <v>625000</v>
      </c>
      <c r="C38" s="5" t="n">
        <v>733000</v>
      </c>
      <c r="D38" s="5" t="n">
        <v>629000</v>
      </c>
      <c r="E38" s="5" t="n">
        <v>735000</v>
      </c>
    </row>
    <row r="39">
      <c r="A39" s="4" t="inlineStr">
        <is>
          <t>Interest income recognized, with no related allowance</t>
        </is>
      </c>
      <c r="B39" s="5" t="n">
        <v>12000</v>
      </c>
      <c r="C39" s="5" t="n">
        <v>5000</v>
      </c>
      <c r="D39" s="5" t="n">
        <v>20000</v>
      </c>
      <c r="E39" s="5" t="n">
        <v>20000</v>
      </c>
    </row>
    <row r="40">
      <c r="A40" s="4" t="inlineStr">
        <is>
          <t>Average recorded investment, with a related allowance</t>
        </is>
      </c>
      <c r="C40" s="5" t="n">
        <v>544000</v>
      </c>
      <c r="E40" s="5" t="n">
        <v>547000</v>
      </c>
    </row>
    <row r="41">
      <c r="A41" s="4" t="inlineStr">
        <is>
          <t>Interest income recognized, with a related allowance</t>
        </is>
      </c>
      <c r="C41" s="5" t="n">
        <v>11000</v>
      </c>
      <c r="E41" s="5" t="n">
        <v>19000</v>
      </c>
    </row>
    <row r="42">
      <c r="A42" s="4" t="inlineStr">
        <is>
          <t>Average recorded investment</t>
        </is>
      </c>
      <c r="B42" s="5" t="n">
        <v>625000</v>
      </c>
      <c r="C42" s="5" t="n">
        <v>1277000</v>
      </c>
      <c r="D42" s="5" t="n">
        <v>629000</v>
      </c>
      <c r="E42" s="5" t="n">
        <v>1282000</v>
      </c>
    </row>
    <row r="43">
      <c r="A43" s="4" t="inlineStr">
        <is>
          <t>Interest income recognized</t>
        </is>
      </c>
      <c r="B43" s="5" t="n">
        <v>12000</v>
      </c>
      <c r="C43" s="5" t="n">
        <v>16000</v>
      </c>
      <c r="D43" s="5" t="n">
        <v>20000</v>
      </c>
      <c r="E43" s="5" t="n">
        <v>39000</v>
      </c>
    </row>
    <row r="44">
      <c r="A44" s="4" t="inlineStr">
        <is>
          <t>ADC</t>
        </is>
      </c>
    </row>
    <row r="45">
      <c r="A45" s="3" t="inlineStr">
        <is>
          <t>Financing Receivable, Impaired [Line Items]</t>
        </is>
      </c>
    </row>
    <row r="46">
      <c r="A46" s="4" t="inlineStr">
        <is>
          <t>Unpaid principal balance, with no related allowance</t>
        </is>
      </c>
      <c r="B46" s="5" t="n">
        <v>197000</v>
      </c>
      <c r="D46" s="5" t="n">
        <v>197000</v>
      </c>
      <c r="F46" s="5" t="n">
        <v>212000</v>
      </c>
    </row>
    <row r="47">
      <c r="A47" s="4" t="inlineStr">
        <is>
          <t>Recorded investment, with no related allowance</t>
        </is>
      </c>
      <c r="B47" s="5" t="n">
        <v>188000</v>
      </c>
      <c r="D47" s="5" t="n">
        <v>188000</v>
      </c>
      <c r="F47" s="5" t="n">
        <v>206000</v>
      </c>
    </row>
    <row r="48">
      <c r="A48" s="4" t="inlineStr">
        <is>
          <t>Unpaid principal balance, with a related allowance</t>
        </is>
      </c>
      <c r="B48" s="5" t="n">
        <v>100000</v>
      </c>
      <c r="D48" s="5" t="n">
        <v>100000</v>
      </c>
      <c r="F48" s="5" t="n">
        <v>102000</v>
      </c>
    </row>
    <row r="49">
      <c r="A49" s="4" t="inlineStr">
        <is>
          <t>Recorded investment, with a related allowance</t>
        </is>
      </c>
      <c r="B49" s="5" t="n">
        <v>100000</v>
      </c>
      <c r="D49" s="5" t="n">
        <v>100000</v>
      </c>
      <c r="F49" s="5" t="n">
        <v>102000</v>
      </c>
    </row>
    <row r="50">
      <c r="A50" s="4" t="inlineStr">
        <is>
          <t>Related allowance</t>
        </is>
      </c>
      <c r="B50" s="5" t="n">
        <v>29000</v>
      </c>
      <c r="D50" s="5" t="n">
        <v>29000</v>
      </c>
      <c r="F50" s="5" t="n">
        <v>29000</v>
      </c>
    </row>
    <row r="51">
      <c r="A51" s="4" t="inlineStr">
        <is>
          <t>Unpaid principal balance</t>
        </is>
      </c>
      <c r="B51" s="5" t="n">
        <v>297000</v>
      </c>
      <c r="D51" s="5" t="n">
        <v>297000</v>
      </c>
      <c r="F51" s="5" t="n">
        <v>314000</v>
      </c>
    </row>
    <row r="52">
      <c r="A52" s="4" t="inlineStr">
        <is>
          <t>Recorded investment</t>
        </is>
      </c>
      <c r="B52" s="5" t="n">
        <v>288000</v>
      </c>
      <c r="D52" s="5" t="n">
        <v>288000</v>
      </c>
      <c r="F52" s="5" t="n">
        <v>308000</v>
      </c>
    </row>
    <row r="53">
      <c r="A53" s="4" t="inlineStr">
        <is>
          <t>Average recorded investment, with no related allowance</t>
        </is>
      </c>
      <c r="B53" s="5" t="n">
        <v>192000</v>
      </c>
      <c r="C53" s="5" t="n">
        <v>225000</v>
      </c>
      <c r="D53" s="5" t="n">
        <v>196000</v>
      </c>
      <c r="E53" s="5" t="n">
        <v>230000</v>
      </c>
    </row>
    <row r="54">
      <c r="A54" s="4" t="inlineStr">
        <is>
          <t>Interest income recognized, with no related allowance</t>
        </is>
      </c>
      <c r="B54" s="5" t="n">
        <v>3000</v>
      </c>
      <c r="C54" s="5" t="n">
        <v>2000</v>
      </c>
      <c r="D54" s="5" t="n">
        <v>6000</v>
      </c>
      <c r="E54" s="5" t="n">
        <v>6000</v>
      </c>
    </row>
    <row r="55">
      <c r="A55" s="4" t="inlineStr">
        <is>
          <t>Average recorded investment, with a related allowance</t>
        </is>
      </c>
      <c r="B55" s="5" t="n">
        <v>100000</v>
      </c>
      <c r="C55" s="5" t="n">
        <v>104000</v>
      </c>
      <c r="D55" s="5" t="n">
        <v>101000</v>
      </c>
      <c r="E55" s="5" t="n">
        <v>104000</v>
      </c>
    </row>
    <row r="56">
      <c r="A56" s="4" t="inlineStr">
        <is>
          <t>Interest income recognized, with a related allowance</t>
        </is>
      </c>
      <c r="B56" s="5" t="n">
        <v>1000</v>
      </c>
      <c r="D56" s="5" t="n">
        <v>3000</v>
      </c>
      <c r="E56" s="5" t="n">
        <v>1000</v>
      </c>
    </row>
    <row r="57">
      <c r="A57" s="4" t="inlineStr">
        <is>
          <t>Average recorded investment</t>
        </is>
      </c>
      <c r="B57" s="5" t="n">
        <v>292000</v>
      </c>
      <c r="C57" s="5" t="n">
        <v>329000</v>
      </c>
      <c r="D57" s="5" t="n">
        <v>297000</v>
      </c>
      <c r="E57" s="5" t="n">
        <v>334000</v>
      </c>
    </row>
    <row r="58">
      <c r="A58" s="4" t="inlineStr">
        <is>
          <t>Interest income recognized</t>
        </is>
      </c>
      <c r="B58" s="5" t="n">
        <v>4000</v>
      </c>
      <c r="C58" s="5" t="n">
        <v>2000</v>
      </c>
      <c r="D58" s="5" t="n">
        <v>9000</v>
      </c>
      <c r="E58" s="5" t="n">
        <v>7000</v>
      </c>
    </row>
    <row r="59">
      <c r="A59" s="4" t="inlineStr">
        <is>
          <t>Home Equity/2nds Portfolio Segment [Member]</t>
        </is>
      </c>
    </row>
    <row r="60">
      <c r="A60" s="3" t="inlineStr">
        <is>
          <t>Financing Receivable, Impaired [Line Items]</t>
        </is>
      </c>
    </row>
    <row r="61">
      <c r="A61" s="4" t="inlineStr">
        <is>
          <t>Unpaid principal balance, with no related allowance</t>
        </is>
      </c>
      <c r="B61" s="5" t="n">
        <v>939000</v>
      </c>
      <c r="D61" s="5" t="n">
        <v>939000</v>
      </c>
      <c r="F61" s="5" t="n">
        <v>910000</v>
      </c>
    </row>
    <row r="62">
      <c r="A62" s="4" t="inlineStr">
        <is>
          <t>Recorded investment, with no related allowance</t>
        </is>
      </c>
      <c r="B62" s="5" t="n">
        <v>513000</v>
      </c>
      <c r="D62" s="5" t="n">
        <v>513000</v>
      </c>
      <c r="F62" s="5" t="n">
        <v>491000</v>
      </c>
    </row>
    <row r="63">
      <c r="A63" s="4" t="inlineStr">
        <is>
          <t>Unpaid principal balance, with a related allowance</t>
        </is>
      </c>
      <c r="B63" s="5" t="n">
        <v>0</v>
      </c>
      <c r="D63" s="5" t="n">
        <v>0</v>
      </c>
      <c r="F63" s="5" t="n">
        <v>0</v>
      </c>
    </row>
    <row r="64">
      <c r="A64" s="4" t="inlineStr">
        <is>
          <t>Recorded investment, with a related allowance</t>
        </is>
      </c>
      <c r="B64" s="5" t="n">
        <v>0</v>
      </c>
      <c r="D64" s="5" t="n">
        <v>0</v>
      </c>
      <c r="F64" s="5" t="n">
        <v>0</v>
      </c>
    </row>
    <row r="65">
      <c r="A65" s="4" t="inlineStr">
        <is>
          <t>Related allowance</t>
        </is>
      </c>
      <c r="B65" s="5" t="n">
        <v>0</v>
      </c>
      <c r="D65" s="5" t="n">
        <v>0</v>
      </c>
      <c r="F65" s="5" t="n">
        <v>0</v>
      </c>
    </row>
    <row r="66">
      <c r="A66" s="4" t="inlineStr">
        <is>
          <t>Unpaid principal balance</t>
        </is>
      </c>
      <c r="B66" s="5" t="n">
        <v>939000</v>
      </c>
      <c r="D66" s="5" t="n">
        <v>939000</v>
      </c>
      <c r="F66" s="5" t="n">
        <v>910000</v>
      </c>
    </row>
    <row r="67">
      <c r="A67" s="4" t="inlineStr">
        <is>
          <t>Recorded investment</t>
        </is>
      </c>
      <c r="B67" s="5" t="n">
        <v>513000</v>
      </c>
      <c r="D67" s="5" t="n">
        <v>513000</v>
      </c>
      <c r="F67" s="5" t="n">
        <v>491000</v>
      </c>
    </row>
    <row r="68">
      <c r="A68" s="4" t="inlineStr">
        <is>
          <t>Average recorded investment, with no related allowance</t>
        </is>
      </c>
      <c r="B68" s="5" t="n">
        <v>337000</v>
      </c>
      <c r="C68" s="5" t="n">
        <v>337000</v>
      </c>
      <c r="D68" s="5" t="n">
        <v>344000</v>
      </c>
      <c r="E68" s="5" t="n">
        <v>345000</v>
      </c>
    </row>
    <row r="69">
      <c r="A69" s="4" t="inlineStr">
        <is>
          <t>Interest income recognized, with no related allowance</t>
        </is>
      </c>
      <c r="B69" s="5" t="n">
        <v>8000</v>
      </c>
      <c r="C69" s="5" t="n">
        <v>8000</v>
      </c>
      <c r="D69" s="5" t="n">
        <v>16000</v>
      </c>
      <c r="E69" s="5" t="n">
        <v>15000</v>
      </c>
    </row>
    <row r="70">
      <c r="A70" s="4" t="inlineStr">
        <is>
          <t>Average recorded investment</t>
        </is>
      </c>
      <c r="B70" s="5" t="n">
        <v>337000</v>
      </c>
      <c r="C70" s="5" t="n">
        <v>337000</v>
      </c>
      <c r="D70" s="5" t="n">
        <v>344000</v>
      </c>
      <c r="E70" s="5" t="n">
        <v>345000</v>
      </c>
    </row>
    <row r="71">
      <c r="A71" s="4" t="inlineStr">
        <is>
          <t>Interest income recognized</t>
        </is>
      </c>
      <c r="B71" s="5" t="n">
        <v>8000</v>
      </c>
      <c r="C71" s="5" t="n">
        <v>8000</v>
      </c>
      <c r="D71" s="5" t="n">
        <v>16000</v>
      </c>
      <c r="E71" s="5" t="n">
        <v>15000</v>
      </c>
    </row>
    <row r="72">
      <c r="A72" s="4" t="inlineStr">
        <is>
          <t>Consumer Portfolio Segment [Member]</t>
        </is>
      </c>
    </row>
    <row r="73">
      <c r="A73" s="3" t="inlineStr">
        <is>
          <t>Financing Receivable, Impaired [Line Items]</t>
        </is>
      </c>
    </row>
    <row r="74">
      <c r="A74" s="4" t="inlineStr">
        <is>
          <t>Unpaid principal balance, with no related allowance</t>
        </is>
      </c>
      <c r="B74" s="5" t="n">
        <v>61000</v>
      </c>
      <c r="D74" s="5" t="n">
        <v>61000</v>
      </c>
      <c r="F74" s="5" t="n">
        <v>63000</v>
      </c>
    </row>
    <row r="75">
      <c r="A75" s="4" t="inlineStr">
        <is>
          <t>Recorded investment, with no related allowance</t>
        </is>
      </c>
      <c r="B75" s="5" t="n">
        <v>61000</v>
      </c>
      <c r="D75" s="5" t="n">
        <v>61000</v>
      </c>
      <c r="F75" s="5" t="n">
        <v>63000</v>
      </c>
    </row>
    <row r="76">
      <c r="A76" s="4" t="inlineStr">
        <is>
          <t>Unpaid principal balance, with a related allowance</t>
        </is>
      </c>
      <c r="B76" s="5" t="n">
        <v>0</v>
      </c>
      <c r="D76" s="5" t="n">
        <v>0</v>
      </c>
      <c r="F76" s="5" t="n">
        <v>0</v>
      </c>
    </row>
    <row r="77">
      <c r="A77" s="4" t="inlineStr">
        <is>
          <t>Recorded investment, with a related allowance</t>
        </is>
      </c>
      <c r="B77" s="5" t="n">
        <v>0</v>
      </c>
      <c r="D77" s="5" t="n">
        <v>0</v>
      </c>
      <c r="F77" s="5" t="n">
        <v>0</v>
      </c>
    </row>
    <row r="78">
      <c r="A78" s="4" t="inlineStr">
        <is>
          <t>Related allowance</t>
        </is>
      </c>
      <c r="B78" s="5" t="n">
        <v>0</v>
      </c>
      <c r="D78" s="5" t="n">
        <v>0</v>
      </c>
      <c r="F78" s="5" t="n">
        <v>0</v>
      </c>
    </row>
    <row r="79">
      <c r="A79" s="4" t="inlineStr">
        <is>
          <t>Unpaid principal balance</t>
        </is>
      </c>
      <c r="B79" s="5" t="n">
        <v>61000</v>
      </c>
      <c r="D79" s="5" t="n">
        <v>61000</v>
      </c>
      <c r="F79" s="5" t="n">
        <v>63000</v>
      </c>
    </row>
    <row r="80">
      <c r="A80" s="4" t="inlineStr">
        <is>
          <t>Recorded investment</t>
        </is>
      </c>
      <c r="B80" s="5" t="n">
        <v>61000</v>
      </c>
      <c r="D80" s="5" t="n">
        <v>61000</v>
      </c>
      <c r="F80" s="5" t="n">
        <v>63000</v>
      </c>
    </row>
    <row r="81">
      <c r="A81" s="4" t="inlineStr">
        <is>
          <t>Average recorded investment, with no related allowance</t>
        </is>
      </c>
      <c r="B81" s="5" t="n">
        <v>219000</v>
      </c>
      <c r="C81" s="5" t="n">
        <v>65000</v>
      </c>
      <c r="D81" s="5" t="n">
        <v>220000</v>
      </c>
      <c r="E81" s="5" t="n">
        <v>82000</v>
      </c>
    </row>
    <row r="82">
      <c r="A82" s="4" t="inlineStr">
        <is>
          <t>Interest income recognized, with no related allowance</t>
        </is>
      </c>
      <c r="B82" s="5" t="n">
        <v>2000</v>
      </c>
      <c r="C82" s="5" t="n">
        <v>1000</v>
      </c>
      <c r="D82" s="5" t="n">
        <v>5000</v>
      </c>
      <c r="E82" s="5" t="n">
        <v>2000</v>
      </c>
    </row>
    <row r="83">
      <c r="A83" s="4" t="inlineStr">
        <is>
          <t>Average recorded investment</t>
        </is>
      </c>
      <c r="B83" s="5" t="n">
        <v>219000</v>
      </c>
      <c r="C83" s="5" t="n">
        <v>65000</v>
      </c>
      <c r="D83" s="5" t="n">
        <v>220000</v>
      </c>
      <c r="E83" s="5" t="n">
        <v>82000</v>
      </c>
    </row>
    <row r="84">
      <c r="A84" s="4" t="inlineStr">
        <is>
          <t>Interest income recognized</t>
        </is>
      </c>
      <c r="B84" s="5" t="n">
        <v>2000</v>
      </c>
      <c r="C84" s="6" t="n">
        <v>1000</v>
      </c>
      <c r="D84" s="5" t="n">
        <v>5000</v>
      </c>
      <c r="E84" s="6" t="n">
        <v>2000</v>
      </c>
    </row>
    <row r="85">
      <c r="A85" s="4" t="inlineStr">
        <is>
          <t>Real estate acquired through foreclosure</t>
        </is>
      </c>
      <c r="B85" s="5" t="n">
        <v>0</v>
      </c>
      <c r="D85" s="5" t="n">
        <v>0</v>
      </c>
      <c r="F85" s="5" t="n">
        <v>0</v>
      </c>
    </row>
    <row r="86">
      <c r="A86" s="4" t="inlineStr">
        <is>
          <t>Mortgage Loans in Process of Foreclosure, Amount</t>
        </is>
      </c>
      <c r="B86" s="6" t="n">
        <v>124000</v>
      </c>
      <c r="D86" s="6" t="n">
        <v>124000</v>
      </c>
      <c r="F86" s="6" t="n">
        <v>3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5" customWidth="1" min="6" max="6"/>
  </cols>
  <sheetData>
    <row r="1">
      <c r="A1" s="1" t="inlineStr">
        <is>
          <t>Loans Receivable and Allowance - Portfolio of TDRs (Details) $ in Thousands</t>
        </is>
      </c>
      <c r="B1" s="2" t="inlineStr">
        <is>
          <t>3 Months Ended</t>
        </is>
      </c>
      <c r="D1" s="2" t="inlineStr">
        <is>
          <t>6 Months Ended</t>
        </is>
      </c>
    </row>
    <row r="2">
      <c r="B2" s="2" t="inlineStr">
        <is>
          <t>Jun. 30, 2021USD ($)itemloan</t>
        </is>
      </c>
      <c r="C2" s="2" t="inlineStr">
        <is>
          <t>Jun. 30, 2020loanitem</t>
        </is>
      </c>
      <c r="D2" s="2" t="inlineStr">
        <is>
          <t>Jun. 30, 2021USD ($)itemloan</t>
        </is>
      </c>
      <c r="E2" s="2" t="inlineStr">
        <is>
          <t>Jun. 30, 2020loanitem</t>
        </is>
      </c>
      <c r="F2" s="2" t="inlineStr">
        <is>
          <t>Dec. 31, 2020USD ($)item</t>
        </is>
      </c>
    </row>
    <row r="3">
      <c r="A3" s="3" t="inlineStr">
        <is>
          <t>Financing Receivable, Troubled Debt Restructuring [Line Items]</t>
        </is>
      </c>
    </row>
    <row r="4">
      <c r="A4" s="4" t="inlineStr">
        <is>
          <t>TDRs, total number of modifications</t>
        </is>
      </c>
      <c r="B4" s="5" t="n">
        <v>25</v>
      </c>
      <c r="D4" s="5" t="n">
        <v>25</v>
      </c>
      <c r="F4" s="5" t="n">
        <v>28</v>
      </c>
    </row>
    <row r="5">
      <c r="A5" s="4" t="inlineStr">
        <is>
          <t>Financing Receivable, Modifications, Number of Contracts | loan</t>
        </is>
      </c>
      <c r="B5" s="5" t="n">
        <v>0</v>
      </c>
      <c r="C5" s="5" t="n">
        <v>0</v>
      </c>
      <c r="D5" s="5" t="n">
        <v>0</v>
      </c>
      <c r="E5" s="5" t="n">
        <v>0</v>
      </c>
    </row>
    <row r="6">
      <c r="A6" s="4" t="inlineStr">
        <is>
          <t>TDR, total balance of modifications | $</t>
        </is>
      </c>
      <c r="B6" s="6" t="n">
        <v>5994</v>
      </c>
      <c r="D6" s="6" t="n">
        <v>5994</v>
      </c>
      <c r="F6" s="6" t="n">
        <v>6752</v>
      </c>
    </row>
    <row r="7">
      <c r="A7" s="4" t="inlineStr">
        <is>
          <t>Financing Receivable, Troubled Debt Restructuring, Subsequent Default, Number of Contracts</t>
        </is>
      </c>
      <c r="B7" s="5" t="n">
        <v>0</v>
      </c>
      <c r="C7" s="5" t="n">
        <v>0</v>
      </c>
      <c r="D7" s="5" t="n">
        <v>0</v>
      </c>
      <c r="E7" s="5" t="n">
        <v>0</v>
      </c>
    </row>
    <row r="8">
      <c r="A8" s="4" t="inlineStr">
        <is>
          <t>Accrual Status Loan [Member]</t>
        </is>
      </c>
    </row>
    <row r="9">
      <c r="A9" s="3" t="inlineStr">
        <is>
          <t>Financing Receivable, Troubled Debt Restructuring [Line Items]</t>
        </is>
      </c>
    </row>
    <row r="10">
      <c r="A10" s="4" t="inlineStr">
        <is>
          <t>TDRs, total number of modifications</t>
        </is>
      </c>
      <c r="B10" s="5" t="n">
        <v>23</v>
      </c>
      <c r="D10" s="5" t="n">
        <v>23</v>
      </c>
      <c r="F10" s="5" t="n">
        <v>26</v>
      </c>
    </row>
    <row r="11">
      <c r="A11" s="4" t="inlineStr">
        <is>
          <t>TDR, total balance of modifications | $</t>
        </is>
      </c>
      <c r="B11" s="6" t="n">
        <v>5839</v>
      </c>
      <c r="D11" s="6" t="n">
        <v>5839</v>
      </c>
      <c r="F11" s="6" t="n">
        <v>6589</v>
      </c>
    </row>
    <row r="12">
      <c r="A12" s="4" t="inlineStr">
        <is>
          <t>Nonaccrual Status Loan [Member]</t>
        </is>
      </c>
    </row>
    <row r="13">
      <c r="A13" s="3" t="inlineStr">
        <is>
          <t>Financing Receivable, Troubled Debt Restructuring [Line Items]</t>
        </is>
      </c>
    </row>
    <row r="14">
      <c r="A14" s="4" t="inlineStr">
        <is>
          <t>TDRs, total number of modifications</t>
        </is>
      </c>
      <c r="B14" s="5" t="n">
        <v>2</v>
      </c>
      <c r="D14" s="5" t="n">
        <v>2</v>
      </c>
      <c r="F14" s="5" t="n">
        <v>2</v>
      </c>
    </row>
    <row r="15">
      <c r="A15" s="4" t="inlineStr">
        <is>
          <t>TDR, total balance of modifications | $</t>
        </is>
      </c>
      <c r="B15" s="6" t="n">
        <v>155</v>
      </c>
      <c r="D15" s="6" t="n">
        <v>155</v>
      </c>
      <c r="F15" s="6" t="n">
        <v>163</v>
      </c>
    </row>
    <row r="16">
      <c r="A16" s="4" t="inlineStr">
        <is>
          <t>Residential Mortgage [Member]</t>
        </is>
      </c>
    </row>
    <row r="17">
      <c r="A17" s="3" t="inlineStr">
        <is>
          <t>Financing Receivable, Troubled Debt Restructuring [Line Items]</t>
        </is>
      </c>
    </row>
    <row r="18">
      <c r="A18" s="4" t="inlineStr">
        <is>
          <t>TDRs, total number of modifications</t>
        </is>
      </c>
      <c r="B18" s="5" t="n">
        <v>21</v>
      </c>
      <c r="D18" s="5" t="n">
        <v>21</v>
      </c>
      <c r="F18" s="5" t="n">
        <v>24</v>
      </c>
    </row>
    <row r="19">
      <c r="A19" s="4" t="inlineStr">
        <is>
          <t>TDR, total balance of modifications | $</t>
        </is>
      </c>
      <c r="B19" s="6" t="n">
        <v>5210</v>
      </c>
      <c r="D19" s="6" t="n">
        <v>5210</v>
      </c>
      <c r="F19" s="6" t="n">
        <v>5950</v>
      </c>
    </row>
    <row r="20">
      <c r="A20" s="4" t="inlineStr">
        <is>
          <t>Residential Mortgage [Member] | Accrual Status Loan [Member]</t>
        </is>
      </c>
    </row>
    <row r="21">
      <c r="A21" s="3" t="inlineStr">
        <is>
          <t>Financing Receivable, Troubled Debt Restructuring [Line Items]</t>
        </is>
      </c>
    </row>
    <row r="22">
      <c r="A22" s="4" t="inlineStr">
        <is>
          <t>TDRs, total number of modifications</t>
        </is>
      </c>
      <c r="B22" s="5" t="n">
        <v>19</v>
      </c>
      <c r="D22" s="5" t="n">
        <v>19</v>
      </c>
      <c r="F22" s="5" t="n">
        <v>22</v>
      </c>
    </row>
    <row r="23">
      <c r="A23" s="4" t="inlineStr">
        <is>
          <t>TDR, total balance of modifications | $</t>
        </is>
      </c>
      <c r="B23" s="6" t="n">
        <v>5055</v>
      </c>
      <c r="D23" s="6" t="n">
        <v>5055</v>
      </c>
      <c r="F23" s="6" t="n">
        <v>5787</v>
      </c>
    </row>
    <row r="24">
      <c r="A24" s="4" t="inlineStr">
        <is>
          <t>Residential Mortgage [Member] | Nonaccrual Status Loan [Member]</t>
        </is>
      </c>
    </row>
    <row r="25">
      <c r="A25" s="3" t="inlineStr">
        <is>
          <t>Financing Receivable, Troubled Debt Restructuring [Line Items]</t>
        </is>
      </c>
    </row>
    <row r="26">
      <c r="A26" s="4" t="inlineStr">
        <is>
          <t>TDRs, total number of modifications</t>
        </is>
      </c>
      <c r="B26" s="5" t="n">
        <v>2</v>
      </c>
      <c r="D26" s="5" t="n">
        <v>2</v>
      </c>
      <c r="F26" s="5" t="n">
        <v>2</v>
      </c>
    </row>
    <row r="27">
      <c r="A27" s="4" t="inlineStr">
        <is>
          <t>TDR, total balance of modifications | $</t>
        </is>
      </c>
      <c r="B27" s="6" t="n">
        <v>155</v>
      </c>
      <c r="D27" s="6" t="n">
        <v>155</v>
      </c>
      <c r="F27" s="6" t="n">
        <v>163</v>
      </c>
    </row>
    <row r="28">
      <c r="A28" s="4" t="inlineStr">
        <is>
          <t>Commercial Real Estate [Member]</t>
        </is>
      </c>
    </row>
    <row r="29">
      <c r="A29" s="3" t="inlineStr">
        <is>
          <t>Financing Receivable, Troubled Debt Restructuring [Line Items]</t>
        </is>
      </c>
    </row>
    <row r="30">
      <c r="A30" s="4" t="inlineStr">
        <is>
          <t>TDRs, total number of modifications</t>
        </is>
      </c>
      <c r="B30" s="5" t="n">
        <v>1</v>
      </c>
      <c r="D30" s="5" t="n">
        <v>1</v>
      </c>
      <c r="F30" s="5" t="n">
        <v>1</v>
      </c>
    </row>
    <row r="31">
      <c r="A31" s="4" t="inlineStr">
        <is>
          <t>TDR, total balance of modifications | $</t>
        </is>
      </c>
      <c r="B31" s="6" t="n">
        <v>414</v>
      </c>
      <c r="D31" s="6" t="n">
        <v>414</v>
      </c>
      <c r="F31" s="6" t="n">
        <v>421</v>
      </c>
    </row>
    <row r="32">
      <c r="A32" s="4" t="inlineStr">
        <is>
          <t>Commercial Real Estate [Member] | Accrual Status Loan [Member]</t>
        </is>
      </c>
    </row>
    <row r="33">
      <c r="A33" s="3" t="inlineStr">
        <is>
          <t>Financing Receivable, Troubled Debt Restructuring [Line Items]</t>
        </is>
      </c>
    </row>
    <row r="34">
      <c r="A34" s="4" t="inlineStr">
        <is>
          <t>TDRs, total number of modifications</t>
        </is>
      </c>
      <c r="B34" s="5" t="n">
        <v>1</v>
      </c>
      <c r="D34" s="5" t="n">
        <v>1</v>
      </c>
      <c r="F34" s="5" t="n">
        <v>1</v>
      </c>
    </row>
    <row r="35">
      <c r="A35" s="4" t="inlineStr">
        <is>
          <t>TDR, total balance of modifications | $</t>
        </is>
      </c>
      <c r="B35" s="6" t="n">
        <v>414</v>
      </c>
      <c r="D35" s="6" t="n">
        <v>414</v>
      </c>
      <c r="F35" s="6" t="n">
        <v>421</v>
      </c>
    </row>
    <row r="36">
      <c r="A36" s="4" t="inlineStr">
        <is>
          <t>Commercial Real Estate [Member] | Nonaccrual Status Loan [Member]</t>
        </is>
      </c>
    </row>
    <row r="37">
      <c r="A37" s="3" t="inlineStr">
        <is>
          <t>Financing Receivable, Troubled Debt Restructuring [Line Items]</t>
        </is>
      </c>
    </row>
    <row r="38">
      <c r="A38" s="4" t="inlineStr">
        <is>
          <t>TDRs, total number of modifications</t>
        </is>
      </c>
      <c r="B38" s="5" t="n">
        <v>0</v>
      </c>
      <c r="D38" s="5" t="n">
        <v>0</v>
      </c>
      <c r="F38" s="5" t="n">
        <v>0</v>
      </c>
    </row>
    <row r="39">
      <c r="A39" s="4" t="inlineStr">
        <is>
          <t>TDR, total balance of modifications | $</t>
        </is>
      </c>
      <c r="B39" s="6" t="n">
        <v>0</v>
      </c>
      <c r="D39" s="6" t="n">
        <v>0</v>
      </c>
      <c r="F39" s="6" t="n">
        <v>0</v>
      </c>
    </row>
    <row r="40">
      <c r="A40" s="4" t="inlineStr">
        <is>
          <t>ADC</t>
        </is>
      </c>
    </row>
    <row r="41">
      <c r="A41" s="3" t="inlineStr">
        <is>
          <t>Financing Receivable, Troubled Debt Restructuring [Line Items]</t>
        </is>
      </c>
    </row>
    <row r="42">
      <c r="A42" s="4" t="inlineStr">
        <is>
          <t>TDRs, total number of modifications</t>
        </is>
      </c>
      <c r="B42" s="5" t="n">
        <v>1</v>
      </c>
      <c r="D42" s="5" t="n">
        <v>1</v>
      </c>
      <c r="F42" s="5" t="n">
        <v>1</v>
      </c>
    </row>
    <row r="43">
      <c r="A43" s="4" t="inlineStr">
        <is>
          <t>TDR, total balance of modifications | $</t>
        </is>
      </c>
      <c r="B43" s="6" t="n">
        <v>126</v>
      </c>
      <c r="D43" s="6" t="n">
        <v>126</v>
      </c>
      <c r="F43" s="6" t="n">
        <v>128</v>
      </c>
    </row>
    <row r="44">
      <c r="A44" s="4" t="inlineStr">
        <is>
          <t>ADC | Accrual Status Loan [Member]</t>
        </is>
      </c>
    </row>
    <row r="45">
      <c r="A45" s="3" t="inlineStr">
        <is>
          <t>Financing Receivable, Troubled Debt Restructuring [Line Items]</t>
        </is>
      </c>
    </row>
    <row r="46">
      <c r="A46" s="4" t="inlineStr">
        <is>
          <t>TDRs, total number of modifications</t>
        </is>
      </c>
      <c r="B46" s="5" t="n">
        <v>1</v>
      </c>
      <c r="D46" s="5" t="n">
        <v>1</v>
      </c>
      <c r="F46" s="5" t="n">
        <v>1</v>
      </c>
    </row>
    <row r="47">
      <c r="A47" s="4" t="inlineStr">
        <is>
          <t>TDR, total balance of modifications | $</t>
        </is>
      </c>
      <c r="B47" s="6" t="n">
        <v>126</v>
      </c>
      <c r="D47" s="6" t="n">
        <v>126</v>
      </c>
      <c r="F47" s="6" t="n">
        <v>128</v>
      </c>
    </row>
    <row r="48">
      <c r="A48" s="4" t="inlineStr">
        <is>
          <t>ADC | Nonaccrual Status Loan [Member]</t>
        </is>
      </c>
    </row>
    <row r="49">
      <c r="A49" s="3" t="inlineStr">
        <is>
          <t>Financing Receivable, Troubled Debt Restructuring [Line Items]</t>
        </is>
      </c>
    </row>
    <row r="50">
      <c r="A50" s="4" t="inlineStr">
        <is>
          <t>TDRs, total number of modifications</t>
        </is>
      </c>
      <c r="B50" s="5" t="n">
        <v>0</v>
      </c>
      <c r="D50" s="5" t="n">
        <v>0</v>
      </c>
      <c r="F50" s="5" t="n">
        <v>0</v>
      </c>
    </row>
    <row r="51">
      <c r="A51" s="4" t="inlineStr">
        <is>
          <t>TDR, total balance of modifications | $</t>
        </is>
      </c>
      <c r="B51" s="6" t="n">
        <v>0</v>
      </c>
      <c r="D51" s="6" t="n">
        <v>0</v>
      </c>
      <c r="F51" s="6" t="n">
        <v>0</v>
      </c>
    </row>
    <row r="52">
      <c r="A52" s="4" t="inlineStr">
        <is>
          <t>Home Equity/2nds Portfolio Segment [Member]</t>
        </is>
      </c>
    </row>
    <row r="53">
      <c r="A53" s="3" t="inlineStr">
        <is>
          <t>Financing Receivable, Troubled Debt Restructuring [Line Items]</t>
        </is>
      </c>
    </row>
    <row r="54">
      <c r="A54" s="4" t="inlineStr">
        <is>
          <t>TDRs, total number of modifications</t>
        </is>
      </c>
      <c r="B54" s="5" t="n">
        <v>1</v>
      </c>
      <c r="D54" s="5" t="n">
        <v>1</v>
      </c>
      <c r="F54" s="5" t="n">
        <v>1</v>
      </c>
    </row>
    <row r="55">
      <c r="A55" s="4" t="inlineStr">
        <is>
          <t>TDR, total balance of modifications | $</t>
        </is>
      </c>
      <c r="B55" s="6" t="n">
        <v>183</v>
      </c>
      <c r="D55" s="6" t="n">
        <v>183</v>
      </c>
      <c r="F55" s="6" t="n">
        <v>190</v>
      </c>
    </row>
    <row r="56">
      <c r="A56" s="4" t="inlineStr">
        <is>
          <t>Home Equity/2nds Portfolio Segment [Member] | Accrual Status Loan [Member]</t>
        </is>
      </c>
    </row>
    <row r="57">
      <c r="A57" s="3" t="inlineStr">
        <is>
          <t>Financing Receivable, Troubled Debt Restructuring [Line Items]</t>
        </is>
      </c>
    </row>
    <row r="58">
      <c r="A58" s="4" t="inlineStr">
        <is>
          <t>TDRs, total number of modifications</t>
        </is>
      </c>
      <c r="B58" s="5" t="n">
        <v>1</v>
      </c>
      <c r="D58" s="5" t="n">
        <v>1</v>
      </c>
      <c r="F58" s="5" t="n">
        <v>1</v>
      </c>
    </row>
    <row r="59">
      <c r="A59" s="4" t="inlineStr">
        <is>
          <t>TDR, total balance of modifications | $</t>
        </is>
      </c>
      <c r="B59" s="6" t="n">
        <v>183</v>
      </c>
      <c r="D59" s="6" t="n">
        <v>183</v>
      </c>
      <c r="F59" s="6" t="n">
        <v>190</v>
      </c>
    </row>
    <row r="60">
      <c r="A60" s="4" t="inlineStr">
        <is>
          <t>Home Equity/2nds Portfolio Segment [Member] | Nonaccrual Status Loan [Member]</t>
        </is>
      </c>
    </row>
    <row r="61">
      <c r="A61" s="3" t="inlineStr">
        <is>
          <t>Financing Receivable, Troubled Debt Restructuring [Line Items]</t>
        </is>
      </c>
    </row>
    <row r="62">
      <c r="A62" s="4" t="inlineStr">
        <is>
          <t>TDRs, total number of modifications</t>
        </is>
      </c>
      <c r="B62" s="5" t="n">
        <v>0</v>
      </c>
      <c r="D62" s="5" t="n">
        <v>0</v>
      </c>
      <c r="F62" s="5" t="n">
        <v>0</v>
      </c>
    </row>
    <row r="63">
      <c r="A63" s="4" t="inlineStr">
        <is>
          <t>TDR, total balance of modifications | $</t>
        </is>
      </c>
      <c r="B63" s="6" t="n">
        <v>0</v>
      </c>
      <c r="D63" s="6" t="n">
        <v>0</v>
      </c>
      <c r="F63" s="6" t="n">
        <v>0</v>
      </c>
    </row>
    <row r="64">
      <c r="A64" s="4" t="inlineStr">
        <is>
          <t>Consumer Portfolio Segment [Member]</t>
        </is>
      </c>
    </row>
    <row r="65">
      <c r="A65" s="3" t="inlineStr">
        <is>
          <t>Financing Receivable, Troubled Debt Restructuring [Line Items]</t>
        </is>
      </c>
    </row>
    <row r="66">
      <c r="A66" s="4" t="inlineStr">
        <is>
          <t>TDRs, total number of modifications</t>
        </is>
      </c>
      <c r="B66" s="5" t="n">
        <v>1</v>
      </c>
      <c r="D66" s="5" t="n">
        <v>1</v>
      </c>
      <c r="F66" s="5" t="n">
        <v>1</v>
      </c>
    </row>
    <row r="67">
      <c r="A67" s="4" t="inlineStr">
        <is>
          <t>TDR, total balance of modifications | $</t>
        </is>
      </c>
      <c r="B67" s="6" t="n">
        <v>61</v>
      </c>
      <c r="D67" s="6" t="n">
        <v>61</v>
      </c>
      <c r="F67" s="6" t="n">
        <v>63</v>
      </c>
    </row>
    <row r="68">
      <c r="A68" s="4" t="inlineStr">
        <is>
          <t>Consumer Portfolio Segment [Member] | Accrual Status Loan [Member]</t>
        </is>
      </c>
    </row>
    <row r="69">
      <c r="A69" s="3" t="inlineStr">
        <is>
          <t>Financing Receivable, Troubled Debt Restructuring [Line Items]</t>
        </is>
      </c>
    </row>
    <row r="70">
      <c r="A70" s="4" t="inlineStr">
        <is>
          <t>TDRs, total number of modifications</t>
        </is>
      </c>
      <c r="B70" s="5" t="n">
        <v>1</v>
      </c>
      <c r="D70" s="5" t="n">
        <v>1</v>
      </c>
      <c r="F70" s="5" t="n">
        <v>1</v>
      </c>
    </row>
    <row r="71">
      <c r="A71" s="4" t="inlineStr">
        <is>
          <t>TDR, total balance of modifications | $</t>
        </is>
      </c>
      <c r="B71" s="6" t="n">
        <v>61</v>
      </c>
      <c r="D71" s="6" t="n">
        <v>61</v>
      </c>
      <c r="F71" s="6" t="n">
        <v>63</v>
      </c>
    </row>
    <row r="72">
      <c r="A72" s="4" t="inlineStr">
        <is>
          <t>Consumer Portfolio Segment [Member] | Nonaccrual Status Loan [Member]</t>
        </is>
      </c>
    </row>
    <row r="73">
      <c r="A73" s="3" t="inlineStr">
        <is>
          <t>Financing Receivable, Troubled Debt Restructuring [Line Items]</t>
        </is>
      </c>
    </row>
    <row r="74">
      <c r="A74" s="4" t="inlineStr">
        <is>
          <t>TDRs, total number of modifications</t>
        </is>
      </c>
      <c r="B74" s="5" t="n">
        <v>0</v>
      </c>
      <c r="D74" s="5" t="n">
        <v>0</v>
      </c>
      <c r="F74" s="5" t="n">
        <v>0</v>
      </c>
    </row>
    <row r="75">
      <c r="A75" s="4" t="inlineStr">
        <is>
          <t>TDR, total balance of modifications | $</t>
        </is>
      </c>
      <c r="B75" s="6" t="n">
        <v>0</v>
      </c>
      <c r="D75" s="6" t="n">
        <v>0</v>
      </c>
      <c r="F7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Jun. 30, 2021USD ($)</t>
        </is>
      </c>
      <c r="C1" s="2" t="inlineStr">
        <is>
          <t>Dec. 31, 2020USD ($)</t>
        </is>
      </c>
    </row>
    <row r="2">
      <c r="A2" s="3" t="inlineStr">
        <is>
          <t>Tier 1 capital (to average quarterly assets) [Abstract]</t>
        </is>
      </c>
    </row>
    <row r="3">
      <c r="A3" s="4" t="inlineStr">
        <is>
          <t>Tier I Capital average, Actual Amount</t>
        </is>
      </c>
      <c r="B3" s="6" t="n">
        <v>126659</v>
      </c>
      <c r="C3" s="6" t="n">
        <v>122196</v>
      </c>
    </row>
    <row r="4">
      <c r="A4" s="4" t="inlineStr">
        <is>
          <t>Tier I Capital average, Ratio</t>
        </is>
      </c>
      <c r="B4" s="9" t="n">
        <v>11.9</v>
      </c>
      <c r="C4" s="9" t="n">
        <v>13.7</v>
      </c>
    </row>
    <row r="5">
      <c r="A5" s="4" t="inlineStr">
        <is>
          <t>Tier I Capital Average To Be Well Capitalized Under Prompt Corrective Action Provisions, Amount</t>
        </is>
      </c>
      <c r="B5" s="6" t="n">
        <v>90767</v>
      </c>
      <c r="C5" s="6" t="n">
        <v>71495</v>
      </c>
    </row>
    <row r="6">
      <c r="A6" s="4" t="inlineStr">
        <is>
          <t>Tier I Capital Average To Be Well Capitalized Under Prompt Corrective Provisions, Ratio</t>
        </is>
      </c>
      <c r="B6" s="4" t="inlineStr">
        <is>
          <t>8.50%</t>
        </is>
      </c>
      <c r="C6"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Amount (in shares)</t>
        </is>
      </c>
      <c r="C4" s="5" t="n">
        <v>173250</v>
      </c>
      <c r="D4" s="5" t="n">
        <v>0</v>
      </c>
      <c r="E4" s="5" t="n">
        <v>173250</v>
      </c>
    </row>
    <row r="5">
      <c r="A5" s="4" t="inlineStr">
        <is>
          <t>Weighted-average shares outstanding - basic (in shares)</t>
        </is>
      </c>
      <c r="B5" s="5" t="n">
        <v>12858076</v>
      </c>
      <c r="C5" s="5" t="n">
        <v>12812976</v>
      </c>
      <c r="D5" s="5" t="n">
        <v>12852741</v>
      </c>
      <c r="E5" s="5" t="n">
        <v>12812808</v>
      </c>
    </row>
    <row r="6">
      <c r="A6" s="4" t="inlineStr">
        <is>
          <t>Dilution (in shares)</t>
        </is>
      </c>
      <c r="B6" s="5" t="n">
        <v>86568</v>
      </c>
      <c r="C6" s="5" t="n">
        <v>5580</v>
      </c>
      <c r="D6" s="5" t="n">
        <v>70443</v>
      </c>
      <c r="E6" s="5" t="n">
        <v>21540</v>
      </c>
    </row>
    <row r="7">
      <c r="A7" s="4" t="inlineStr">
        <is>
          <t>Weighted-average share outstanding - diluted (in shares)</t>
        </is>
      </c>
      <c r="B7" s="5" t="n">
        <v>12944644</v>
      </c>
      <c r="C7" s="5" t="n">
        <v>12818556</v>
      </c>
      <c r="D7" s="5" t="n">
        <v>12923184</v>
      </c>
      <c r="E7" s="5" t="n">
        <v>12834348</v>
      </c>
    </row>
    <row r="8">
      <c r="A8" s="4" t="inlineStr">
        <is>
          <t>Net income</t>
        </is>
      </c>
      <c r="B8" s="6" t="n">
        <v>1720</v>
      </c>
      <c r="C8" s="6" t="n">
        <v>1737</v>
      </c>
      <c r="D8" s="6" t="n">
        <v>5631</v>
      </c>
      <c r="E8" s="6" t="n">
        <v>2302</v>
      </c>
    </row>
    <row r="9">
      <c r="A9" s="4" t="inlineStr">
        <is>
          <t>Net income per common share - basic (in dollars per share)</t>
        </is>
      </c>
      <c r="B9" s="7" t="n">
        <v>0.13</v>
      </c>
      <c r="C9" s="7" t="n">
        <v>0.14</v>
      </c>
      <c r="D9" s="7" t="n">
        <v>0.44</v>
      </c>
      <c r="E9" s="7" t="n">
        <v>0.18</v>
      </c>
    </row>
    <row r="10">
      <c r="A10" s="4" t="inlineStr">
        <is>
          <t>Net income per common share - diluted (in dollars per share)</t>
        </is>
      </c>
      <c r="B10" s="7" t="n">
        <v>0.13</v>
      </c>
      <c r="C10" s="7" t="n">
        <v>0.14</v>
      </c>
      <c r="D10" s="7" t="n">
        <v>0.44</v>
      </c>
      <c r="E10" s="7" t="n">
        <v>0.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mber of shares authorized under the plan (in shares)</t>
        </is>
      </c>
      <c r="B3" s="5" t="n">
        <v>500000</v>
      </c>
      <c r="D3" s="5" t="n">
        <v>500000</v>
      </c>
    </row>
    <row r="4">
      <c r="A4" s="4" t="inlineStr">
        <is>
          <t>Stock-based compensation expense</t>
        </is>
      </c>
      <c r="B4" s="6" t="n">
        <v>23</v>
      </c>
      <c r="C4" s="6" t="n">
        <v>34</v>
      </c>
      <c r="D4" s="6" t="n">
        <v>46</v>
      </c>
      <c r="E4" s="6" t="n">
        <v>68</v>
      </c>
    </row>
    <row r="5">
      <c r="A5" s="4" t="inlineStr">
        <is>
          <t>Maximum [Member] | Stock Option [Member]</t>
        </is>
      </c>
    </row>
    <row r="6">
      <c r="A6" s="4" t="inlineStr">
        <is>
          <t>Stock options expiry period</t>
        </is>
      </c>
      <c r="D6" s="4" t="inlineStr">
        <is>
          <t>10 years</t>
        </is>
      </c>
    </row>
    <row r="7">
      <c r="A7" s="4" t="inlineStr">
        <is>
          <t>Stock options vesting period</t>
        </is>
      </c>
      <c r="D7" s="4" t="inlineStr">
        <is>
          <t>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Rollforward (Details) $ / shares in Units, $ in Thousands</t>
        </is>
      </c>
      <c r="B1" s="2" t="inlineStr">
        <is>
          <t>6 Months Ended</t>
        </is>
      </c>
    </row>
    <row r="2">
      <c r="B2" s="2" t="inlineStr">
        <is>
          <t>Jun. 30, 2021USD ($)$ / sharesshares</t>
        </is>
      </c>
      <c r="C2" s="2" t="inlineStr">
        <is>
          <t>Jun. 30, 2020USD ($)$ / sharesshares</t>
        </is>
      </c>
    </row>
    <row r="3">
      <c r="A3" s="3" t="inlineStr">
        <is>
          <t>Share-based Compensation Arrangement by Share-based Payment Award, Options, Outstanding [Roll Forward]</t>
        </is>
      </c>
    </row>
    <row r="4">
      <c r="A4" s="4" t="inlineStr">
        <is>
          <t>Outstanding, number of shares, beginning (in shares) | shares</t>
        </is>
      </c>
      <c r="B4" s="5" t="n">
        <v>220250</v>
      </c>
      <c r="C4" s="5" t="n">
        <v>234173</v>
      </c>
    </row>
    <row r="5">
      <c r="A5" s="4" t="inlineStr">
        <is>
          <t>Granted, number of shares (in shares) | shares</t>
        </is>
      </c>
      <c r="B5" s="5" t="n">
        <v>0</v>
      </c>
      <c r="C5" s="5" t="n">
        <v>10500</v>
      </c>
    </row>
    <row r="6">
      <c r="A6" s="4" t="inlineStr">
        <is>
          <t>Exercised, number of shares (in shares) | shares</t>
        </is>
      </c>
      <c r="B6" s="5" t="n">
        <v>-14990</v>
      </c>
      <c r="C6" s="5" t="n">
        <v>-2050</v>
      </c>
    </row>
    <row r="7">
      <c r="A7" s="4" t="inlineStr">
        <is>
          <t>Forfeited, number of shares (in shares) | shares</t>
        </is>
      </c>
      <c r="C7" s="5" t="n">
        <v>-1000</v>
      </c>
    </row>
    <row r="8">
      <c r="A8" s="4" t="inlineStr">
        <is>
          <t>Outstanding, number of shares, ending (in shares) | shares</t>
        </is>
      </c>
      <c r="B8" s="5" t="n">
        <v>205260</v>
      </c>
      <c r="C8" s="5" t="n">
        <v>241623</v>
      </c>
    </row>
    <row r="9">
      <c r="A9" s="4" t="inlineStr">
        <is>
          <t>Exercisable, number of shares (in shares) | shares</t>
        </is>
      </c>
      <c r="B9" s="5" t="n">
        <v>161992</v>
      </c>
      <c r="C9" s="5" t="n">
        <v>171356</v>
      </c>
    </row>
    <row r="10">
      <c r="A10" s="3" t="inlineStr">
        <is>
          <t>Exercise price</t>
        </is>
      </c>
    </row>
    <row r="11">
      <c r="A11" s="4" t="inlineStr">
        <is>
          <t>Outstanding, weighted average exercise price, beginning (in dollars per share) | $ / shares</t>
        </is>
      </c>
      <c r="B11" s="7" t="n">
        <v>6.89</v>
      </c>
      <c r="C11" s="7" t="n">
        <v>6.6</v>
      </c>
    </row>
    <row r="12">
      <c r="A12" s="4" t="inlineStr">
        <is>
          <t>Granted, weighted average exercise price (in dollars per share) | $ / shares</t>
        </is>
      </c>
      <c r="C12" s="10" t="n">
        <v>8.26</v>
      </c>
    </row>
    <row r="13">
      <c r="A13" s="4" t="inlineStr">
        <is>
          <t>Exercised, weighted average exercise price (in dollars per share) | $ / shares</t>
        </is>
      </c>
      <c r="B13" s="10" t="n">
        <v>6.36</v>
      </c>
      <c r="C13" s="10" t="n">
        <v>6.78</v>
      </c>
    </row>
    <row r="14">
      <c r="A14" s="4" t="inlineStr">
        <is>
          <t>Forfeited, weighted average exercise price (in dollars per share) | $ / shares</t>
        </is>
      </c>
      <c r="C14" s="10" t="n">
        <v>7.1</v>
      </c>
    </row>
    <row r="15">
      <c r="A15" s="4" t="inlineStr">
        <is>
          <t>Outstanding, weighted average exercise price, ending (in dollars per share) | $ / shares</t>
        </is>
      </c>
      <c r="B15" s="10" t="n">
        <v>6.93</v>
      </c>
      <c r="C15" s="10" t="n">
        <v>6.67</v>
      </c>
    </row>
    <row r="16">
      <c r="A16" s="4" t="inlineStr">
        <is>
          <t>Exercisable, weighted average exercise price (in dollars per share) | $ / shares</t>
        </is>
      </c>
      <c r="B16" s="7" t="n">
        <v>6.8</v>
      </c>
      <c r="C16" s="7" t="n">
        <v>6.39</v>
      </c>
    </row>
    <row r="17">
      <c r="A17" s="3" t="inlineStr">
        <is>
          <t>Share-based Compensation Arrangement by Share-based Payment Award, Options, Additional Disclosures [Abstract]</t>
        </is>
      </c>
    </row>
    <row r="18">
      <c r="A18" s="4" t="inlineStr">
        <is>
          <t>Outstanding, weighted average remaining contractual term (Year)</t>
        </is>
      </c>
      <c r="B18" s="4" t="inlineStr">
        <is>
          <t>1 year 1 month 6 days</t>
        </is>
      </c>
      <c r="C18" s="4" t="inlineStr">
        <is>
          <t>2 years 4 months 24 days</t>
        </is>
      </c>
    </row>
    <row r="19">
      <c r="A19" s="4" t="inlineStr">
        <is>
          <t>Outstanding, aggregate intrinsic value | $</t>
        </is>
      </c>
      <c r="B19" s="6" t="n">
        <v>1021</v>
      </c>
      <c r="C19" s="6" t="n">
        <v>75</v>
      </c>
    </row>
    <row r="20">
      <c r="A20" s="4" t="inlineStr">
        <is>
          <t>Exercisable, weighted average remaining contractual term (Year)</t>
        </is>
      </c>
      <c r="B20" s="4" t="inlineStr">
        <is>
          <t>8 months 12 days</t>
        </is>
      </c>
      <c r="C20" s="4" t="inlineStr">
        <is>
          <t>2 years</t>
        </is>
      </c>
    </row>
    <row r="21">
      <c r="A21" s="4" t="inlineStr">
        <is>
          <t>Exercised, aggregate intrinsic value | $</t>
        </is>
      </c>
      <c r="B21" s="6" t="n">
        <v>83</v>
      </c>
    </row>
    <row r="22">
      <c r="A22" s="4" t="inlineStr">
        <is>
          <t>Exercisable, aggregate intrinsic value | $</t>
        </is>
      </c>
      <c r="B22" s="6" t="n">
        <v>826</v>
      </c>
      <c r="C22" s="6" t="n">
        <v>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Assumptions and Unrecognized (Details) - USD ($)</t>
        </is>
      </c>
      <c r="B1" s="2" t="inlineStr">
        <is>
          <t>6 Months Ended</t>
        </is>
      </c>
    </row>
    <row r="2">
      <c r="B2" s="2" t="inlineStr">
        <is>
          <t>Jun. 30, 2021</t>
        </is>
      </c>
      <c r="C2" s="2" t="inlineStr">
        <is>
          <t>Jun. 30, 2020</t>
        </is>
      </c>
    </row>
    <row r="3">
      <c r="A3" s="3" t="inlineStr">
        <is>
          <t>Share-based Compensation Arrangement by Share-based Payment Award, Fair Value Assumptions and Methodology [Abstract]</t>
        </is>
      </c>
    </row>
    <row r="4">
      <c r="A4" s="4" t="inlineStr">
        <is>
          <t>Expected life</t>
        </is>
      </c>
      <c r="C4" s="4" t="inlineStr">
        <is>
          <t>5 years 6 months</t>
        </is>
      </c>
    </row>
    <row r="5">
      <c r="A5" s="4" t="inlineStr">
        <is>
          <t>Risk-free interest rate</t>
        </is>
      </c>
      <c r="C5" s="4" t="inlineStr">
        <is>
          <t>0.95%</t>
        </is>
      </c>
    </row>
    <row r="6">
      <c r="A6" s="4" t="inlineStr">
        <is>
          <t>Expected volatility</t>
        </is>
      </c>
      <c r="C6" s="4" t="inlineStr">
        <is>
          <t>27.83%</t>
        </is>
      </c>
    </row>
    <row r="7">
      <c r="A7" s="4" t="inlineStr">
        <is>
          <t>Expected dividend yield</t>
        </is>
      </c>
      <c r="C7" s="4" t="inlineStr">
        <is>
          <t>1.95%</t>
        </is>
      </c>
    </row>
    <row r="8">
      <c r="A8" s="4" t="inlineStr">
        <is>
          <t>Weighted average per share fair value of options granted (in dollars per share)</t>
        </is>
      </c>
      <c r="C8" s="7" t="n">
        <v>1.75</v>
      </c>
    </row>
    <row r="9">
      <c r="A9" s="4" t="inlineStr">
        <is>
          <t>Unrecognized stock-based compensation expense</t>
        </is>
      </c>
      <c r="B9" s="6" t="n">
        <v>106000</v>
      </c>
    </row>
    <row r="10">
      <c r="A10" s="4" t="inlineStr">
        <is>
          <t>Unrecognized stock-based compensation expected to be recognized period</t>
        </is>
      </c>
      <c r="B10" s="4" t="inlineStr">
        <is>
          <t>22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Off-balance Sheet Risks, Disclosure Information [Line Items]</t>
        </is>
      </c>
    </row>
    <row r="4">
      <c r="A4" s="4" t="inlineStr">
        <is>
          <t>Letters of credit expiry period</t>
        </is>
      </c>
      <c r="D4" s="4" t="inlineStr">
        <is>
          <t>12 months</t>
        </is>
      </c>
    </row>
    <row r="5">
      <c r="A5" s="4" t="inlineStr">
        <is>
          <t>Letters of Credit, Renewal Period (Year)</t>
        </is>
      </c>
      <c r="D5" s="4" t="inlineStr">
        <is>
          <t>1 year</t>
        </is>
      </c>
    </row>
    <row r="6">
      <c r="A6" s="4" t="inlineStr">
        <is>
          <t>Current liability for guarantees</t>
        </is>
      </c>
      <c r="B6" s="6" t="n">
        <v>8000</v>
      </c>
      <c r="D6" s="6" t="n">
        <v>8000</v>
      </c>
      <c r="F6" s="6" t="n">
        <v>8000</v>
      </c>
    </row>
    <row r="7">
      <c r="A7" s="4" t="inlineStr">
        <is>
          <t>Loan commitment expiry period</t>
        </is>
      </c>
      <c r="D7" s="4" t="inlineStr">
        <is>
          <t>10 years</t>
        </is>
      </c>
    </row>
    <row r="8">
      <c r="A8" s="4" t="inlineStr">
        <is>
          <t>Repurchases of loans previously sold</t>
        </is>
      </c>
      <c r="D8" s="6" t="n">
        <v>0</v>
      </c>
      <c r="E8" s="6" t="n">
        <v>0</v>
      </c>
    </row>
    <row r="9">
      <c r="A9" s="4" t="inlineStr">
        <is>
          <t>Deposits</t>
        </is>
      </c>
      <c r="B9" s="5" t="n">
        <v>995722000</v>
      </c>
      <c r="D9" s="5" t="n">
        <v>995722000</v>
      </c>
      <c r="F9" s="5" t="n">
        <v>806456000</v>
      </c>
    </row>
    <row r="10">
      <c r="A10" s="4" t="inlineStr">
        <is>
          <t>Interest income</t>
        </is>
      </c>
      <c r="B10" s="5" t="n">
        <v>7010000</v>
      </c>
      <c r="C10" s="6" t="n">
        <v>6645000</v>
      </c>
      <c r="D10" s="5" t="n">
        <v>14668000</v>
      </c>
      <c r="E10" s="5" t="n">
        <v>13400000</v>
      </c>
    </row>
    <row r="11">
      <c r="A11" s="4" t="inlineStr">
        <is>
          <t>Noninterest Income</t>
        </is>
      </c>
      <c r="B11" s="5" t="n">
        <v>3756000</v>
      </c>
      <c r="C11" s="5" t="n">
        <v>3237000</v>
      </c>
      <c r="D11" s="5" t="n">
        <v>9509000</v>
      </c>
      <c r="E11" s="5" t="n">
        <v>6262000</v>
      </c>
    </row>
    <row r="12">
      <c r="A12" s="4" t="inlineStr">
        <is>
          <t>Business Activities With Medical Use Cannabis Customers [Member]</t>
        </is>
      </c>
    </row>
    <row r="13">
      <c r="A13" s="3" t="inlineStr">
        <is>
          <t>Fair Value, Off-balance Sheet Risks, Disclosure Information [Line Items]</t>
        </is>
      </c>
    </row>
    <row r="14">
      <c r="A14" s="4" t="inlineStr">
        <is>
          <t>Loss Contingency Accrual, Ending Balance</t>
        </is>
      </c>
      <c r="B14" s="5" t="n">
        <v>0</v>
      </c>
      <c r="D14" s="6" t="n">
        <v>0</v>
      </c>
    </row>
    <row r="15">
      <c r="A15" s="4" t="inlineStr">
        <is>
          <t>Noninterest Income</t>
        </is>
      </c>
      <c r="B15" s="5" t="n">
        <v>567000</v>
      </c>
      <c r="C15" s="5" t="n">
        <v>1100000</v>
      </c>
    </row>
    <row r="16">
      <c r="A16" s="4" t="inlineStr">
        <is>
          <t>Minimum [Member]</t>
        </is>
      </c>
    </row>
    <row r="17">
      <c r="A17" s="3" t="inlineStr">
        <is>
          <t>Fair Value, Off-balance Sheet Risks, Disclosure Information [Line Items]</t>
        </is>
      </c>
    </row>
    <row r="18">
      <c r="A18" s="4" t="inlineStr">
        <is>
          <t>Period of delinquency under repurchase agreement</t>
        </is>
      </c>
      <c r="D18" s="4" t="inlineStr">
        <is>
          <t>120 days</t>
        </is>
      </c>
    </row>
    <row r="19">
      <c r="A19" s="4" t="inlineStr">
        <is>
          <t>Maximum [Member]</t>
        </is>
      </c>
    </row>
    <row r="20">
      <c r="A20" s="3" t="inlineStr">
        <is>
          <t>Fair Value, Off-balance Sheet Risks, Disclosure Information [Line Items]</t>
        </is>
      </c>
    </row>
    <row r="21">
      <c r="A21" s="4" t="inlineStr">
        <is>
          <t>Period of delinquency under repurchase agreement</t>
        </is>
      </c>
      <c r="D21" s="4" t="inlineStr">
        <is>
          <t>180 days</t>
        </is>
      </c>
    </row>
    <row r="22">
      <c r="A22" s="4" t="inlineStr">
        <is>
          <t>Cannabis Customers [Member]</t>
        </is>
      </c>
    </row>
    <row r="23">
      <c r="A23" s="3" t="inlineStr">
        <is>
          <t>Fair Value, Off-balance Sheet Risks, Disclosure Information [Line Items]</t>
        </is>
      </c>
    </row>
    <row r="24">
      <c r="A24" s="4" t="inlineStr">
        <is>
          <t>Interest income</t>
        </is>
      </c>
      <c r="B24" s="5" t="n">
        <v>258000</v>
      </c>
      <c r="C24" s="5" t="n">
        <v>358000</v>
      </c>
    </row>
    <row r="25">
      <c r="A25" s="4" t="inlineStr">
        <is>
          <t>Cannabis Customers [Member] | Business Activities With Medical Use Cannabis Customers [Member]</t>
        </is>
      </c>
    </row>
    <row r="26">
      <c r="A26" s="3" t="inlineStr">
        <is>
          <t>Fair Value, Off-balance Sheet Risks, Disclosure Information [Line Items]</t>
        </is>
      </c>
    </row>
    <row r="27">
      <c r="A27" s="4" t="inlineStr">
        <is>
          <t>Deposits</t>
        </is>
      </c>
      <c r="B27" s="6" t="n">
        <v>68400000</v>
      </c>
      <c r="D27" s="6" t="n">
        <v>68400000</v>
      </c>
      <c r="F27" s="6" t="n">
        <v>42800000</v>
      </c>
    </row>
    <row r="28">
      <c r="A28" s="4" t="inlineStr">
        <is>
          <t>Percentage of deposits in total deposits</t>
        </is>
      </c>
      <c r="B28" s="4" t="inlineStr">
        <is>
          <t>6.90%</t>
        </is>
      </c>
      <c r="D28" s="4" t="inlineStr">
        <is>
          <t>6.90%</t>
        </is>
      </c>
      <c r="F28" s="4" t="inlineStr">
        <is>
          <t>5.30%</t>
        </is>
      </c>
    </row>
    <row r="29">
      <c r="A29" s="4" t="inlineStr">
        <is>
          <t>Loan balances</t>
        </is>
      </c>
      <c r="B29" s="6" t="n">
        <v>18900000</v>
      </c>
      <c r="D29" s="6" t="n">
        <v>18900000</v>
      </c>
      <c r="F29" s="6" t="n">
        <v>18700000</v>
      </c>
    </row>
    <row r="30">
      <c r="A30" s="4" t="inlineStr">
        <is>
          <t>Percentage of loans in total loans</t>
        </is>
      </c>
      <c r="B30" s="4" t="inlineStr">
        <is>
          <t>3.10%</t>
        </is>
      </c>
      <c r="D30" s="4" t="inlineStr">
        <is>
          <t>3.10%</t>
        </is>
      </c>
      <c r="F30" s="4" t="inlineStr">
        <is>
          <t>2.90%</t>
        </is>
      </c>
    </row>
    <row r="31">
      <c r="A31" s="4" t="inlineStr">
        <is>
          <t>Interest income</t>
        </is>
      </c>
      <c r="D31" s="6" t="n">
        <v>477000</v>
      </c>
      <c r="E31" s="5" t="n">
        <v>513000</v>
      </c>
    </row>
    <row r="32">
      <c r="A32" s="4" t="inlineStr">
        <is>
          <t>Noninterest Income</t>
        </is>
      </c>
      <c r="D32" s="5" t="n">
        <v>1100000</v>
      </c>
      <c r="E32" s="5" t="n">
        <v>1600000</v>
      </c>
    </row>
    <row r="33">
      <c r="A33" s="4" t="inlineStr">
        <is>
          <t>Volume of deposits accepted</t>
        </is>
      </c>
      <c r="B33" s="6" t="n">
        <v>172700000</v>
      </c>
      <c r="C33" s="6" t="n">
        <v>132000000</v>
      </c>
      <c r="D33" s="5" t="n">
        <v>344000000</v>
      </c>
      <c r="E33" s="6" t="n">
        <v>232800000</v>
      </c>
    </row>
    <row r="34">
      <c r="A34" s="4" t="inlineStr">
        <is>
          <t>Standby Letters of Credit [Member]</t>
        </is>
      </c>
    </row>
    <row r="35">
      <c r="A35" s="3" t="inlineStr">
        <is>
          <t>Fair Value, Off-balance Sheet Risks, Disclosure Information [Line Items]</t>
        </is>
      </c>
    </row>
    <row r="36">
      <c r="A36" s="4" t="inlineStr">
        <is>
          <t>Off-balance sheet credit risk</t>
        </is>
      </c>
      <c r="B36" s="5" t="n">
        <v>5807000</v>
      </c>
      <c r="D36" s="5" t="n">
        <v>5807000</v>
      </c>
      <c r="F36" s="6" t="n">
        <v>3251000</v>
      </c>
    </row>
    <row r="37">
      <c r="A37" s="4" t="inlineStr">
        <is>
          <t>Home Equity Line of Credit [Member]</t>
        </is>
      </c>
    </row>
    <row r="38">
      <c r="A38" s="3" t="inlineStr">
        <is>
          <t>Fair Value, Off-balance Sheet Risks, Disclosure Information [Line Items]</t>
        </is>
      </c>
    </row>
    <row r="39">
      <c r="A39" s="4" t="inlineStr">
        <is>
          <t>Off-balance sheet credit risk</t>
        </is>
      </c>
      <c r="B39" s="5" t="n">
        <v>21432000</v>
      </c>
      <c r="D39" s="5" t="n">
        <v>21432000</v>
      </c>
      <c r="F39" s="5" t="n">
        <v>17005000</v>
      </c>
    </row>
    <row r="40">
      <c r="A40" s="4" t="inlineStr">
        <is>
          <t>Unadvanced Construction Commitments [Member]</t>
        </is>
      </c>
    </row>
    <row r="41">
      <c r="A41" s="3" t="inlineStr">
        <is>
          <t>Fair Value, Off-balance Sheet Risks, Disclosure Information [Line Items]</t>
        </is>
      </c>
    </row>
    <row r="42">
      <c r="A42" s="4" t="inlineStr">
        <is>
          <t>Off-balance sheet credit risk</t>
        </is>
      </c>
      <c r="B42" s="5" t="n">
        <v>97701000</v>
      </c>
      <c r="D42" s="5" t="n">
        <v>97701000</v>
      </c>
      <c r="F42" s="5" t="n">
        <v>74626000</v>
      </c>
    </row>
    <row r="43">
      <c r="A43" s="4" t="inlineStr">
        <is>
          <t>Lines of Credit [Member]</t>
        </is>
      </c>
    </row>
    <row r="44">
      <c r="A44" s="3" t="inlineStr">
        <is>
          <t>Fair Value, Off-balance Sheet Risks, Disclosure Information [Line Items]</t>
        </is>
      </c>
    </row>
    <row r="45">
      <c r="A45" s="4" t="inlineStr">
        <is>
          <t>Off-balance sheet credit risk</t>
        </is>
      </c>
      <c r="B45" s="5" t="n">
        <v>39432000</v>
      </c>
      <c r="D45" s="5" t="n">
        <v>39432000</v>
      </c>
      <c r="F45" s="5" t="n">
        <v>30190000</v>
      </c>
    </row>
    <row r="46">
      <c r="A46" s="4" t="inlineStr">
        <is>
          <t>Loans Sold and Serviced with Limited Repurchase Provisions [Member]</t>
        </is>
      </c>
    </row>
    <row r="47">
      <c r="A47" s="3" t="inlineStr">
        <is>
          <t>Fair Value, Off-balance Sheet Risks, Disclosure Information [Line Items]</t>
        </is>
      </c>
    </row>
    <row r="48">
      <c r="A48" s="4" t="inlineStr">
        <is>
          <t>Off-balance sheet credit risk</t>
        </is>
      </c>
      <c r="B48" s="6" t="n">
        <v>45390000</v>
      </c>
      <c r="D48" s="6" t="n">
        <v>45390000</v>
      </c>
      <c r="F48" s="6" t="n">
        <v>418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rivatives (Details) - USD ($) $ in Thousands</t>
        </is>
      </c>
      <c r="B1" s="2" t="inlineStr">
        <is>
          <t>6 Months Ended</t>
        </is>
      </c>
    </row>
    <row r="2">
      <c r="B2" s="2" t="inlineStr">
        <is>
          <t>Jun. 30, 2021</t>
        </is>
      </c>
      <c r="C2" s="2" t="inlineStr">
        <is>
          <t>Dec. 31, 2020</t>
        </is>
      </c>
    </row>
    <row r="3">
      <c r="A3" s="4" t="inlineStr">
        <is>
          <t>Minimum [Member]</t>
        </is>
      </c>
    </row>
    <row r="4">
      <c r="A4" s="3" t="inlineStr">
        <is>
          <t>Derivatives, Fair Value [Line Items]</t>
        </is>
      </c>
    </row>
    <row r="5">
      <c r="A5" s="4" t="inlineStr">
        <is>
          <t>Derivative, Term of Contract (Day)</t>
        </is>
      </c>
      <c r="B5" s="4" t="inlineStr">
        <is>
          <t>14 days</t>
        </is>
      </c>
    </row>
    <row r="6">
      <c r="A6" s="4" t="inlineStr">
        <is>
          <t>Maximum [Member]</t>
        </is>
      </c>
    </row>
    <row r="7">
      <c r="A7" s="3" t="inlineStr">
        <is>
          <t>Derivatives, Fair Value [Line Items]</t>
        </is>
      </c>
    </row>
    <row r="8">
      <c r="A8" s="4" t="inlineStr">
        <is>
          <t>Derivative, Term of Contract (Day)</t>
        </is>
      </c>
      <c r="B8" s="4" t="inlineStr">
        <is>
          <t>120 days</t>
        </is>
      </c>
    </row>
    <row r="9">
      <c r="A9" s="4" t="inlineStr">
        <is>
          <t>Interest Rate Lock Commitments [Member]</t>
        </is>
      </c>
    </row>
    <row r="10">
      <c r="A10" s="3" t="inlineStr">
        <is>
          <t>Derivatives, Fair Value [Line Items]</t>
        </is>
      </c>
    </row>
    <row r="11">
      <c r="A11" s="4" t="inlineStr">
        <is>
          <t>Asset, notional amount</t>
        </is>
      </c>
      <c r="B11" s="6" t="n">
        <v>30273</v>
      </c>
      <c r="C11" s="6" t="n">
        <v>44243</v>
      </c>
    </row>
    <row r="12">
      <c r="A12" s="4" t="inlineStr">
        <is>
          <t>Asset, estimated fair value</t>
        </is>
      </c>
      <c r="B12" s="5" t="n">
        <v>731</v>
      </c>
      <c r="C12" s="5" t="n">
        <v>1128</v>
      </c>
    </row>
    <row r="13">
      <c r="A13" s="4" t="inlineStr">
        <is>
          <t>Liability, notional amount</t>
        </is>
      </c>
      <c r="B13" s="5" t="n">
        <v>4950</v>
      </c>
    </row>
    <row r="14">
      <c r="A14" s="4" t="inlineStr">
        <is>
          <t>Fair value of derivative with negative fair value</t>
        </is>
      </c>
      <c r="B14" s="5" t="n">
        <v>-37</v>
      </c>
    </row>
    <row r="15">
      <c r="A15" s="4" t="inlineStr">
        <is>
          <t>TBA securities [Member]</t>
        </is>
      </c>
    </row>
    <row r="16">
      <c r="A16" s="3" t="inlineStr">
        <is>
          <t>Derivatives, Fair Value [Line Items]</t>
        </is>
      </c>
    </row>
    <row r="17">
      <c r="A17" s="4" t="inlineStr">
        <is>
          <t>Asset, notional amount</t>
        </is>
      </c>
      <c r="B17" s="5" t="n">
        <v>5500</v>
      </c>
    </row>
    <row r="18">
      <c r="A18" s="4" t="inlineStr">
        <is>
          <t>Asset, estimated fair value</t>
        </is>
      </c>
      <c r="B18" s="5" t="n">
        <v>8</v>
      </c>
    </row>
    <row r="19">
      <c r="A19" s="4" t="inlineStr">
        <is>
          <t>Liability, notional amount</t>
        </is>
      </c>
      <c r="B19" s="5" t="n">
        <v>40000</v>
      </c>
      <c r="C19" s="5" t="n">
        <v>79500</v>
      </c>
    </row>
    <row r="20">
      <c r="A20" s="4" t="inlineStr">
        <is>
          <t>Fair value of derivative with negative fair value</t>
        </is>
      </c>
      <c r="B20" s="6" t="n">
        <v>-107</v>
      </c>
      <c r="C20" s="6" t="n">
        <v>-5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income</t>
        </is>
      </c>
      <c r="B4" s="6" t="n">
        <v>1720</v>
      </c>
      <c r="C4" s="6" t="n">
        <v>1737</v>
      </c>
      <c r="D4" s="6" t="n">
        <v>5631</v>
      </c>
      <c r="E4" s="6" t="n">
        <v>2302</v>
      </c>
    </row>
    <row r="5">
      <c r="A5" s="3" t="inlineStr">
        <is>
          <t>Other comprehensive income item:</t>
        </is>
      </c>
    </row>
    <row r="6">
      <c r="A6" s="4" t="inlineStr">
        <is>
          <t>Unrealized holding gains (losses) on AFS securities arising during the period (net of tax expense (benefit) of $172, $1, $(571), and $57)</t>
        </is>
      </c>
      <c r="B6" s="5" t="n">
        <v>453</v>
      </c>
      <c r="C6" s="5" t="n">
        <v>1</v>
      </c>
      <c r="D6" s="5" t="n">
        <v>-1503</v>
      </c>
      <c r="E6" s="5" t="n">
        <v>150</v>
      </c>
    </row>
    <row r="7">
      <c r="A7" s="4" t="inlineStr">
        <is>
          <t>Realized losses on AFS securities arising during the period (net of tax benefit of $1)</t>
        </is>
      </c>
      <c r="D7" s="5" t="n">
        <v>4</v>
      </c>
    </row>
    <row r="8">
      <c r="A8" s="4" t="inlineStr">
        <is>
          <t>Total other comprehensive income (loss)</t>
        </is>
      </c>
      <c r="B8" s="5" t="n">
        <v>453</v>
      </c>
      <c r="C8" s="5" t="n">
        <v>1</v>
      </c>
      <c r="D8" s="5" t="n">
        <v>-1499</v>
      </c>
      <c r="E8" s="5" t="n">
        <v>150</v>
      </c>
    </row>
    <row r="9">
      <c r="A9" s="4" t="inlineStr">
        <is>
          <t>Total comprehensive income</t>
        </is>
      </c>
      <c r="B9" s="6" t="n">
        <v>2173</v>
      </c>
      <c r="C9" s="6" t="n">
        <v>1738</v>
      </c>
      <c r="D9" s="6" t="n">
        <v>4132</v>
      </c>
      <c r="E9" s="6" t="n">
        <v>2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21" customWidth="1" min="6" max="6"/>
  </cols>
  <sheetData>
    <row r="1">
      <c r="A1" s="1" t="inlineStr">
        <is>
          <t>Segments (Details) $ in Thousand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c r="F2" s="2" t="inlineStr">
        <is>
          <t>Dec. 31, 2020USD ($)</t>
        </is>
      </c>
    </row>
    <row r="3">
      <c r="A3" s="3" t="inlineStr">
        <is>
          <t>Segment Reporting Information [Line Items]</t>
        </is>
      </c>
    </row>
    <row r="4">
      <c r="A4" s="4" t="inlineStr">
        <is>
          <t>Number of business segments | item</t>
        </is>
      </c>
      <c r="D4" s="5" t="n">
        <v>2</v>
      </c>
    </row>
    <row r="5">
      <c r="A5" s="4" t="inlineStr">
        <is>
          <t>Interest income</t>
        </is>
      </c>
      <c r="B5" s="6" t="n">
        <v>7883</v>
      </c>
      <c r="C5" s="6" t="n">
        <v>8361</v>
      </c>
      <c r="D5" s="6" t="n">
        <v>16492</v>
      </c>
      <c r="E5" s="6" t="n">
        <v>17277</v>
      </c>
    </row>
    <row r="6">
      <c r="A6" s="4" t="inlineStr">
        <is>
          <t>Interest expense</t>
        </is>
      </c>
      <c r="B6" s="5" t="n">
        <v>-873</v>
      </c>
      <c r="C6" s="5" t="n">
        <v>-1716</v>
      </c>
      <c r="D6" s="5" t="n">
        <v>-1824</v>
      </c>
      <c r="E6" s="5" t="n">
        <v>-3877</v>
      </c>
    </row>
    <row r="7">
      <c r="A7" s="4" t="inlineStr">
        <is>
          <t>Net interest income</t>
        </is>
      </c>
      <c r="B7" s="5" t="n">
        <v>7010</v>
      </c>
      <c r="C7" s="5" t="n">
        <v>6645</v>
      </c>
      <c r="D7" s="5" t="n">
        <v>14668</v>
      </c>
      <c r="E7" s="5" t="n">
        <v>13400</v>
      </c>
    </row>
    <row r="8">
      <c r="A8" s="4" t="inlineStr">
        <is>
          <t>(Reversal of) provision for loan losses</t>
        </is>
      </c>
      <c r="B8" s="5" t="n">
        <v>325</v>
      </c>
      <c r="D8" s="5" t="n">
        <v>1075</v>
      </c>
      <c r="E8" s="5" t="n">
        <v>-750</v>
      </c>
    </row>
    <row r="9">
      <c r="A9" s="4" t="inlineStr">
        <is>
          <t>Net interest income after (reversal of) provision for loan losses</t>
        </is>
      </c>
      <c r="B9" s="5" t="n">
        <v>7335</v>
      </c>
      <c r="C9" s="5" t="n">
        <v>6645</v>
      </c>
      <c r="D9" s="5" t="n">
        <v>15743</v>
      </c>
      <c r="E9" s="5" t="n">
        <v>12650</v>
      </c>
    </row>
    <row r="10">
      <c r="A10" s="4" t="inlineStr">
        <is>
          <t>Noninterest Income</t>
        </is>
      </c>
      <c r="B10" s="5" t="n">
        <v>3756</v>
      </c>
      <c r="C10" s="5" t="n">
        <v>3237</v>
      </c>
      <c r="D10" s="5" t="n">
        <v>9509</v>
      </c>
      <c r="E10" s="5" t="n">
        <v>6262</v>
      </c>
    </row>
    <row r="11">
      <c r="A11" s="4" t="inlineStr">
        <is>
          <t>Noninterest expense</t>
        </is>
      </c>
      <c r="B11" s="5" t="n">
        <v>-8672</v>
      </c>
      <c r="C11" s="5" t="n">
        <v>-7487</v>
      </c>
      <c r="D11" s="5" t="n">
        <v>-17472</v>
      </c>
      <c r="E11" s="5" t="n">
        <v>-15739</v>
      </c>
    </row>
    <row r="12">
      <c r="A12" s="4" t="inlineStr">
        <is>
          <t>Net income before income tax provision</t>
        </is>
      </c>
      <c r="B12" s="5" t="n">
        <v>2419</v>
      </c>
      <c r="C12" s="5" t="n">
        <v>2395</v>
      </c>
      <c r="D12" s="5" t="n">
        <v>7780</v>
      </c>
      <c r="E12" s="5" t="n">
        <v>3173</v>
      </c>
    </row>
    <row r="13">
      <c r="A13" s="4" t="inlineStr">
        <is>
          <t>Income tax provision</t>
        </is>
      </c>
      <c r="B13" s="5" t="n">
        <v>-699</v>
      </c>
      <c r="C13" s="5" t="n">
        <v>-658</v>
      </c>
      <c r="D13" s="5" t="n">
        <v>-2149</v>
      </c>
      <c r="E13" s="5" t="n">
        <v>-871</v>
      </c>
    </row>
    <row r="14">
      <c r="A14" s="4" t="inlineStr">
        <is>
          <t>Net income</t>
        </is>
      </c>
      <c r="B14" s="5" t="n">
        <v>1720</v>
      </c>
      <c r="C14" s="5" t="n">
        <v>1737</v>
      </c>
      <c r="D14" s="5" t="n">
        <v>5631</v>
      </c>
      <c r="E14" s="5" t="n">
        <v>2302</v>
      </c>
    </row>
    <row r="15">
      <c r="A15" s="4" t="inlineStr">
        <is>
          <t>Total Assets</t>
        </is>
      </c>
      <c r="B15" s="5" t="n">
        <v>1143701</v>
      </c>
      <c r="C15" s="5" t="n">
        <v>922778</v>
      </c>
      <c r="D15" s="5" t="n">
        <v>1143701</v>
      </c>
      <c r="E15" s="5" t="n">
        <v>922778</v>
      </c>
      <c r="F15" s="6" t="n">
        <v>952553</v>
      </c>
    </row>
    <row r="16">
      <c r="A16" s="4" t="inlineStr">
        <is>
          <t>Commercial and Consumer Banking [Member]</t>
        </is>
      </c>
    </row>
    <row r="17">
      <c r="A17" s="3" t="inlineStr">
        <is>
          <t>Segment Reporting Information [Line Items]</t>
        </is>
      </c>
    </row>
    <row r="18">
      <c r="A18" s="4" t="inlineStr">
        <is>
          <t>Interest income</t>
        </is>
      </c>
      <c r="B18" s="5" t="n">
        <v>7673</v>
      </c>
      <c r="C18" s="5" t="n">
        <v>8201</v>
      </c>
      <c r="D18" s="5" t="n">
        <v>16027</v>
      </c>
      <c r="E18" s="5" t="n">
        <v>16986</v>
      </c>
    </row>
    <row r="19">
      <c r="A19" s="4" t="inlineStr">
        <is>
          <t>Interest expense</t>
        </is>
      </c>
      <c r="B19" s="5" t="n">
        <v>-849</v>
      </c>
      <c r="C19" s="5" t="n">
        <v>-1672</v>
      </c>
      <c r="D19" s="5" t="n">
        <v>-1761</v>
      </c>
      <c r="E19" s="5" t="n">
        <v>-3789</v>
      </c>
    </row>
    <row r="20">
      <c r="A20" s="4" t="inlineStr">
        <is>
          <t>Net interest income</t>
        </is>
      </c>
      <c r="B20" s="5" t="n">
        <v>6824</v>
      </c>
      <c r="C20" s="5" t="n">
        <v>6529</v>
      </c>
      <c r="D20" s="5" t="n">
        <v>14266</v>
      </c>
      <c r="E20" s="5" t="n">
        <v>13197</v>
      </c>
    </row>
    <row r="21">
      <c r="A21" s="4" t="inlineStr">
        <is>
          <t>(Reversal of) provision for loan losses</t>
        </is>
      </c>
      <c r="B21" s="5" t="n">
        <v>325</v>
      </c>
      <c r="D21" s="5" t="n">
        <v>1075</v>
      </c>
      <c r="E21" s="5" t="n">
        <v>-750</v>
      </c>
    </row>
    <row r="22">
      <c r="A22" s="4" t="inlineStr">
        <is>
          <t>Net interest income after (reversal of) provision for loan losses</t>
        </is>
      </c>
      <c r="B22" s="5" t="n">
        <v>7149</v>
      </c>
      <c r="C22" s="5" t="n">
        <v>6529</v>
      </c>
      <c r="D22" s="5" t="n">
        <v>15341</v>
      </c>
      <c r="E22" s="5" t="n">
        <v>12447</v>
      </c>
    </row>
    <row r="23">
      <c r="A23" s="4" t="inlineStr">
        <is>
          <t>Noninterest Income</t>
        </is>
      </c>
      <c r="B23" s="5" t="n">
        <v>1456</v>
      </c>
      <c r="C23" s="5" t="n">
        <v>1247</v>
      </c>
      <c r="D23" s="5" t="n">
        <v>2813</v>
      </c>
      <c r="E23" s="5" t="n">
        <v>2639</v>
      </c>
    </row>
    <row r="24">
      <c r="A24" s="4" t="inlineStr">
        <is>
          <t>Noninterest expense</t>
        </is>
      </c>
      <c r="B24" s="5" t="n">
        <v>-6584</v>
      </c>
      <c r="C24" s="5" t="n">
        <v>-5926</v>
      </c>
      <c r="D24" s="5" t="n">
        <v>-13140</v>
      </c>
      <c r="E24" s="5" t="n">
        <v>-13116</v>
      </c>
    </row>
    <row r="25">
      <c r="A25" s="4" t="inlineStr">
        <is>
          <t>Net income before income tax provision</t>
        </is>
      </c>
      <c r="B25" s="5" t="n">
        <v>2021</v>
      </c>
      <c r="C25" s="5" t="n">
        <v>1850</v>
      </c>
      <c r="D25" s="5" t="n">
        <v>5014</v>
      </c>
      <c r="E25" s="5" t="n">
        <v>1970</v>
      </c>
    </row>
    <row r="26">
      <c r="A26" s="4" t="inlineStr">
        <is>
          <t>Income tax provision</t>
        </is>
      </c>
      <c r="B26" s="5" t="n">
        <v>-590</v>
      </c>
      <c r="C26" s="5" t="n">
        <v>-508</v>
      </c>
      <c r="D26" s="5" t="n">
        <v>-1388</v>
      </c>
      <c r="E26" s="5" t="n">
        <v>-540</v>
      </c>
    </row>
    <row r="27">
      <c r="A27" s="4" t="inlineStr">
        <is>
          <t>Net income</t>
        </is>
      </c>
      <c r="B27" s="5" t="n">
        <v>1431</v>
      </c>
      <c r="C27" s="5" t="n">
        <v>1342</v>
      </c>
      <c r="D27" s="5" t="n">
        <v>3626</v>
      </c>
      <c r="E27" s="5" t="n">
        <v>1430</v>
      </c>
    </row>
    <row r="28">
      <c r="A28" s="4" t="inlineStr">
        <is>
          <t>Total Assets</t>
        </is>
      </c>
      <c r="B28" s="5" t="n">
        <v>1110832</v>
      </c>
      <c r="C28" s="5" t="n">
        <v>911349</v>
      </c>
      <c r="D28" s="5" t="n">
        <v>1110832</v>
      </c>
      <c r="E28" s="5" t="n">
        <v>911349</v>
      </c>
    </row>
    <row r="29">
      <c r="A29" s="4" t="inlineStr">
        <is>
          <t>Mortgage Banking [Member]</t>
        </is>
      </c>
    </row>
    <row r="30">
      <c r="A30" s="3" t="inlineStr">
        <is>
          <t>Segment Reporting Information [Line Items]</t>
        </is>
      </c>
    </row>
    <row r="31">
      <c r="A31" s="4" t="inlineStr">
        <is>
          <t>Interest income</t>
        </is>
      </c>
      <c r="B31" s="5" t="n">
        <v>210</v>
      </c>
      <c r="C31" s="5" t="n">
        <v>160</v>
      </c>
      <c r="D31" s="5" t="n">
        <v>465</v>
      </c>
      <c r="E31" s="5" t="n">
        <v>291</v>
      </c>
    </row>
    <row r="32">
      <c r="A32" s="4" t="inlineStr">
        <is>
          <t>Interest expense</t>
        </is>
      </c>
      <c r="B32" s="5" t="n">
        <v>-24</v>
      </c>
      <c r="C32" s="5" t="n">
        <v>-44</v>
      </c>
      <c r="D32" s="5" t="n">
        <v>-63</v>
      </c>
      <c r="E32" s="5" t="n">
        <v>-88</v>
      </c>
    </row>
    <row r="33">
      <c r="A33" s="4" t="inlineStr">
        <is>
          <t>Net interest income</t>
        </is>
      </c>
      <c r="B33" s="5" t="n">
        <v>186</v>
      </c>
      <c r="C33" s="5" t="n">
        <v>116</v>
      </c>
      <c r="D33" s="5" t="n">
        <v>402</v>
      </c>
      <c r="E33" s="5" t="n">
        <v>203</v>
      </c>
    </row>
    <row r="34">
      <c r="A34" s="4" t="inlineStr">
        <is>
          <t>Net interest income after (reversal of) provision for loan losses</t>
        </is>
      </c>
      <c r="B34" s="5" t="n">
        <v>186</v>
      </c>
      <c r="C34" s="5" t="n">
        <v>116</v>
      </c>
      <c r="D34" s="5" t="n">
        <v>402</v>
      </c>
      <c r="E34" s="5" t="n">
        <v>203</v>
      </c>
    </row>
    <row r="35">
      <c r="A35" s="4" t="inlineStr">
        <is>
          <t>Noninterest Income</t>
        </is>
      </c>
      <c r="B35" s="5" t="n">
        <v>2300</v>
      </c>
      <c r="C35" s="5" t="n">
        <v>1990</v>
      </c>
      <c r="D35" s="5" t="n">
        <v>6696</v>
      </c>
      <c r="E35" s="5" t="n">
        <v>3623</v>
      </c>
    </row>
    <row r="36">
      <c r="A36" s="4" t="inlineStr">
        <is>
          <t>Noninterest expense</t>
        </is>
      </c>
      <c r="B36" s="5" t="n">
        <v>-2088</v>
      </c>
      <c r="C36" s="5" t="n">
        <v>-1561</v>
      </c>
      <c r="D36" s="5" t="n">
        <v>-4332</v>
      </c>
      <c r="E36" s="5" t="n">
        <v>-2623</v>
      </c>
    </row>
    <row r="37">
      <c r="A37" s="4" t="inlineStr">
        <is>
          <t>Net income before income tax provision</t>
        </is>
      </c>
      <c r="B37" s="5" t="n">
        <v>398</v>
      </c>
      <c r="C37" s="5" t="n">
        <v>545</v>
      </c>
      <c r="D37" s="5" t="n">
        <v>2766</v>
      </c>
      <c r="E37" s="5" t="n">
        <v>1203</v>
      </c>
    </row>
    <row r="38">
      <c r="A38" s="4" t="inlineStr">
        <is>
          <t>Income tax provision</t>
        </is>
      </c>
      <c r="B38" s="5" t="n">
        <v>-109</v>
      </c>
      <c r="C38" s="5" t="n">
        <v>-150</v>
      </c>
      <c r="D38" s="5" t="n">
        <v>-761</v>
      </c>
      <c r="E38" s="5" t="n">
        <v>-331</v>
      </c>
    </row>
    <row r="39">
      <c r="A39" s="4" t="inlineStr">
        <is>
          <t>Net income</t>
        </is>
      </c>
      <c r="B39" s="5" t="n">
        <v>289</v>
      </c>
      <c r="C39" s="5" t="n">
        <v>395</v>
      </c>
      <c r="D39" s="5" t="n">
        <v>2005</v>
      </c>
      <c r="E39" s="5" t="n">
        <v>872</v>
      </c>
    </row>
    <row r="40">
      <c r="A40" s="4" t="inlineStr">
        <is>
          <t>Total Assets</t>
        </is>
      </c>
      <c r="B40" s="6" t="n">
        <v>32869</v>
      </c>
      <c r="C40" s="6" t="n">
        <v>11429</v>
      </c>
      <c r="D40" s="6" t="n">
        <v>32869</v>
      </c>
      <c r="E40" s="6" t="n">
        <v>114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of Financial Instruments - Fair Value Measurements for Assets and Liabilities on a Recurring Basis (Details) - USD ($) $ in Thousands</t>
        </is>
      </c>
      <c r="B1" s="2" t="inlineStr">
        <is>
          <t>6 Months Ended</t>
        </is>
      </c>
      <c r="C1" s="2" t="inlineStr">
        <is>
          <t>12 Months Ended</t>
        </is>
      </c>
    </row>
    <row r="2">
      <c r="B2" s="2" t="inlineStr">
        <is>
          <t>Jun. 30, 2021</t>
        </is>
      </c>
      <c r="C2" s="2" t="inlineStr">
        <is>
          <t>Dec. 31, 2020</t>
        </is>
      </c>
      <c r="D2" s="2" t="inlineStr">
        <is>
          <t>Mar. 31, 2021</t>
        </is>
      </c>
      <c r="E2" s="2" t="inlineStr">
        <is>
          <t>Jun. 30, 2020</t>
        </is>
      </c>
      <c r="F2" s="2" t="inlineStr">
        <is>
          <t>Mar. 31, 2020</t>
        </is>
      </c>
      <c r="G2" s="2" t="inlineStr">
        <is>
          <t>Dec. 31, 2019</t>
        </is>
      </c>
    </row>
    <row r="3">
      <c r="A3" s="3" t="inlineStr">
        <is>
          <t>Fair Value, Assets and Liabilities Measured on Recurring and Nonrecurring Basis [Line Items]</t>
        </is>
      </c>
    </row>
    <row r="4">
      <c r="A4" s="4" t="inlineStr">
        <is>
          <t>Fair Value - AFS</t>
        </is>
      </c>
      <c r="B4" s="6" t="n">
        <v>21278</v>
      </c>
      <c r="C4" s="6" t="n">
        <v>65098</v>
      </c>
    </row>
    <row r="5">
      <c r="A5" s="4" t="inlineStr">
        <is>
          <t>Mortgage loans held for sale ("LHFS")</t>
        </is>
      </c>
      <c r="B5" s="5" t="n">
        <v>32869</v>
      </c>
      <c r="C5" s="5" t="n">
        <v>36299</v>
      </c>
    </row>
    <row r="6">
      <c r="A6" s="4" t="inlineStr">
        <is>
          <t>Reported Value Measurement [Member]</t>
        </is>
      </c>
    </row>
    <row r="7">
      <c r="A7" s="3" t="inlineStr">
        <is>
          <t>Fair Value, Assets and Liabilities Measured on Recurring and Nonrecurring Basis [Line Items]</t>
        </is>
      </c>
    </row>
    <row r="8">
      <c r="A8" s="4" t="inlineStr">
        <is>
          <t>Fair Value - AFS</t>
        </is>
      </c>
      <c r="B8" s="5" t="n">
        <v>21278</v>
      </c>
      <c r="C8" s="5" t="n">
        <v>65098</v>
      </c>
    </row>
    <row r="9">
      <c r="A9" s="4" t="inlineStr">
        <is>
          <t>Mortgage loans held for sale ("LHFS")</t>
        </is>
      </c>
      <c r="B9" s="5" t="n">
        <v>32869</v>
      </c>
      <c r="C9" s="5" t="n">
        <v>36299</v>
      </c>
    </row>
    <row r="10">
      <c r="A10" s="4" t="inlineStr">
        <is>
          <t>Reported Value Measurement [Member] | Fair Value, Recurring [Member]</t>
        </is>
      </c>
    </row>
    <row r="11">
      <c r="A11" s="3" t="inlineStr">
        <is>
          <t>Fair Value, Assets and Liabilities Measured on Recurring and Nonrecurring Basis [Line Items]</t>
        </is>
      </c>
    </row>
    <row r="12">
      <c r="A12" s="4" t="inlineStr">
        <is>
          <t>Mortgage loans held for sale ("LHFS")</t>
        </is>
      </c>
      <c r="B12" s="5" t="n">
        <v>32869</v>
      </c>
      <c r="C12" s="5" t="n">
        <v>36299</v>
      </c>
    </row>
    <row r="13">
      <c r="A13" s="4" t="inlineStr">
        <is>
          <t>MSRs</t>
        </is>
      </c>
      <c r="B13" s="5" t="n">
        <v>3565</v>
      </c>
      <c r="C13" s="5" t="n">
        <v>1451</v>
      </c>
    </row>
    <row r="14">
      <c r="A14" s="4" t="inlineStr">
        <is>
          <t>Estimate of Fair Value Measurement [Member] | Fair Value, Inputs, Level 1 [Member]</t>
        </is>
      </c>
    </row>
    <row r="15">
      <c r="A15" s="3" t="inlineStr">
        <is>
          <t>Fair Value, Assets and Liabilities Measured on Recurring and Nonrecurring Basis [Line Items]</t>
        </is>
      </c>
    </row>
    <row r="16">
      <c r="A16" s="4" t="inlineStr">
        <is>
          <t>Fair Value - AFS</t>
        </is>
      </c>
      <c r="B16" s="5" t="n">
        <v>0</v>
      </c>
      <c r="C16" s="5" t="n">
        <v>0</v>
      </c>
    </row>
    <row r="17">
      <c r="A17" s="4" t="inlineStr">
        <is>
          <t>Mortgage loans held for sale ("LHFS")</t>
        </is>
      </c>
      <c r="B17" s="5" t="n">
        <v>0</v>
      </c>
      <c r="C17" s="5" t="n">
        <v>0</v>
      </c>
    </row>
    <row r="18">
      <c r="A18" s="4" t="inlineStr">
        <is>
          <t>Estimate of Fair Value Measurement [Member] | Fair Value, Inputs, Level 2 [Member]</t>
        </is>
      </c>
    </row>
    <row r="19">
      <c r="A19" s="3" t="inlineStr">
        <is>
          <t>Fair Value, Assets and Liabilities Measured on Recurring and Nonrecurring Basis [Line Items]</t>
        </is>
      </c>
    </row>
    <row r="20">
      <c r="A20" s="4" t="inlineStr">
        <is>
          <t>Fair Value - AFS</t>
        </is>
      </c>
      <c r="B20" s="5" t="n">
        <v>21278</v>
      </c>
      <c r="C20" s="5" t="n">
        <v>65098</v>
      </c>
    </row>
    <row r="21">
      <c r="A21" s="4" t="inlineStr">
        <is>
          <t>Mortgage loans held for sale ("LHFS")</t>
        </is>
      </c>
      <c r="B21" s="5" t="n">
        <v>32869</v>
      </c>
      <c r="C21" s="5" t="n">
        <v>36299</v>
      </c>
    </row>
    <row r="22">
      <c r="A22" s="4" t="inlineStr">
        <is>
          <t>Estimate of Fair Value Measurement [Member] | Fair Value, Inputs, Level 3 [Member]</t>
        </is>
      </c>
    </row>
    <row r="23">
      <c r="A23" s="3" t="inlineStr">
        <is>
          <t>Fair Value, Assets and Liabilities Measured on Recurring and Nonrecurring Basis [Line Items]</t>
        </is>
      </c>
    </row>
    <row r="24">
      <c r="A24" s="4" t="inlineStr">
        <is>
          <t>Fair Value - AFS</t>
        </is>
      </c>
      <c r="B24" s="5" t="n">
        <v>0</v>
      </c>
      <c r="C24" s="5" t="n">
        <v>0</v>
      </c>
    </row>
    <row r="25">
      <c r="A25" s="4" t="inlineStr">
        <is>
          <t>Mortgage loans held for sale ("LHFS")</t>
        </is>
      </c>
      <c r="B25" s="5" t="n">
        <v>0</v>
      </c>
      <c r="C25" s="5" t="n">
        <v>0</v>
      </c>
    </row>
    <row r="26">
      <c r="A26" s="4" t="inlineStr">
        <is>
          <t>Estimate of Fair Value Measurement [Member] | Fair Value, Recurring [Member] | Fair Value, Inputs, Level 1 [Member]</t>
        </is>
      </c>
    </row>
    <row r="27">
      <c r="A27" s="3" t="inlineStr">
        <is>
          <t>Fair Value, Assets and Liabilities Measured on Recurring and Nonrecurring Basis [Line Items]</t>
        </is>
      </c>
    </row>
    <row r="28">
      <c r="A28" s="4" t="inlineStr">
        <is>
          <t>Mortgage loans held for sale ("LHFS")</t>
        </is>
      </c>
      <c r="B28" s="5" t="n">
        <v>0</v>
      </c>
      <c r="C28" s="5" t="n">
        <v>0</v>
      </c>
    </row>
    <row r="29">
      <c r="A29" s="4" t="inlineStr">
        <is>
          <t>MSRs</t>
        </is>
      </c>
      <c r="B29" s="5" t="n">
        <v>0</v>
      </c>
      <c r="C29" s="5" t="n">
        <v>0</v>
      </c>
    </row>
    <row r="30">
      <c r="A30" s="4" t="inlineStr">
        <is>
          <t>Estimate of Fair Value Measurement [Member] | Fair Value, Recurring [Member] | Fair Value, Inputs, Level 2 [Member]</t>
        </is>
      </c>
    </row>
    <row r="31">
      <c r="A31" s="3" t="inlineStr">
        <is>
          <t>Fair Value, Assets and Liabilities Measured on Recurring and Nonrecurring Basis [Line Items]</t>
        </is>
      </c>
    </row>
    <row r="32">
      <c r="A32" s="4" t="inlineStr">
        <is>
          <t>Mortgage loans held for sale ("LHFS")</t>
        </is>
      </c>
      <c r="B32" s="5" t="n">
        <v>32869</v>
      </c>
      <c r="C32" s="5" t="n">
        <v>36299</v>
      </c>
    </row>
    <row r="33">
      <c r="A33" s="4" t="inlineStr">
        <is>
          <t>MSRs</t>
        </is>
      </c>
      <c r="B33" s="5" t="n">
        <v>0</v>
      </c>
      <c r="C33" s="5" t="n">
        <v>0</v>
      </c>
    </row>
    <row r="34">
      <c r="A34" s="4" t="inlineStr">
        <is>
          <t>Estimate of Fair Value Measurement [Member] | Fair Value, Recurring [Member] | Fair Value, Inputs, Level 3 [Member]</t>
        </is>
      </c>
    </row>
    <row r="35">
      <c r="A35" s="3" t="inlineStr">
        <is>
          <t>Fair Value, Assets and Liabilities Measured on Recurring and Nonrecurring Basis [Line Items]</t>
        </is>
      </c>
    </row>
    <row r="36">
      <c r="A36" s="4" t="inlineStr">
        <is>
          <t>Mortgage loans held for sale ("LHFS")</t>
        </is>
      </c>
      <c r="B36" s="5" t="n">
        <v>0</v>
      </c>
      <c r="C36" s="5" t="n">
        <v>0</v>
      </c>
    </row>
    <row r="37">
      <c r="A37" s="4" t="inlineStr">
        <is>
          <t>MSRs</t>
        </is>
      </c>
      <c r="B37" s="5" t="n">
        <v>3565</v>
      </c>
      <c r="C37" s="5" t="n">
        <v>1451</v>
      </c>
    </row>
    <row r="38">
      <c r="A38" s="4" t="inlineStr">
        <is>
          <t>U.S. Government Agency Notes [Member]</t>
        </is>
      </c>
    </row>
    <row r="39">
      <c r="A39" s="3" t="inlineStr">
        <is>
          <t>Fair Value, Assets and Liabilities Measured on Recurring and Nonrecurring Basis [Line Items]</t>
        </is>
      </c>
    </row>
    <row r="40">
      <c r="A40" s="4" t="inlineStr">
        <is>
          <t>Fair Value - AFS</t>
        </is>
      </c>
      <c r="B40" s="5" t="n">
        <v>4798</v>
      </c>
      <c r="C40" s="5" t="n">
        <v>6660</v>
      </c>
    </row>
    <row r="41">
      <c r="A41" s="4" t="inlineStr">
        <is>
          <t>U.S. Government Agency Notes [Member] | Fair Value, Recurring [Member]</t>
        </is>
      </c>
    </row>
    <row r="42">
      <c r="A42" s="3" t="inlineStr">
        <is>
          <t>Fair Value, Assets and Liabilities Measured on Recurring and Nonrecurring Basis [Line Items]</t>
        </is>
      </c>
    </row>
    <row r="43">
      <c r="A43" s="4" t="inlineStr">
        <is>
          <t>Total changes in fair values included in period income, assets</t>
        </is>
      </c>
      <c r="B43" s="5" t="n">
        <v>0</v>
      </c>
      <c r="C43" s="5" t="n">
        <v>0</v>
      </c>
    </row>
    <row r="44">
      <c r="A44" s="4" t="inlineStr">
        <is>
          <t>U.S. Government Agency Notes [Member] | Reported Value Measurement [Member] | Fair Value, Recurring [Member]</t>
        </is>
      </c>
    </row>
    <row r="45">
      <c r="A45" s="3" t="inlineStr">
        <is>
          <t>Fair Value, Assets and Liabilities Measured on Recurring and Nonrecurring Basis [Line Items]</t>
        </is>
      </c>
    </row>
    <row r="46">
      <c r="A46" s="4" t="inlineStr">
        <is>
          <t>Fair Value - AFS</t>
        </is>
      </c>
      <c r="B46" s="5" t="n">
        <v>4798</v>
      </c>
      <c r="C46" s="5" t="n">
        <v>6660</v>
      </c>
    </row>
    <row r="47">
      <c r="A47" s="4" t="inlineStr">
        <is>
          <t>U.S. Government Agency Notes [Member] | Estimate of Fair Value Measurement [Member] | Fair Value, Recurring [Member] | Fair Value, Inputs, Level 1 [Member]</t>
        </is>
      </c>
    </row>
    <row r="48">
      <c r="A48" s="3" t="inlineStr">
        <is>
          <t>Fair Value, Assets and Liabilities Measured on Recurring and Nonrecurring Basis [Line Items]</t>
        </is>
      </c>
    </row>
    <row r="49">
      <c r="A49" s="4" t="inlineStr">
        <is>
          <t>Fair Value - AFS</t>
        </is>
      </c>
      <c r="B49" s="5" t="n">
        <v>0</v>
      </c>
      <c r="C49" s="5" t="n">
        <v>0</v>
      </c>
    </row>
    <row r="50">
      <c r="A50" s="4" t="inlineStr">
        <is>
          <t>U.S. Government Agency Notes [Member] | Estimate of Fair Value Measurement [Member] | Fair Value, Recurring [Member] | Fair Value, Inputs, Level 2 [Member]</t>
        </is>
      </c>
    </row>
    <row r="51">
      <c r="A51" s="3" t="inlineStr">
        <is>
          <t>Fair Value, Assets and Liabilities Measured on Recurring and Nonrecurring Basis [Line Items]</t>
        </is>
      </c>
    </row>
    <row r="52">
      <c r="A52" s="4" t="inlineStr">
        <is>
          <t>Fair Value - AFS</t>
        </is>
      </c>
      <c r="B52" s="5" t="n">
        <v>4798</v>
      </c>
      <c r="C52" s="5" t="n">
        <v>6660</v>
      </c>
    </row>
    <row r="53">
      <c r="A53" s="4" t="inlineStr">
        <is>
          <t>U.S. Government Agency Notes [Member] | Estimate of Fair Value Measurement [Member] | Fair Value, Recurring [Member] | Fair Value, Inputs, Level 3 [Member]</t>
        </is>
      </c>
    </row>
    <row r="54">
      <c r="A54" s="3" t="inlineStr">
        <is>
          <t>Fair Value, Assets and Liabilities Measured on Recurring and Nonrecurring Basis [Line Items]</t>
        </is>
      </c>
    </row>
    <row r="55">
      <c r="A55" s="4" t="inlineStr">
        <is>
          <t>Fair Value - AFS</t>
        </is>
      </c>
      <c r="B55" s="5" t="n">
        <v>0</v>
      </c>
      <c r="C55" s="5" t="n">
        <v>0</v>
      </c>
    </row>
    <row r="56">
      <c r="A56" s="4" t="inlineStr">
        <is>
          <t>Corporate Debt Securities [Member]</t>
        </is>
      </c>
    </row>
    <row r="57">
      <c r="A57" s="3" t="inlineStr">
        <is>
          <t>Fair Value, Assets and Liabilities Measured on Recurring and Nonrecurring Basis [Line Items]</t>
        </is>
      </c>
    </row>
    <row r="58">
      <c r="A58" s="4" t="inlineStr">
        <is>
          <t>Fair Value - AFS</t>
        </is>
      </c>
      <c r="B58" s="5" t="n">
        <v>2033</v>
      </c>
      <c r="C58" s="5" t="n">
        <v>2034</v>
      </c>
    </row>
    <row r="59">
      <c r="A59" s="4" t="inlineStr">
        <is>
          <t>Corporate Debt Securities [Member] | Fair Value, Recurring [Member]</t>
        </is>
      </c>
    </row>
    <row r="60">
      <c r="A60" s="3" t="inlineStr">
        <is>
          <t>Fair Value, Assets and Liabilities Measured on Recurring and Nonrecurring Basis [Line Items]</t>
        </is>
      </c>
    </row>
    <row r="61">
      <c r="A61" s="4" t="inlineStr">
        <is>
          <t>Total changes in fair values included in period income, assets</t>
        </is>
      </c>
      <c r="B61" s="5" t="n">
        <v>0</v>
      </c>
      <c r="C61" s="5" t="n">
        <v>0</v>
      </c>
    </row>
    <row r="62">
      <c r="A62" s="4" t="inlineStr">
        <is>
          <t>Corporate Debt Securities [Member] | Reported Value Measurement [Member] | Fair Value, Recurring [Member]</t>
        </is>
      </c>
    </row>
    <row r="63">
      <c r="A63" s="3" t="inlineStr">
        <is>
          <t>Fair Value, Assets and Liabilities Measured on Recurring and Nonrecurring Basis [Line Items]</t>
        </is>
      </c>
    </row>
    <row r="64">
      <c r="A64" s="4" t="inlineStr">
        <is>
          <t>Fair Value - AFS</t>
        </is>
      </c>
      <c r="B64" s="5" t="n">
        <v>2033</v>
      </c>
      <c r="C64" s="5" t="n">
        <v>2034</v>
      </c>
    </row>
    <row r="65">
      <c r="A65" s="4" t="inlineStr">
        <is>
          <t>Corporate Debt Securities [Member] | Estimate of Fair Value Measurement [Member] | Fair Value, Recurring [Member] | Fair Value, Inputs, Level 1 [Member]</t>
        </is>
      </c>
    </row>
    <row r="66">
      <c r="A66" s="3" t="inlineStr">
        <is>
          <t>Fair Value, Assets and Liabilities Measured on Recurring and Nonrecurring Basis [Line Items]</t>
        </is>
      </c>
    </row>
    <row r="67">
      <c r="A67" s="4" t="inlineStr">
        <is>
          <t>Fair Value - AFS</t>
        </is>
      </c>
      <c r="B67" s="5" t="n">
        <v>0</v>
      </c>
      <c r="C67" s="5" t="n">
        <v>0</v>
      </c>
    </row>
    <row r="68">
      <c r="A68" s="4" t="inlineStr">
        <is>
          <t>Corporate Debt Securities [Member] | Estimate of Fair Value Measurement [Member] | Fair Value, Recurring [Member] | Fair Value, Inputs, Level 2 [Member]</t>
        </is>
      </c>
    </row>
    <row r="69">
      <c r="A69" s="3" t="inlineStr">
        <is>
          <t>Fair Value, Assets and Liabilities Measured on Recurring and Nonrecurring Basis [Line Items]</t>
        </is>
      </c>
    </row>
    <row r="70">
      <c r="A70" s="4" t="inlineStr">
        <is>
          <t>Fair Value - AFS</t>
        </is>
      </c>
      <c r="B70" s="5" t="n">
        <v>2033</v>
      </c>
      <c r="C70" s="5" t="n">
        <v>2034</v>
      </c>
    </row>
    <row r="71">
      <c r="A71" s="4" t="inlineStr">
        <is>
          <t>Corporate Debt Securities [Member] | Estimate of Fair Value Measurement [Member] | Fair Value, Recurring [Member] | Fair Value, Inputs, Level 3 [Member]</t>
        </is>
      </c>
    </row>
    <row r="72">
      <c r="A72" s="3" t="inlineStr">
        <is>
          <t>Fair Value, Assets and Liabilities Measured on Recurring and Nonrecurring Basis [Line Items]</t>
        </is>
      </c>
    </row>
    <row r="73">
      <c r="A73" s="4" t="inlineStr">
        <is>
          <t>Fair Value - AFS</t>
        </is>
      </c>
      <c r="B73" s="5" t="n">
        <v>0</v>
      </c>
      <c r="C73" s="5" t="n">
        <v>0</v>
      </c>
    </row>
    <row r="74">
      <c r="A74" s="4" t="inlineStr">
        <is>
          <t>Mortgage-backed Securities [Member]</t>
        </is>
      </c>
    </row>
    <row r="75">
      <c r="A75" s="3" t="inlineStr">
        <is>
          <t>Fair Value, Assets and Liabilities Measured on Recurring and Nonrecurring Basis [Line Items]</t>
        </is>
      </c>
    </row>
    <row r="76">
      <c r="A76" s="4" t="inlineStr">
        <is>
          <t>Fair Value - AFS</t>
        </is>
      </c>
      <c r="B76" s="5" t="n">
        <v>14447</v>
      </c>
      <c r="C76" s="5" t="n">
        <v>56404</v>
      </c>
    </row>
    <row r="77">
      <c r="A77" s="4" t="inlineStr">
        <is>
          <t>Mortgage-backed Securities [Member] | Fair Value, Recurring [Member]</t>
        </is>
      </c>
    </row>
    <row r="78">
      <c r="A78" s="3" t="inlineStr">
        <is>
          <t>Fair Value, Assets and Liabilities Measured on Recurring and Nonrecurring Basis [Line Items]</t>
        </is>
      </c>
    </row>
    <row r="79">
      <c r="A79" s="4" t="inlineStr">
        <is>
          <t>Total changes in fair values included in period income, assets</t>
        </is>
      </c>
      <c r="B79" s="5" t="n">
        <v>0</v>
      </c>
      <c r="C79" s="5" t="n">
        <v>0</v>
      </c>
    </row>
    <row r="80">
      <c r="A80" s="4" t="inlineStr">
        <is>
          <t>Mortgage-backed Securities [Member] | Reported Value Measurement [Member] | Fair Value, Recurring [Member]</t>
        </is>
      </c>
    </row>
    <row r="81">
      <c r="A81" s="3" t="inlineStr">
        <is>
          <t>Fair Value, Assets and Liabilities Measured on Recurring and Nonrecurring Basis [Line Items]</t>
        </is>
      </c>
    </row>
    <row r="82">
      <c r="A82" s="4" t="inlineStr">
        <is>
          <t>Fair Value - AFS</t>
        </is>
      </c>
      <c r="B82" s="5" t="n">
        <v>14447</v>
      </c>
      <c r="C82" s="5" t="n">
        <v>56404</v>
      </c>
    </row>
    <row r="83">
      <c r="A83" s="4" t="inlineStr">
        <is>
          <t>Mortgage-backed Securities [Member] | Estimate of Fair Value Measurement [Member] | Fair Value, Recurring [Member] | Fair Value, Inputs, Level 1 [Member]</t>
        </is>
      </c>
    </row>
    <row r="84">
      <c r="A84" s="3" t="inlineStr">
        <is>
          <t>Fair Value, Assets and Liabilities Measured on Recurring and Nonrecurring Basis [Line Items]</t>
        </is>
      </c>
    </row>
    <row r="85">
      <c r="A85" s="4" t="inlineStr">
        <is>
          <t>Fair Value - AFS</t>
        </is>
      </c>
      <c r="B85" s="5" t="n">
        <v>0</v>
      </c>
      <c r="C85" s="5" t="n">
        <v>0</v>
      </c>
    </row>
    <row r="86">
      <c r="A86" s="4" t="inlineStr">
        <is>
          <t>Mortgage-backed Securities [Member] | Estimate of Fair Value Measurement [Member] | Fair Value, Recurring [Member] | Fair Value, Inputs, Level 2 [Member]</t>
        </is>
      </c>
    </row>
    <row r="87">
      <c r="A87" s="3" t="inlineStr">
        <is>
          <t>Fair Value, Assets and Liabilities Measured on Recurring and Nonrecurring Basis [Line Items]</t>
        </is>
      </c>
    </row>
    <row r="88">
      <c r="A88" s="4" t="inlineStr">
        <is>
          <t>Fair Value - AFS</t>
        </is>
      </c>
      <c r="B88" s="5" t="n">
        <v>14447</v>
      </c>
      <c r="C88" s="5" t="n">
        <v>56404</v>
      </c>
    </row>
    <row r="89">
      <c r="A89" s="4" t="inlineStr">
        <is>
          <t>Mortgage-backed Securities [Member] | Estimate of Fair Value Measurement [Member] | Fair Value, Recurring [Member] | Fair Value, Inputs, Level 3 [Member]</t>
        </is>
      </c>
    </row>
    <row r="90">
      <c r="A90" s="3" t="inlineStr">
        <is>
          <t>Fair Value, Assets and Liabilities Measured on Recurring and Nonrecurring Basis [Line Items]</t>
        </is>
      </c>
    </row>
    <row r="91">
      <c r="A91" s="4" t="inlineStr">
        <is>
          <t>Fair Value - AFS</t>
        </is>
      </c>
      <c r="B91" s="5" t="n">
        <v>0</v>
      </c>
      <c r="C91" s="5" t="n">
        <v>0</v>
      </c>
    </row>
    <row r="92">
      <c r="A92" s="4" t="inlineStr">
        <is>
          <t>Loans Held For Sale [Member] | Fair Value, Recurring [Member]</t>
        </is>
      </c>
    </row>
    <row r="93">
      <c r="A93" s="3" t="inlineStr">
        <is>
          <t>Fair Value, Assets and Liabilities Measured on Recurring and Nonrecurring Basis [Line Items]</t>
        </is>
      </c>
    </row>
    <row r="94">
      <c r="A94" s="4" t="inlineStr">
        <is>
          <t>Total changes in fair values included in period income, assets</t>
        </is>
      </c>
      <c r="B94" s="5" t="n">
        <v>5</v>
      </c>
      <c r="C94" s="5" t="n">
        <v>323</v>
      </c>
    </row>
    <row r="95">
      <c r="A95" s="4" t="inlineStr">
        <is>
          <t>Mortgage Servicing Rights [Member]</t>
        </is>
      </c>
    </row>
    <row r="96">
      <c r="A96" s="3" t="inlineStr">
        <is>
          <t>Fair Value, Assets and Liabilities Measured on Recurring and Nonrecurring Basis [Line Items]</t>
        </is>
      </c>
    </row>
    <row r="97">
      <c r="A97" s="4" t="inlineStr">
        <is>
          <t>MSRs</t>
        </is>
      </c>
      <c r="B97" s="5" t="n">
        <v>3565</v>
      </c>
      <c r="C97" s="5" t="n">
        <v>1451</v>
      </c>
    </row>
    <row r="98">
      <c r="A98" s="4" t="inlineStr">
        <is>
          <t>Mortgage Servicing Rights [Member] | Fair Value, Recurring [Member]</t>
        </is>
      </c>
    </row>
    <row r="99">
      <c r="A99" s="3" t="inlineStr">
        <is>
          <t>Fair Value, Assets and Liabilities Measured on Recurring and Nonrecurring Basis [Line Items]</t>
        </is>
      </c>
    </row>
    <row r="100">
      <c r="A100" s="4" t="inlineStr">
        <is>
          <t>MSRs</t>
        </is>
      </c>
      <c r="B100" s="5" t="n">
        <v>3565</v>
      </c>
      <c r="C100" s="5" t="n">
        <v>1451</v>
      </c>
      <c r="D100" s="6" t="n">
        <v>2927</v>
      </c>
      <c r="E100" s="6" t="n">
        <v>615</v>
      </c>
      <c r="F100" s="6" t="n">
        <v>240</v>
      </c>
      <c r="G100" s="6" t="n">
        <v>323</v>
      </c>
    </row>
    <row r="101">
      <c r="A101" s="4" t="inlineStr">
        <is>
          <t>Total changes in fair values included in period income, assets</t>
        </is>
      </c>
      <c r="B101" s="5" t="n">
        <v>816</v>
      </c>
      <c r="C101" s="5" t="n">
        <v>-1013</v>
      </c>
    </row>
    <row r="102">
      <c r="A102" s="4" t="inlineStr">
        <is>
          <t>Mortgage Servicing Rights [Member] | Reported Value Measurement [Member]</t>
        </is>
      </c>
    </row>
    <row r="103">
      <c r="A103" s="3" t="inlineStr">
        <is>
          <t>Fair Value, Assets and Liabilities Measured on Recurring and Nonrecurring Basis [Line Items]</t>
        </is>
      </c>
    </row>
    <row r="104">
      <c r="A104" s="4" t="inlineStr">
        <is>
          <t>MSRs</t>
        </is>
      </c>
      <c r="B104" s="5" t="n">
        <v>3565</v>
      </c>
      <c r="C104" s="5" t="n">
        <v>1451</v>
      </c>
    </row>
    <row r="105">
      <c r="A105" s="4" t="inlineStr">
        <is>
          <t>Mortgage Servicing Rights [Member] | Estimate of Fair Value Measurement [Member] | Fair Value, Inputs, Level 1 [Member]</t>
        </is>
      </c>
    </row>
    <row r="106">
      <c r="A106" s="3" t="inlineStr">
        <is>
          <t>Fair Value, Assets and Liabilities Measured on Recurring and Nonrecurring Basis [Line Items]</t>
        </is>
      </c>
    </row>
    <row r="107">
      <c r="A107" s="4" t="inlineStr">
        <is>
          <t>MSRs</t>
        </is>
      </c>
      <c r="B107" s="5" t="n">
        <v>0</v>
      </c>
      <c r="C107" s="5" t="n">
        <v>0</v>
      </c>
    </row>
    <row r="108">
      <c r="A108" s="4" t="inlineStr">
        <is>
          <t>Mortgage Servicing Rights [Member] | Estimate of Fair Value Measurement [Member] | Fair Value, Inputs, Level 2 [Member]</t>
        </is>
      </c>
    </row>
    <row r="109">
      <c r="A109" s="3" t="inlineStr">
        <is>
          <t>Fair Value, Assets and Liabilities Measured on Recurring and Nonrecurring Basis [Line Items]</t>
        </is>
      </c>
    </row>
    <row r="110">
      <c r="A110" s="4" t="inlineStr">
        <is>
          <t>MSRs</t>
        </is>
      </c>
      <c r="B110" s="5" t="n">
        <v>0</v>
      </c>
      <c r="C110" s="5" t="n">
        <v>0</v>
      </c>
    </row>
    <row r="111">
      <c r="A111" s="4" t="inlineStr">
        <is>
          <t>Mortgage Servicing Rights [Member] | Estimate of Fair Value Measurement [Member] | Fair Value, Inputs, Level 3 [Member]</t>
        </is>
      </c>
    </row>
    <row r="112">
      <c r="A112" s="3" t="inlineStr">
        <is>
          <t>Fair Value, Assets and Liabilities Measured on Recurring and Nonrecurring Basis [Line Items]</t>
        </is>
      </c>
    </row>
    <row r="113">
      <c r="A113" s="4" t="inlineStr">
        <is>
          <t>MSRs</t>
        </is>
      </c>
      <c r="B113" s="5" t="n">
        <v>3565</v>
      </c>
      <c r="C113" s="5" t="n">
        <v>1451</v>
      </c>
    </row>
    <row r="114">
      <c r="A114" s="4" t="inlineStr">
        <is>
          <t>Interest Rate Lock Commitments [Member] | Fair Value, Recurring [Member]</t>
        </is>
      </c>
    </row>
    <row r="115">
      <c r="A115" s="3" t="inlineStr">
        <is>
          <t>Fair Value, Assets and Liabilities Measured on Recurring and Nonrecurring Basis [Line Items]</t>
        </is>
      </c>
    </row>
    <row r="116">
      <c r="A116" s="4" t="inlineStr">
        <is>
          <t>Total changes in fair values included in period income, assets</t>
        </is>
      </c>
      <c r="B116" s="5" t="n">
        <v>62</v>
      </c>
      <c r="C116" s="5" t="n">
        <v>949</v>
      </c>
    </row>
    <row r="117">
      <c r="A117" s="4" t="inlineStr">
        <is>
          <t>Total changes in fair values included in period income, liabilities</t>
        </is>
      </c>
      <c r="B117" s="5" t="n">
        <v>-496</v>
      </c>
    </row>
    <row r="118">
      <c r="A118" s="4" t="inlineStr">
        <is>
          <t>Interest Rate Lock Commitments [Member] | Reported Value Measurement [Member] | Fair Value, Recurring [Member]</t>
        </is>
      </c>
    </row>
    <row r="119">
      <c r="A119" s="3" t="inlineStr">
        <is>
          <t>Fair Value, Assets and Liabilities Measured on Recurring and Nonrecurring Basis [Line Items]</t>
        </is>
      </c>
    </row>
    <row r="120">
      <c r="A120" s="4" t="inlineStr">
        <is>
          <t>Derivative asset</t>
        </is>
      </c>
      <c r="B120" s="5" t="n">
        <v>731</v>
      </c>
      <c r="C120" s="5" t="n">
        <v>1128</v>
      </c>
    </row>
    <row r="121">
      <c r="A121" s="4" t="inlineStr">
        <is>
          <t>Derivative liability</t>
        </is>
      </c>
      <c r="B121" s="5" t="n">
        <v>37</v>
      </c>
    </row>
    <row r="122">
      <c r="A122" s="4" t="inlineStr">
        <is>
          <t>Interest Rate Lock Commitments [Member] | Estimate of Fair Value Measurement [Member] | Fair Value, Recurring [Member] | Fair Value, Inputs, Level 1 [Member]</t>
        </is>
      </c>
    </row>
    <row r="123">
      <c r="A123" s="3" t="inlineStr">
        <is>
          <t>Fair Value, Assets and Liabilities Measured on Recurring and Nonrecurring Basis [Line Items]</t>
        </is>
      </c>
    </row>
    <row r="124">
      <c r="A124" s="4" t="inlineStr">
        <is>
          <t>Derivative asset</t>
        </is>
      </c>
      <c r="B124" s="5" t="n">
        <v>0</v>
      </c>
      <c r="C124" s="5" t="n">
        <v>0</v>
      </c>
    </row>
    <row r="125">
      <c r="A125" s="4" t="inlineStr">
        <is>
          <t>Derivative liability</t>
        </is>
      </c>
      <c r="B125" s="5" t="n">
        <v>0</v>
      </c>
    </row>
    <row r="126">
      <c r="A126" s="4" t="inlineStr">
        <is>
          <t>Interest Rate Lock Commitments [Member] | Estimate of Fair Value Measurement [Member] | Fair Value, Recurring [Member] | Fair Value, Inputs, Level 2 [Member]</t>
        </is>
      </c>
    </row>
    <row r="127">
      <c r="A127" s="3" t="inlineStr">
        <is>
          <t>Fair Value, Assets and Liabilities Measured on Recurring and Nonrecurring Basis [Line Items]</t>
        </is>
      </c>
    </row>
    <row r="128">
      <c r="A128" s="4" t="inlineStr">
        <is>
          <t>Derivative asset</t>
        </is>
      </c>
      <c r="B128" s="5" t="n">
        <v>0</v>
      </c>
      <c r="C128" s="5" t="n">
        <v>0</v>
      </c>
    </row>
    <row r="129">
      <c r="A129" s="4" t="inlineStr">
        <is>
          <t>Derivative liability</t>
        </is>
      </c>
      <c r="B129" s="5" t="n">
        <v>0</v>
      </c>
    </row>
    <row r="130">
      <c r="A130" s="4" t="inlineStr">
        <is>
          <t>Interest Rate Lock Commitments [Member] | Estimate of Fair Value Measurement [Member] | Fair Value, Recurring [Member] | Fair Value, Inputs, Level 3 [Member]</t>
        </is>
      </c>
    </row>
    <row r="131">
      <c r="A131" s="3" t="inlineStr">
        <is>
          <t>Fair Value, Assets and Liabilities Measured on Recurring and Nonrecurring Basis [Line Items]</t>
        </is>
      </c>
    </row>
    <row r="132">
      <c r="A132" s="4" t="inlineStr">
        <is>
          <t>Derivative asset</t>
        </is>
      </c>
      <c r="B132" s="5" t="n">
        <v>731</v>
      </c>
      <c r="C132" s="5" t="n">
        <v>1128</v>
      </c>
    </row>
    <row r="133">
      <c r="A133" s="4" t="inlineStr">
        <is>
          <t>Derivative liability</t>
        </is>
      </c>
      <c r="B133" s="5" t="n">
        <v>37</v>
      </c>
    </row>
    <row r="134">
      <c r="A134" s="4" t="inlineStr">
        <is>
          <t>TBA securities [Member] | Fair Value, Recurring [Member]</t>
        </is>
      </c>
    </row>
    <row r="135">
      <c r="A135" s="3" t="inlineStr">
        <is>
          <t>Fair Value, Assets and Liabilities Measured on Recurring and Nonrecurring Basis [Line Items]</t>
        </is>
      </c>
    </row>
    <row r="136">
      <c r="A136" s="4" t="inlineStr">
        <is>
          <t>Total changes in fair values included in period income, assets</t>
        </is>
      </c>
      <c r="B136" s="5" t="n">
        <v>150</v>
      </c>
    </row>
    <row r="137">
      <c r="A137" s="4" t="inlineStr">
        <is>
          <t>Total changes in fair values included in period income, liabilities</t>
        </is>
      </c>
      <c r="B137" s="5" t="n">
        <v>436</v>
      </c>
      <c r="C137" s="5" t="n">
        <v>-557</v>
      </c>
    </row>
    <row r="138">
      <c r="A138" s="4" t="inlineStr">
        <is>
          <t>TBA securities [Member] | Reported Value Measurement [Member] | Fair Value, Recurring [Member]</t>
        </is>
      </c>
    </row>
    <row r="139">
      <c r="A139" s="3" t="inlineStr">
        <is>
          <t>Fair Value, Assets and Liabilities Measured on Recurring and Nonrecurring Basis [Line Items]</t>
        </is>
      </c>
    </row>
    <row r="140">
      <c r="A140" s="4" t="inlineStr">
        <is>
          <t>Derivative asset</t>
        </is>
      </c>
      <c r="B140" s="5" t="n">
        <v>8</v>
      </c>
    </row>
    <row r="141">
      <c r="A141" s="4" t="inlineStr">
        <is>
          <t>Derivative liability</t>
        </is>
      </c>
      <c r="B141" s="5" t="n">
        <v>107</v>
      </c>
      <c r="C141" s="5" t="n">
        <v>557</v>
      </c>
    </row>
    <row r="142">
      <c r="A142" s="4" t="inlineStr">
        <is>
          <t>TBA securities [Member] | Estimate of Fair Value Measurement [Member] | Fair Value, Recurring [Member] | Fair Value, Inputs, Level 1 [Member]</t>
        </is>
      </c>
    </row>
    <row r="143">
      <c r="A143" s="3" t="inlineStr">
        <is>
          <t>Fair Value, Assets and Liabilities Measured on Recurring and Nonrecurring Basis [Line Items]</t>
        </is>
      </c>
    </row>
    <row r="144">
      <c r="A144" s="4" t="inlineStr">
        <is>
          <t>Derivative asset</t>
        </is>
      </c>
      <c r="B144" s="5" t="n">
        <v>0</v>
      </c>
    </row>
    <row r="145">
      <c r="A145" s="4" t="inlineStr">
        <is>
          <t>Derivative liability</t>
        </is>
      </c>
      <c r="B145" s="5" t="n">
        <v>0</v>
      </c>
      <c r="C145" s="5" t="n">
        <v>0</v>
      </c>
    </row>
    <row r="146">
      <c r="A146" s="4" t="inlineStr">
        <is>
          <t>TBA securities [Member] | Estimate of Fair Value Measurement [Member] | Fair Value, Recurring [Member] | Fair Value, Inputs, Level 2 [Member]</t>
        </is>
      </c>
    </row>
    <row r="147">
      <c r="A147" s="3" t="inlineStr">
        <is>
          <t>Fair Value, Assets and Liabilities Measured on Recurring and Nonrecurring Basis [Line Items]</t>
        </is>
      </c>
    </row>
    <row r="148">
      <c r="A148" s="4" t="inlineStr">
        <is>
          <t>Derivative asset</t>
        </is>
      </c>
      <c r="B148" s="5" t="n">
        <v>8</v>
      </c>
    </row>
    <row r="149">
      <c r="A149" s="4" t="inlineStr">
        <is>
          <t>Derivative liability</t>
        </is>
      </c>
      <c r="B149" s="5" t="n">
        <v>107</v>
      </c>
      <c r="C149" s="5" t="n">
        <v>557</v>
      </c>
    </row>
    <row r="150">
      <c r="A150" s="4" t="inlineStr">
        <is>
          <t>TBA securities [Member] | Estimate of Fair Value Measurement [Member] | Fair Value, Recurring [Member] | Fair Value, Inputs, Level 3 [Member]</t>
        </is>
      </c>
    </row>
    <row r="151">
      <c r="A151" s="3" t="inlineStr">
        <is>
          <t>Fair Value, Assets and Liabilities Measured on Recurring and Nonrecurring Basis [Line Items]</t>
        </is>
      </c>
    </row>
    <row r="152">
      <c r="A152" s="4" t="inlineStr">
        <is>
          <t>Derivative asset</t>
        </is>
      </c>
      <c r="B152" s="5" t="n">
        <v>0</v>
      </c>
    </row>
    <row r="153">
      <c r="A153" s="4" t="inlineStr">
        <is>
          <t>Derivative liability</t>
        </is>
      </c>
      <c r="B153" s="6" t="n">
        <v>0</v>
      </c>
      <c r="C15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of Financial Instruments - Additional Quantitative Information (Details) $ in Thousands</t>
        </is>
      </c>
      <c r="B1" s="2" t="inlineStr">
        <is>
          <t>Jun. 30, 2021USD ($)</t>
        </is>
      </c>
      <c r="C1" s="2" t="inlineStr">
        <is>
          <t>Mar. 31, 2021USD ($)</t>
        </is>
      </c>
      <c r="D1" s="2" t="inlineStr">
        <is>
          <t>Dec. 31, 2020USD ($)</t>
        </is>
      </c>
      <c r="E1" s="2" t="inlineStr">
        <is>
          <t>Jun. 30, 2020USD ($)</t>
        </is>
      </c>
      <c r="F1" s="2" t="inlineStr">
        <is>
          <t>Mar. 31, 2020USD ($)</t>
        </is>
      </c>
      <c r="G1" s="2" t="inlineStr">
        <is>
          <t>Dec. 31, 2019USD ($)</t>
        </is>
      </c>
    </row>
    <row r="2">
      <c r="A2" s="4" t="inlineStr">
        <is>
          <t>Interest Rate Lock Commitments [Member]</t>
        </is>
      </c>
    </row>
    <row r="3">
      <c r="A3" s="3" t="inlineStr">
        <is>
          <t>Fair Value Measurement Inputs and Valuation Techniques [Line Items]</t>
        </is>
      </c>
    </row>
    <row r="4">
      <c r="A4" s="4" t="inlineStr">
        <is>
          <t>IRLCs - net asset, amount</t>
        </is>
      </c>
      <c r="B4" s="6" t="n">
        <v>731</v>
      </c>
      <c r="D4" s="6" t="n">
        <v>1128</v>
      </c>
    </row>
    <row r="5">
      <c r="A5" s="4" t="inlineStr">
        <is>
          <t>Fair Value, Inputs, Level 3 [Member] | Fair Value, Recurring [Member] | Valuation, Market Approach [Member] | Interest Rate Lock Commitments [Member]</t>
        </is>
      </c>
    </row>
    <row r="6">
      <c r="A6" s="3" t="inlineStr">
        <is>
          <t>Fair Value Measurement Inputs and Valuation Techniques [Line Items]</t>
        </is>
      </c>
    </row>
    <row r="7">
      <c r="A7" s="4" t="inlineStr">
        <is>
          <t>IRLCs - net asset, amount</t>
        </is>
      </c>
      <c r="B7" s="6" t="n">
        <v>694</v>
      </c>
      <c r="D7" s="6" t="n">
        <v>1128</v>
      </c>
    </row>
    <row r="8">
      <c r="A8" s="4" t="inlineStr">
        <is>
          <t>Fair Value, Inputs, Level 3 [Member] | Fair Value, Recurring [Member] | Valuation, Market Approach [Member] | Weighted Average [Member] | Measurement Input, Pull Through Rate [Member] | Interest Rate Lock Commitments [Member]</t>
        </is>
      </c>
    </row>
    <row r="9">
      <c r="A9" s="3" t="inlineStr">
        <is>
          <t>Fair Value Measurement Inputs and Valuation Techniques [Line Items]</t>
        </is>
      </c>
    </row>
    <row r="10">
      <c r="A10" s="4" t="inlineStr">
        <is>
          <t>IRLCs - net asset, input</t>
        </is>
      </c>
      <c r="B10" s="10" t="n">
        <v>0.9</v>
      </c>
      <c r="D10" s="10" t="n">
        <v>0.93</v>
      </c>
    </row>
    <row r="11">
      <c r="A11" s="4" t="inlineStr">
        <is>
          <t>Fair Value, Inputs, Level 3 [Member] | Fair Value, Recurring [Member] | Valuation, Market Approach [Member] | Minimum [Member] | Measurement Input, Pull Through Rate [Member] | Interest Rate Lock Commitments [Member]</t>
        </is>
      </c>
    </row>
    <row r="12">
      <c r="A12" s="3" t="inlineStr">
        <is>
          <t>Fair Value Measurement Inputs and Valuation Techniques [Line Items]</t>
        </is>
      </c>
    </row>
    <row r="13">
      <c r="A13" s="4" t="inlineStr">
        <is>
          <t>IRLCs - net asset, input</t>
        </is>
      </c>
      <c r="B13" s="10" t="n">
        <v>0.78</v>
      </c>
      <c r="D13" s="10" t="n">
        <v>0.77</v>
      </c>
    </row>
    <row r="14">
      <c r="A14" s="4" t="inlineStr">
        <is>
          <t>Fair Value, Inputs, Level 3 [Member] | Fair Value, Recurring [Member] | Valuation, Market Approach [Member] | Maximum [Member] | Measurement Input, Pull Through Rate [Member] | Interest Rate Lock Commitments [Member]</t>
        </is>
      </c>
    </row>
    <row r="15">
      <c r="A15" s="3" t="inlineStr">
        <is>
          <t>Fair Value Measurement Inputs and Valuation Techniques [Line Items]</t>
        </is>
      </c>
    </row>
    <row r="16">
      <c r="A16" s="4" t="inlineStr">
        <is>
          <t>IRLCs - net asset, input</t>
        </is>
      </c>
      <c r="B16" s="5" t="n">
        <v>1</v>
      </c>
      <c r="D16" s="5" t="n">
        <v>1</v>
      </c>
    </row>
    <row r="17">
      <c r="A17" s="4" t="inlineStr">
        <is>
          <t>Mortgage Servicing Rights [Member]</t>
        </is>
      </c>
    </row>
    <row r="18">
      <c r="A18" s="3" t="inlineStr">
        <is>
          <t>Fair Value Measurement Inputs and Valuation Techniques [Line Items]</t>
        </is>
      </c>
    </row>
    <row r="19">
      <c r="A19" s="4" t="inlineStr">
        <is>
          <t>MSRs, amount</t>
        </is>
      </c>
      <c r="B19" s="6" t="n">
        <v>3565</v>
      </c>
      <c r="D19" s="6" t="n">
        <v>1451</v>
      </c>
    </row>
    <row r="20">
      <c r="A20" s="4" t="inlineStr">
        <is>
          <t>Mortgage Servicing Rights [Member] | Fair Value, Recurring [Member]</t>
        </is>
      </c>
    </row>
    <row r="21">
      <c r="A21" s="3" t="inlineStr">
        <is>
          <t>Fair Value Measurement Inputs and Valuation Techniques [Line Items]</t>
        </is>
      </c>
    </row>
    <row r="22">
      <c r="A22" s="4" t="inlineStr">
        <is>
          <t>MSRs, amount</t>
        </is>
      </c>
      <c r="B22" s="5" t="n">
        <v>3565</v>
      </c>
      <c r="C22" s="6" t="n">
        <v>2927</v>
      </c>
      <c r="D22" s="5" t="n">
        <v>1451</v>
      </c>
      <c r="E22" s="6" t="n">
        <v>615</v>
      </c>
      <c r="F22" s="6" t="n">
        <v>240</v>
      </c>
      <c r="G22" s="6" t="n">
        <v>323</v>
      </c>
    </row>
    <row r="23">
      <c r="A23" s="4" t="inlineStr">
        <is>
          <t>Mortgage Servicing Rights [Member] | Fair Value, Inputs, Level 3 [Member] | Fair Value, Recurring [Member] | Valuation, Market Approach [Member]</t>
        </is>
      </c>
    </row>
    <row r="24">
      <c r="A24" s="3" t="inlineStr">
        <is>
          <t>Fair Value Measurement Inputs and Valuation Techniques [Line Items]</t>
        </is>
      </c>
    </row>
    <row r="25">
      <c r="A25" s="4" t="inlineStr">
        <is>
          <t>MSRs, amount</t>
        </is>
      </c>
      <c r="B25" s="6" t="n">
        <v>3565</v>
      </c>
      <c r="D25" s="6" t="n">
        <v>1451</v>
      </c>
    </row>
    <row r="26">
      <c r="A26" s="4" t="inlineStr">
        <is>
          <t>Mortgage Servicing Rights [Member] | Fair Value, Inputs, Level 3 [Member] | Fair Value, Recurring [Member] | Valuation, Market Approach [Member] | Weighted Average [Member] | Measurement Input, Prepayment Rate [Member]</t>
        </is>
      </c>
    </row>
    <row r="27">
      <c r="A27" s="3" t="inlineStr">
        <is>
          <t>Fair Value Measurement Inputs and Valuation Techniques [Line Items]</t>
        </is>
      </c>
    </row>
    <row r="28">
      <c r="A28" s="4" t="inlineStr">
        <is>
          <t>MSRs, input</t>
        </is>
      </c>
      <c r="B28" s="10" t="n">
        <v>1.73</v>
      </c>
      <c r="D28" s="10" t="n">
        <v>3.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ctivity in MSRs (Details) - Mortgage Servicing Righ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Beginning balance</t>
        </is>
      </c>
      <c r="D4" s="6" t="n">
        <v>1451</v>
      </c>
    </row>
    <row r="5">
      <c r="A5" s="4" t="inlineStr">
        <is>
          <t>Ending balance</t>
        </is>
      </c>
      <c r="B5" s="6" t="n">
        <v>3565</v>
      </c>
      <c r="D5" s="5" t="n">
        <v>3565</v>
      </c>
    </row>
    <row r="6">
      <c r="A6" s="4" t="inlineStr">
        <is>
          <t>Fair Value, Recurring [Member]</t>
        </is>
      </c>
    </row>
    <row r="7">
      <c r="A7" s="3" t="inlineStr">
        <is>
          <t>Fair Value, Assets and Liabilities Measured on Recurring and Nonrecurring Basis [Line Items]</t>
        </is>
      </c>
    </row>
    <row r="8">
      <c r="A8" s="4" t="inlineStr">
        <is>
          <t>Beginning balance</t>
        </is>
      </c>
      <c r="B8" s="5" t="n">
        <v>2927</v>
      </c>
      <c r="C8" s="6" t="n">
        <v>240</v>
      </c>
      <c r="D8" s="5" t="n">
        <v>1451</v>
      </c>
      <c r="E8" s="6" t="n">
        <v>323</v>
      </c>
    </row>
    <row r="9">
      <c r="A9" s="4" t="inlineStr">
        <is>
          <t>Additions</t>
        </is>
      </c>
      <c r="B9" s="5" t="n">
        <v>648</v>
      </c>
      <c r="C9" s="5" t="n">
        <v>788</v>
      </c>
      <c r="D9" s="5" t="n">
        <v>1298</v>
      </c>
      <c r="E9" s="5" t="n">
        <v>788</v>
      </c>
    </row>
    <row r="10">
      <c r="A10" s="4" t="inlineStr">
        <is>
          <t>Valuation adjustment</t>
        </is>
      </c>
      <c r="B10" s="5" t="n">
        <v>-10</v>
      </c>
      <c r="C10" s="5" t="n">
        <v>-413</v>
      </c>
      <c r="D10" s="5" t="n">
        <v>816</v>
      </c>
      <c r="E10" s="5" t="n">
        <v>-496</v>
      </c>
    </row>
    <row r="11">
      <c r="A11" s="4" t="inlineStr">
        <is>
          <t>Ending balance</t>
        </is>
      </c>
      <c r="B11" s="6" t="n">
        <v>3565</v>
      </c>
      <c r="C11" s="6" t="n">
        <v>615</v>
      </c>
      <c r="D11" s="6" t="n">
        <v>3565</v>
      </c>
      <c r="E11" s="6" t="n">
        <v>6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ctivity in IRLCs, etc. (Details) - Fair Value, Recurring [Member] - Interest Rate Lock Commitmen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Beginning balance</t>
        </is>
      </c>
      <c r="B4" s="6" t="n">
        <v>781</v>
      </c>
      <c r="C4" s="6" t="n">
        <v>-61</v>
      </c>
      <c r="D4" s="6" t="n">
        <v>1128</v>
      </c>
      <c r="E4" s="6" t="n">
        <v>179</v>
      </c>
    </row>
    <row r="5">
      <c r="A5" s="4" t="inlineStr">
        <is>
          <t>Valuation adjustment</t>
        </is>
      </c>
      <c r="B5" s="5" t="n">
        <v>-87</v>
      </c>
      <c r="C5" s="5" t="n">
        <v>607</v>
      </c>
      <c r="D5" s="5" t="n">
        <v>-434</v>
      </c>
      <c r="E5" s="5" t="n">
        <v>367</v>
      </c>
    </row>
    <row r="6">
      <c r="A6" s="4" t="inlineStr">
        <is>
          <t>Ending balance</t>
        </is>
      </c>
      <c r="B6" s="6" t="n">
        <v>694</v>
      </c>
      <c r="C6" s="6" t="n">
        <v>546</v>
      </c>
      <c r="D6" s="6" t="n">
        <v>694</v>
      </c>
      <c r="E6" s="6" t="n">
        <v>5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ssets Measured on a Nonrecurring Basis (Details) - Fair Value, Nonrecurring [Member] - Impaired Loans [Member] $ in Thousands</t>
        </is>
      </c>
      <c r="B1" s="2" t="inlineStr">
        <is>
          <t>Jun. 30, 2021USD ($)</t>
        </is>
      </c>
      <c r="C1" s="2" t="inlineStr">
        <is>
          <t>Dec. 31, 2020USD ($)</t>
        </is>
      </c>
    </row>
    <row r="2">
      <c r="A2" s="4" t="inlineStr">
        <is>
          <t>Weighted Average [Member]</t>
        </is>
      </c>
    </row>
    <row r="3">
      <c r="A3" s="3" t="inlineStr">
        <is>
          <t>Fair Value, Assets and Liabilities Measured on Recurring and Nonrecurring Basis [Line Items]</t>
        </is>
      </c>
    </row>
    <row r="4">
      <c r="A4" s="4" t="inlineStr">
        <is>
          <t>Impaired loans, measurement input</t>
        </is>
      </c>
      <c r="B4" s="10" t="n">
        <v>0.14</v>
      </c>
    </row>
    <row r="5">
      <c r="A5" s="4" t="inlineStr">
        <is>
          <t>Measurement Input, Discount Rate [Member]</t>
        </is>
      </c>
    </row>
    <row r="6">
      <c r="A6" s="3" t="inlineStr">
        <is>
          <t>Fair Value, Assets and Liabilities Measured on Recurring and Nonrecurring Basis [Line Items]</t>
        </is>
      </c>
    </row>
    <row r="7">
      <c r="A7" s="4" t="inlineStr">
        <is>
          <t>Impaired loans, measurement input</t>
        </is>
      </c>
      <c r="C7" s="5" t="n">
        <v>9</v>
      </c>
    </row>
    <row r="8">
      <c r="A8" s="4" t="inlineStr">
        <is>
          <t>Measurement Input, Discount Rate [Member] | Minimum [Member]</t>
        </is>
      </c>
    </row>
    <row r="9">
      <c r="A9" s="3" t="inlineStr">
        <is>
          <t>Fair Value, Assets and Liabilities Measured on Recurring and Nonrecurring Basis [Line Items]</t>
        </is>
      </c>
    </row>
    <row r="10">
      <c r="A10" s="4" t="inlineStr">
        <is>
          <t>Impaired loans, measurement input</t>
        </is>
      </c>
      <c r="B10" s="10" t="n">
        <v>0.14</v>
      </c>
      <c r="C10" s="5" t="n">
        <v>0</v>
      </c>
    </row>
    <row r="11">
      <c r="A11" s="4" t="inlineStr">
        <is>
          <t>Measurement Input, Discount Rate [Member] | Maximum [Member]</t>
        </is>
      </c>
    </row>
    <row r="12">
      <c r="A12" s="3" t="inlineStr">
        <is>
          <t>Fair Value, Assets and Liabilities Measured on Recurring and Nonrecurring Basis [Line Items]</t>
        </is>
      </c>
    </row>
    <row r="13">
      <c r="A13" s="4" t="inlineStr">
        <is>
          <t>Impaired loans, measurement input</t>
        </is>
      </c>
      <c r="B13" s="10" t="n">
        <v>0.14</v>
      </c>
      <c r="C13" s="10" t="n">
        <v>0.14</v>
      </c>
    </row>
    <row r="14">
      <c r="A14" s="4" t="inlineStr">
        <is>
          <t>Reported Value Measurement [Member]</t>
        </is>
      </c>
    </row>
    <row r="15">
      <c r="A15" s="3" t="inlineStr">
        <is>
          <t>Fair Value, Assets and Liabilities Measured on Recurring and Nonrecurring Basis [Line Items]</t>
        </is>
      </c>
    </row>
    <row r="16">
      <c r="A16" s="4" t="inlineStr">
        <is>
          <t>Assets, fair value</t>
        </is>
      </c>
      <c r="B16" s="6" t="n">
        <v>71</v>
      </c>
      <c r="C16" s="6" t="n">
        <v>2510</v>
      </c>
    </row>
    <row r="17">
      <c r="A17" s="4" t="inlineStr">
        <is>
          <t>Estimate of Fair Value Measurement [Member] | Fair Value, Inputs, Level 1 [Member]</t>
        </is>
      </c>
    </row>
    <row r="18">
      <c r="A18" s="3" t="inlineStr">
        <is>
          <t>Fair Value, Assets and Liabilities Measured on Recurring and Nonrecurring Basis [Line Items]</t>
        </is>
      </c>
    </row>
    <row r="19">
      <c r="A19" s="4" t="inlineStr">
        <is>
          <t>Assets, fair value</t>
        </is>
      </c>
      <c r="B19" s="5" t="n">
        <v>0</v>
      </c>
      <c r="C19" s="5" t="n">
        <v>0</v>
      </c>
    </row>
    <row r="20">
      <c r="A20" s="4" t="inlineStr">
        <is>
          <t>Estimate of Fair Value Measurement [Member] | Fair Value, Inputs, Level 2 [Member]</t>
        </is>
      </c>
    </row>
    <row r="21">
      <c r="A21" s="3" t="inlineStr">
        <is>
          <t>Fair Value, Assets and Liabilities Measured on Recurring and Nonrecurring Basis [Line Items]</t>
        </is>
      </c>
    </row>
    <row r="22">
      <c r="A22" s="4" t="inlineStr">
        <is>
          <t>Assets, fair value</t>
        </is>
      </c>
      <c r="B22" s="5" t="n">
        <v>0</v>
      </c>
      <c r="C22" s="5" t="n">
        <v>0</v>
      </c>
    </row>
    <row r="23">
      <c r="A23" s="4" t="inlineStr">
        <is>
          <t>Estimate of Fair Value Measurement [Member] | Fair Value, Inputs, Level 3 [Member]</t>
        </is>
      </c>
    </row>
    <row r="24">
      <c r="A24" s="3" t="inlineStr">
        <is>
          <t>Fair Value, Assets and Liabilities Measured on Recurring and Nonrecurring Basis [Line Items]</t>
        </is>
      </c>
    </row>
    <row r="25">
      <c r="A25" s="4" t="inlineStr">
        <is>
          <t>Assets, fair value</t>
        </is>
      </c>
      <c r="B25" s="6" t="n">
        <v>71</v>
      </c>
      <c r="C25" s="6" t="n">
        <v>25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arrying Value and Fair Value of Financial Instruments (Details) - USD ($)</t>
        </is>
      </c>
      <c r="B1" s="2" t="inlineStr">
        <is>
          <t>3 Months Ended</t>
        </is>
      </c>
      <c r="D1" s="2" t="inlineStr">
        <is>
          <t>12 Months Ended</t>
        </is>
      </c>
    </row>
    <row r="2">
      <c r="B2" s="2" t="inlineStr">
        <is>
          <t>Jun. 30, 2021</t>
        </is>
      </c>
      <c r="C2" s="2" t="inlineStr">
        <is>
          <t>Jun. 30, 2020</t>
        </is>
      </c>
      <c r="D2" s="2" t="inlineStr">
        <is>
          <t>Dec. 31, 2020</t>
        </is>
      </c>
    </row>
    <row r="3">
      <c r="A3" s="3" t="inlineStr">
        <is>
          <t>Financial Instruments, Financial Assets, Balance Sheet Groupings [Abstract]</t>
        </is>
      </c>
    </row>
    <row r="4">
      <c r="A4" s="4" t="inlineStr">
        <is>
          <t>Cash and cash equivalents</t>
        </is>
      </c>
      <c r="B4" s="6" t="n">
        <v>309803000</v>
      </c>
      <c r="D4" s="6" t="n">
        <v>156609000</v>
      </c>
    </row>
    <row r="5">
      <c r="A5" s="4" t="inlineStr">
        <is>
          <t>Certificates of deposit held for investment</t>
        </is>
      </c>
      <c r="B5" s="5" t="n">
        <v>844000</v>
      </c>
      <c r="D5" s="5" t="n">
        <v>3580000</v>
      </c>
    </row>
    <row r="6">
      <c r="A6" s="4" t="inlineStr">
        <is>
          <t>Fair Value - AFS</t>
        </is>
      </c>
      <c r="B6" s="5" t="n">
        <v>21278000</v>
      </c>
      <c r="D6" s="5" t="n">
        <v>65098000</v>
      </c>
    </row>
    <row r="7">
      <c r="A7" s="4" t="inlineStr">
        <is>
          <t>HTM securities</t>
        </is>
      </c>
      <c r="B7" s="5" t="n">
        <v>134052000</v>
      </c>
      <c r="D7" s="5" t="n">
        <v>16603000</v>
      </c>
    </row>
    <row r="8">
      <c r="A8" s="4" t="inlineStr">
        <is>
          <t>LHFS</t>
        </is>
      </c>
      <c r="B8" s="5" t="n">
        <v>32869000</v>
      </c>
      <c r="D8" s="5" t="n">
        <v>36299000</v>
      </c>
    </row>
    <row r="9">
      <c r="A9" s="4" t="inlineStr">
        <is>
          <t>Loans receivable, net</t>
        </is>
      </c>
      <c r="B9" s="5" t="n">
        <v>612162000</v>
      </c>
      <c r="D9" s="5" t="n">
        <v>639597000</v>
      </c>
    </row>
    <row r="10">
      <c r="A10" s="4" t="inlineStr">
        <is>
          <t>Restricted stock investments</t>
        </is>
      </c>
      <c r="B10" s="5" t="n">
        <v>970000</v>
      </c>
      <c r="D10" s="5" t="n">
        <v>1236000</v>
      </c>
    </row>
    <row r="11">
      <c r="A11" s="4" t="inlineStr">
        <is>
          <t>Accrued interest receivable</t>
        </is>
      </c>
      <c r="B11" s="5" t="n">
        <v>2336000</v>
      </c>
      <c r="D11" s="5" t="n">
        <v>2576000</v>
      </c>
    </row>
    <row r="12">
      <c r="A12" s="3" t="inlineStr">
        <is>
          <t>Financial Instruments, Financial Liabilities, Balance Sheet Groupings [Abstract]</t>
        </is>
      </c>
    </row>
    <row r="13">
      <c r="A13" s="4" t="inlineStr">
        <is>
          <t>Deposits</t>
        </is>
      </c>
      <c r="B13" s="5" t="n">
        <v>1001910000</v>
      </c>
      <c r="D13" s="5" t="n">
        <v>806444000</v>
      </c>
    </row>
    <row r="14">
      <c r="A14" s="4" t="inlineStr">
        <is>
          <t>Accrued interest payable</t>
        </is>
      </c>
      <c r="B14" s="5" t="n">
        <v>159000</v>
      </c>
      <c r="D14" s="5" t="n">
        <v>164000</v>
      </c>
    </row>
    <row r="15">
      <c r="A15" s="4" t="inlineStr">
        <is>
          <t>Borrowings</t>
        </is>
      </c>
      <c r="B15" s="5" t="n">
        <v>10234000</v>
      </c>
      <c r="D15" s="5" t="n">
        <v>10313000</v>
      </c>
    </row>
    <row r="16">
      <c r="A16" s="4" t="inlineStr">
        <is>
          <t>Subordinated debentures</t>
        </is>
      </c>
      <c r="B16" s="5" t="n">
        <v>16192000</v>
      </c>
      <c r="D16" s="5" t="n">
        <v>16157000</v>
      </c>
    </row>
    <row r="17">
      <c r="A17" s="4" t="inlineStr">
        <is>
          <t>Assets or liabilities transferred between levels 1, 2 and 3</t>
        </is>
      </c>
      <c r="B17" s="5" t="n">
        <v>0</v>
      </c>
      <c r="C17" s="6" t="n">
        <v>0</v>
      </c>
      <c r="D17" s="5" t="n">
        <v>0</v>
      </c>
    </row>
    <row r="18">
      <c r="A18" s="4" t="inlineStr">
        <is>
          <t>Interest Rate Lock Commitments [Member]</t>
        </is>
      </c>
    </row>
    <row r="19">
      <c r="A19" s="3" t="inlineStr">
        <is>
          <t>Financial Instruments, Financial Assets, Balance Sheet Groupings [Abstract]</t>
        </is>
      </c>
    </row>
    <row r="20">
      <c r="A20" s="4" t="inlineStr">
        <is>
          <t>Derivative asset</t>
        </is>
      </c>
      <c r="B20" s="5" t="n">
        <v>731000</v>
      </c>
      <c r="D20" s="5" t="n">
        <v>1128000</v>
      </c>
    </row>
    <row r="21">
      <c r="A21" s="3" t="inlineStr">
        <is>
          <t>Financial Instruments, Financial Liabilities, Balance Sheet Groupings [Abstract]</t>
        </is>
      </c>
    </row>
    <row r="22">
      <c r="A22" s="4" t="inlineStr">
        <is>
          <t>Derivative liability</t>
        </is>
      </c>
      <c r="B22" s="5" t="n">
        <v>37000</v>
      </c>
    </row>
    <row r="23">
      <c r="A23" s="4" t="inlineStr">
        <is>
          <t>TBA securities [Member]</t>
        </is>
      </c>
    </row>
    <row r="24">
      <c r="A24" s="3" t="inlineStr">
        <is>
          <t>Financial Instruments, Financial Assets, Balance Sheet Groupings [Abstract]</t>
        </is>
      </c>
    </row>
    <row r="25">
      <c r="A25" s="4" t="inlineStr">
        <is>
          <t>Derivative asset</t>
        </is>
      </c>
      <c r="B25" s="5" t="n">
        <v>8000</v>
      </c>
    </row>
    <row r="26">
      <c r="A26" s="3" t="inlineStr">
        <is>
          <t>Financial Instruments, Financial Liabilities, Balance Sheet Groupings [Abstract]</t>
        </is>
      </c>
    </row>
    <row r="27">
      <c r="A27" s="4" t="inlineStr">
        <is>
          <t>Derivative liability</t>
        </is>
      </c>
      <c r="B27" s="5" t="n">
        <v>107000</v>
      </c>
      <c r="D27" s="5" t="n">
        <v>557000</v>
      </c>
    </row>
    <row r="28">
      <c r="A28" s="4" t="inlineStr">
        <is>
          <t>Bank Commitments [Member]</t>
        </is>
      </c>
    </row>
    <row r="29">
      <c r="A29" s="3" t="inlineStr">
        <is>
          <t>Financial Instruments, Financial Liabilities, Balance Sheet Groupings [Abstract]</t>
        </is>
      </c>
    </row>
    <row r="30">
      <c r="A30" s="4" t="inlineStr">
        <is>
          <t>Loan funding commitments</t>
        </is>
      </c>
      <c r="B30" s="5" t="n">
        <v>158600000</v>
      </c>
      <c r="D30" s="5" t="n">
        <v>121800000</v>
      </c>
    </row>
    <row r="31">
      <c r="A31" s="4" t="inlineStr">
        <is>
          <t>Standby Letters of Credit [Member]</t>
        </is>
      </c>
    </row>
    <row r="32">
      <c r="A32" s="3" t="inlineStr">
        <is>
          <t>Financial Instruments, Financial Liabilities, Balance Sheet Groupings [Abstract]</t>
        </is>
      </c>
    </row>
    <row r="33">
      <c r="A33" s="4" t="inlineStr">
        <is>
          <t>Loan funding commitments</t>
        </is>
      </c>
      <c r="B33" s="5" t="n">
        <v>5800000</v>
      </c>
      <c r="D33" s="5" t="n">
        <v>3300000</v>
      </c>
    </row>
    <row r="34">
      <c r="A34" s="4" t="inlineStr">
        <is>
          <t>Mortgage Servicing Rights [Member]</t>
        </is>
      </c>
    </row>
    <row r="35">
      <c r="A35" s="3" t="inlineStr">
        <is>
          <t>Financial Instruments, Financial Assets, Balance Sheet Groupings [Abstract]</t>
        </is>
      </c>
    </row>
    <row r="36">
      <c r="A36" s="4" t="inlineStr">
        <is>
          <t>MSRs, amount</t>
        </is>
      </c>
      <c r="B36" s="5" t="n">
        <v>3565000</v>
      </c>
      <c r="D36" s="5" t="n">
        <v>1451000</v>
      </c>
    </row>
    <row r="37">
      <c r="A37" s="4" t="inlineStr">
        <is>
          <t>Reported Value Measurement [Member]</t>
        </is>
      </c>
    </row>
    <row r="38">
      <c r="A38" s="3" t="inlineStr">
        <is>
          <t>Financial Instruments, Financial Assets, Balance Sheet Groupings [Abstract]</t>
        </is>
      </c>
    </row>
    <row r="39">
      <c r="A39" s="4" t="inlineStr">
        <is>
          <t>Cash and cash equivalents</t>
        </is>
      </c>
      <c r="B39" s="5" t="n">
        <v>309803000</v>
      </c>
      <c r="D39" s="5" t="n">
        <v>156609000</v>
      </c>
    </row>
    <row r="40">
      <c r="A40" s="4" t="inlineStr">
        <is>
          <t>Certificates of deposit held for investment</t>
        </is>
      </c>
      <c r="B40" s="5" t="n">
        <v>844000</v>
      </c>
      <c r="D40" s="5" t="n">
        <v>3580000</v>
      </c>
    </row>
    <row r="41">
      <c r="A41" s="4" t="inlineStr">
        <is>
          <t>Fair Value - AFS</t>
        </is>
      </c>
      <c r="B41" s="5" t="n">
        <v>21278000</v>
      </c>
      <c r="D41" s="5" t="n">
        <v>65098000</v>
      </c>
    </row>
    <row r="42">
      <c r="A42" s="4" t="inlineStr">
        <is>
          <t>HTM securities</t>
        </is>
      </c>
      <c r="B42" s="5" t="n">
        <v>133657000</v>
      </c>
      <c r="D42" s="5" t="n">
        <v>15943000</v>
      </c>
    </row>
    <row r="43">
      <c r="A43" s="4" t="inlineStr">
        <is>
          <t>LHFS</t>
        </is>
      </c>
      <c r="B43" s="5" t="n">
        <v>32869000</v>
      </c>
      <c r="D43" s="5" t="n">
        <v>36299000</v>
      </c>
    </row>
    <row r="44">
      <c r="A44" s="4" t="inlineStr">
        <is>
          <t>Loans receivable, net</t>
        </is>
      </c>
      <c r="B44" s="5" t="n">
        <v>605451000</v>
      </c>
      <c r="D44" s="5" t="n">
        <v>634212000</v>
      </c>
    </row>
    <row r="45">
      <c r="A45" s="4" t="inlineStr">
        <is>
          <t>Restricted stock investments</t>
        </is>
      </c>
      <c r="B45" s="5" t="n">
        <v>970000</v>
      </c>
      <c r="D45" s="5" t="n">
        <v>1236000</v>
      </c>
    </row>
    <row r="46">
      <c r="A46" s="4" t="inlineStr">
        <is>
          <t>Accrued interest receivable</t>
        </is>
      </c>
      <c r="B46" s="5" t="n">
        <v>2336000</v>
      </c>
      <c r="D46" s="5" t="n">
        <v>2576000</v>
      </c>
    </row>
    <row r="47">
      <c r="A47" s="3" t="inlineStr">
        <is>
          <t>Financial Instruments, Financial Liabilities, Balance Sheet Groupings [Abstract]</t>
        </is>
      </c>
    </row>
    <row r="48">
      <c r="A48" s="4" t="inlineStr">
        <is>
          <t>Deposits</t>
        </is>
      </c>
      <c r="B48" s="5" t="n">
        <v>995722000</v>
      </c>
      <c r="D48" s="5" t="n">
        <v>806456000</v>
      </c>
    </row>
    <row r="49">
      <c r="A49" s="4" t="inlineStr">
        <is>
          <t>Accrued interest payable</t>
        </is>
      </c>
      <c r="B49" s="5" t="n">
        <v>159000</v>
      </c>
      <c r="D49" s="5" t="n">
        <v>164000</v>
      </c>
    </row>
    <row r="50">
      <c r="A50" s="4" t="inlineStr">
        <is>
          <t>Borrowings</t>
        </is>
      </c>
      <c r="B50" s="5" t="n">
        <v>10000000</v>
      </c>
      <c r="D50" s="5" t="n">
        <v>10000000</v>
      </c>
    </row>
    <row r="51">
      <c r="A51" s="4" t="inlineStr">
        <is>
          <t>Subordinated debentures</t>
        </is>
      </c>
      <c r="B51" s="5" t="n">
        <v>20619000</v>
      </c>
      <c r="D51" s="5" t="n">
        <v>20619000</v>
      </c>
    </row>
    <row r="52">
      <c r="A52" s="4" t="inlineStr">
        <is>
          <t>Reported Value Measurement [Member] | Interest Rate Lock Commitments [Member]</t>
        </is>
      </c>
    </row>
    <row r="53">
      <c r="A53" s="3" t="inlineStr">
        <is>
          <t>Financial Instruments, Financial Assets, Balance Sheet Groupings [Abstract]</t>
        </is>
      </c>
    </row>
    <row r="54">
      <c r="A54" s="4" t="inlineStr">
        <is>
          <t>Derivative asset</t>
        </is>
      </c>
      <c r="B54" s="5" t="n">
        <v>731000</v>
      </c>
      <c r="D54" s="5" t="n">
        <v>1128000</v>
      </c>
    </row>
    <row r="55">
      <c r="A55" s="3" t="inlineStr">
        <is>
          <t>Financial Instruments, Financial Liabilities, Balance Sheet Groupings [Abstract]</t>
        </is>
      </c>
    </row>
    <row r="56">
      <c r="A56" s="4" t="inlineStr">
        <is>
          <t>Derivative liability</t>
        </is>
      </c>
      <c r="B56" s="5" t="n">
        <v>37000</v>
      </c>
    </row>
    <row r="57">
      <c r="A57" s="4" t="inlineStr">
        <is>
          <t>Reported Value Measurement [Member] | TBA securities [Member]</t>
        </is>
      </c>
    </row>
    <row r="58">
      <c r="A58" s="3" t="inlineStr">
        <is>
          <t>Financial Instruments, Financial Assets, Balance Sheet Groupings [Abstract]</t>
        </is>
      </c>
    </row>
    <row r="59">
      <c r="A59" s="4" t="inlineStr">
        <is>
          <t>Derivative asset</t>
        </is>
      </c>
      <c r="B59" s="5" t="n">
        <v>8000</v>
      </c>
    </row>
    <row r="60">
      <c r="A60" s="3" t="inlineStr">
        <is>
          <t>Financial Instruments, Financial Liabilities, Balance Sheet Groupings [Abstract]</t>
        </is>
      </c>
    </row>
    <row r="61">
      <c r="A61" s="4" t="inlineStr">
        <is>
          <t>Derivative liability</t>
        </is>
      </c>
      <c r="B61" s="5" t="n">
        <v>107000</v>
      </c>
      <c r="D61" s="5" t="n">
        <v>557000</v>
      </c>
    </row>
    <row r="62">
      <c r="A62" s="4" t="inlineStr">
        <is>
          <t>Reported Value Measurement [Member] | Mortgage Servicing Rights [Member]</t>
        </is>
      </c>
    </row>
    <row r="63">
      <c r="A63" s="3" t="inlineStr">
        <is>
          <t>Financial Instruments, Financial Assets, Balance Sheet Groupings [Abstract]</t>
        </is>
      </c>
    </row>
    <row r="64">
      <c r="A64" s="4" t="inlineStr">
        <is>
          <t>MSRs, amount</t>
        </is>
      </c>
      <c r="B64" s="5" t="n">
        <v>3565000</v>
      </c>
      <c r="D64" s="5" t="n">
        <v>1451000</v>
      </c>
    </row>
    <row r="65">
      <c r="A65" s="4" t="inlineStr">
        <is>
          <t>Estimate of Fair Value Measurement [Member] | Fair Value, Inputs, Level 1 [Member]</t>
        </is>
      </c>
    </row>
    <row r="66">
      <c r="A66" s="3" t="inlineStr">
        <is>
          <t>Financial Instruments, Financial Assets, Balance Sheet Groupings [Abstract]</t>
        </is>
      </c>
    </row>
    <row r="67">
      <c r="A67" s="4" t="inlineStr">
        <is>
          <t>Cash and cash equivalents</t>
        </is>
      </c>
      <c r="B67" s="5" t="n">
        <v>309803000</v>
      </c>
      <c r="D67" s="5" t="n">
        <v>156609000</v>
      </c>
    </row>
    <row r="68">
      <c r="A68" s="4" t="inlineStr">
        <is>
          <t>Certificates of deposit held for investment</t>
        </is>
      </c>
      <c r="B68" s="5" t="n">
        <v>844000</v>
      </c>
      <c r="D68" s="5" t="n">
        <v>3580000</v>
      </c>
    </row>
    <row r="69">
      <c r="A69" s="4" t="inlineStr">
        <is>
          <t>Fair Value - AFS</t>
        </is>
      </c>
      <c r="B69" s="5" t="n">
        <v>0</v>
      </c>
      <c r="D69" s="5" t="n">
        <v>0</v>
      </c>
    </row>
    <row r="70">
      <c r="A70" s="4" t="inlineStr">
        <is>
          <t>HTM securities</t>
        </is>
      </c>
      <c r="B70" s="5" t="n">
        <v>0</v>
      </c>
      <c r="D70" s="5" t="n">
        <v>0</v>
      </c>
    </row>
    <row r="71">
      <c r="A71" s="4" t="inlineStr">
        <is>
          <t>LHFS</t>
        </is>
      </c>
      <c r="B71" s="5" t="n">
        <v>0</v>
      </c>
      <c r="D71" s="5" t="n">
        <v>0</v>
      </c>
    </row>
    <row r="72">
      <c r="A72" s="4" t="inlineStr">
        <is>
          <t>Loans receivable, net</t>
        </is>
      </c>
      <c r="B72" s="5" t="n">
        <v>0</v>
      </c>
      <c r="D72" s="5" t="n">
        <v>0</v>
      </c>
    </row>
    <row r="73">
      <c r="A73" s="4" t="inlineStr">
        <is>
          <t>Restricted stock investments</t>
        </is>
      </c>
      <c r="B73" s="5" t="n">
        <v>0</v>
      </c>
      <c r="D73" s="5" t="n">
        <v>0</v>
      </c>
    </row>
    <row r="74">
      <c r="A74" s="4" t="inlineStr">
        <is>
          <t>Accrued interest receivable</t>
        </is>
      </c>
      <c r="B74" s="5" t="n">
        <v>0</v>
      </c>
      <c r="D74" s="5" t="n">
        <v>0</v>
      </c>
    </row>
    <row r="75">
      <c r="A75" s="3" t="inlineStr">
        <is>
          <t>Financial Instruments, Financial Liabilities, Balance Sheet Groupings [Abstract]</t>
        </is>
      </c>
    </row>
    <row r="76">
      <c r="A76" s="4" t="inlineStr">
        <is>
          <t>Deposits</t>
        </is>
      </c>
      <c r="B76" s="5" t="n">
        <v>0</v>
      </c>
      <c r="D76" s="5" t="n">
        <v>0</v>
      </c>
    </row>
    <row r="77">
      <c r="A77" s="4" t="inlineStr">
        <is>
          <t>Accrued interest payable</t>
        </is>
      </c>
      <c r="B77" s="5" t="n">
        <v>0</v>
      </c>
      <c r="D77" s="5" t="n">
        <v>0</v>
      </c>
    </row>
    <row r="78">
      <c r="A78" s="4" t="inlineStr">
        <is>
          <t>Borrowings</t>
        </is>
      </c>
      <c r="B78" s="5" t="n">
        <v>0</v>
      </c>
      <c r="D78" s="5" t="n">
        <v>0</v>
      </c>
    </row>
    <row r="79">
      <c r="A79" s="4" t="inlineStr">
        <is>
          <t>Subordinated debentures</t>
        </is>
      </c>
      <c r="B79" s="5" t="n">
        <v>0</v>
      </c>
      <c r="D79" s="5" t="n">
        <v>0</v>
      </c>
    </row>
    <row r="80">
      <c r="A80" s="4" t="inlineStr">
        <is>
          <t>Estimate of Fair Value Measurement [Member] | Fair Value, Inputs, Level 1 [Member] | Interest Rate Lock Commitments [Member]</t>
        </is>
      </c>
    </row>
    <row r="81">
      <c r="A81" s="3" t="inlineStr">
        <is>
          <t>Financial Instruments, Financial Assets, Balance Sheet Groupings [Abstract]</t>
        </is>
      </c>
    </row>
    <row r="82">
      <c r="A82" s="4" t="inlineStr">
        <is>
          <t>Derivative asset</t>
        </is>
      </c>
      <c r="B82" s="5" t="n">
        <v>0</v>
      </c>
      <c r="D82" s="5" t="n">
        <v>0</v>
      </c>
    </row>
    <row r="83">
      <c r="A83" s="3" t="inlineStr">
        <is>
          <t>Financial Instruments, Financial Liabilities, Balance Sheet Groupings [Abstract]</t>
        </is>
      </c>
    </row>
    <row r="84">
      <c r="A84" s="4" t="inlineStr">
        <is>
          <t>Derivative liability</t>
        </is>
      </c>
      <c r="B84" s="5" t="n">
        <v>0</v>
      </c>
    </row>
    <row r="85">
      <c r="A85" s="4" t="inlineStr">
        <is>
          <t>Estimate of Fair Value Measurement [Member] | Fair Value, Inputs, Level 1 [Member] | TBA securities [Member]</t>
        </is>
      </c>
    </row>
    <row r="86">
      <c r="A86" s="3" t="inlineStr">
        <is>
          <t>Financial Instruments, Financial Assets, Balance Sheet Groupings [Abstract]</t>
        </is>
      </c>
    </row>
    <row r="87">
      <c r="A87" s="4" t="inlineStr">
        <is>
          <t>Derivative asset</t>
        </is>
      </c>
      <c r="B87" s="5" t="n">
        <v>0</v>
      </c>
    </row>
    <row r="88">
      <c r="A88" s="3" t="inlineStr">
        <is>
          <t>Financial Instruments, Financial Liabilities, Balance Sheet Groupings [Abstract]</t>
        </is>
      </c>
    </row>
    <row r="89">
      <c r="A89" s="4" t="inlineStr">
        <is>
          <t>Derivative liability</t>
        </is>
      </c>
      <c r="B89" s="5" t="n">
        <v>0</v>
      </c>
      <c r="D89" s="5" t="n">
        <v>0</v>
      </c>
    </row>
    <row r="90">
      <c r="A90" s="4" t="inlineStr">
        <is>
          <t>Estimate of Fair Value Measurement [Member] | Fair Value, Inputs, Level 1 [Member] | Mortgage Servicing Rights [Member]</t>
        </is>
      </c>
    </row>
    <row r="91">
      <c r="A91" s="3" t="inlineStr">
        <is>
          <t>Financial Instruments, Financial Assets, Balance Sheet Groupings [Abstract]</t>
        </is>
      </c>
    </row>
    <row r="92">
      <c r="A92" s="4" t="inlineStr">
        <is>
          <t>MSRs, amount</t>
        </is>
      </c>
      <c r="B92" s="5" t="n">
        <v>0</v>
      </c>
      <c r="D92" s="5" t="n">
        <v>0</v>
      </c>
    </row>
    <row r="93">
      <c r="A93" s="4" t="inlineStr">
        <is>
          <t>Estimate of Fair Value Measurement [Member] | Fair Value, Inputs, Level 2 [Member]</t>
        </is>
      </c>
    </row>
    <row r="94">
      <c r="A94" s="3" t="inlineStr">
        <is>
          <t>Financial Instruments, Financial Assets, Balance Sheet Groupings [Abstract]</t>
        </is>
      </c>
    </row>
    <row r="95">
      <c r="A95" s="4" t="inlineStr">
        <is>
          <t>Cash and cash equivalents</t>
        </is>
      </c>
      <c r="B95" s="5" t="n">
        <v>0</v>
      </c>
      <c r="D95" s="5" t="n">
        <v>0</v>
      </c>
    </row>
    <row r="96">
      <c r="A96" s="4" t="inlineStr">
        <is>
          <t>Certificates of deposit held for investment</t>
        </is>
      </c>
      <c r="B96" s="5" t="n">
        <v>0</v>
      </c>
      <c r="D96" s="5" t="n">
        <v>0</v>
      </c>
    </row>
    <row r="97">
      <c r="A97" s="4" t="inlineStr">
        <is>
          <t>Fair Value - AFS</t>
        </is>
      </c>
      <c r="B97" s="5" t="n">
        <v>21278000</v>
      </c>
      <c r="D97" s="5" t="n">
        <v>65098000</v>
      </c>
    </row>
    <row r="98">
      <c r="A98" s="4" t="inlineStr">
        <is>
          <t>HTM securities</t>
        </is>
      </c>
      <c r="B98" s="5" t="n">
        <v>134052000</v>
      </c>
      <c r="D98" s="5" t="n">
        <v>16603000</v>
      </c>
    </row>
    <row r="99">
      <c r="A99" s="4" t="inlineStr">
        <is>
          <t>LHFS</t>
        </is>
      </c>
      <c r="B99" s="5" t="n">
        <v>32869000</v>
      </c>
      <c r="D99" s="5" t="n">
        <v>36299000</v>
      </c>
    </row>
    <row r="100">
      <c r="A100" s="4" t="inlineStr">
        <is>
          <t>Loans receivable, net</t>
        </is>
      </c>
      <c r="B100" s="5" t="n">
        <v>0</v>
      </c>
      <c r="D100" s="5" t="n">
        <v>0</v>
      </c>
    </row>
    <row r="101">
      <c r="A101" s="4" t="inlineStr">
        <is>
          <t>Restricted stock investments</t>
        </is>
      </c>
      <c r="B101" s="5" t="n">
        <v>970000</v>
      </c>
      <c r="D101" s="5" t="n">
        <v>1236000</v>
      </c>
    </row>
    <row r="102">
      <c r="A102" s="4" t="inlineStr">
        <is>
          <t>Accrued interest receivable</t>
        </is>
      </c>
      <c r="B102" s="5" t="n">
        <v>2336000</v>
      </c>
      <c r="D102" s="5" t="n">
        <v>2576000</v>
      </c>
    </row>
    <row r="103">
      <c r="A103" s="3" t="inlineStr">
        <is>
          <t>Financial Instruments, Financial Liabilities, Balance Sheet Groupings [Abstract]</t>
        </is>
      </c>
    </row>
    <row r="104">
      <c r="A104" s="4" t="inlineStr">
        <is>
          <t>Deposits</t>
        </is>
      </c>
      <c r="B104" s="5" t="n">
        <v>1001910000</v>
      </c>
      <c r="D104" s="5" t="n">
        <v>806444000</v>
      </c>
    </row>
    <row r="105">
      <c r="A105" s="4" t="inlineStr">
        <is>
          <t>Accrued interest payable</t>
        </is>
      </c>
      <c r="B105" s="5" t="n">
        <v>159000</v>
      </c>
      <c r="D105" s="5" t="n">
        <v>164000</v>
      </c>
    </row>
    <row r="106">
      <c r="A106" s="4" t="inlineStr">
        <is>
          <t>Borrowings</t>
        </is>
      </c>
      <c r="B106" s="5" t="n">
        <v>10234000</v>
      </c>
      <c r="D106" s="5" t="n">
        <v>10313000</v>
      </c>
    </row>
    <row r="107">
      <c r="A107" s="4" t="inlineStr">
        <is>
          <t>Subordinated debentures</t>
        </is>
      </c>
      <c r="B107" s="5" t="n">
        <v>0</v>
      </c>
      <c r="D107" s="5" t="n">
        <v>0</v>
      </c>
    </row>
    <row r="108">
      <c r="A108" s="4" t="inlineStr">
        <is>
          <t>Estimate of Fair Value Measurement [Member] | Fair Value, Inputs, Level 2 [Member] | Interest Rate Lock Commitments [Member]</t>
        </is>
      </c>
    </row>
    <row r="109">
      <c r="A109" s="3" t="inlineStr">
        <is>
          <t>Financial Instruments, Financial Assets, Balance Sheet Groupings [Abstract]</t>
        </is>
      </c>
    </row>
    <row r="110">
      <c r="A110" s="4" t="inlineStr">
        <is>
          <t>Derivative asset</t>
        </is>
      </c>
      <c r="B110" s="5" t="n">
        <v>0</v>
      </c>
      <c r="D110" s="5" t="n">
        <v>0</v>
      </c>
    </row>
    <row r="111">
      <c r="A111" s="3" t="inlineStr">
        <is>
          <t>Financial Instruments, Financial Liabilities, Balance Sheet Groupings [Abstract]</t>
        </is>
      </c>
    </row>
    <row r="112">
      <c r="A112" s="4" t="inlineStr">
        <is>
          <t>Derivative liability</t>
        </is>
      </c>
      <c r="B112" s="5" t="n">
        <v>0</v>
      </c>
    </row>
    <row r="113">
      <c r="A113" s="4" t="inlineStr">
        <is>
          <t>Estimate of Fair Value Measurement [Member] | Fair Value, Inputs, Level 2 [Member] | TBA securities [Member]</t>
        </is>
      </c>
    </row>
    <row r="114">
      <c r="A114" s="3" t="inlineStr">
        <is>
          <t>Financial Instruments, Financial Assets, Balance Sheet Groupings [Abstract]</t>
        </is>
      </c>
    </row>
    <row r="115">
      <c r="A115" s="4" t="inlineStr">
        <is>
          <t>Derivative asset</t>
        </is>
      </c>
      <c r="B115" s="5" t="n">
        <v>8000</v>
      </c>
    </row>
    <row r="116">
      <c r="A116" s="3" t="inlineStr">
        <is>
          <t>Financial Instruments, Financial Liabilities, Balance Sheet Groupings [Abstract]</t>
        </is>
      </c>
    </row>
    <row r="117">
      <c r="A117" s="4" t="inlineStr">
        <is>
          <t>Derivative liability</t>
        </is>
      </c>
      <c r="B117" s="5" t="n">
        <v>107000</v>
      </c>
      <c r="D117" s="5" t="n">
        <v>557000</v>
      </c>
    </row>
    <row r="118">
      <c r="A118" s="4" t="inlineStr">
        <is>
          <t>Estimate of Fair Value Measurement [Member] | Fair Value, Inputs, Level 2 [Member] | Mortgage Servicing Rights [Member]</t>
        </is>
      </c>
    </row>
    <row r="119">
      <c r="A119" s="3" t="inlineStr">
        <is>
          <t>Financial Instruments, Financial Assets, Balance Sheet Groupings [Abstract]</t>
        </is>
      </c>
    </row>
    <row r="120">
      <c r="A120" s="4" t="inlineStr">
        <is>
          <t>MSRs, amount</t>
        </is>
      </c>
      <c r="B120" s="5" t="n">
        <v>0</v>
      </c>
      <c r="D120" s="5" t="n">
        <v>0</v>
      </c>
    </row>
    <row r="121">
      <c r="A121" s="4" t="inlineStr">
        <is>
          <t>Estimate of Fair Value Measurement [Member] | Fair Value, Inputs, Level 3 [Member]</t>
        </is>
      </c>
    </row>
    <row r="122">
      <c r="A122" s="3" t="inlineStr">
        <is>
          <t>Financial Instruments, Financial Assets, Balance Sheet Groupings [Abstract]</t>
        </is>
      </c>
    </row>
    <row r="123">
      <c r="A123" s="4" t="inlineStr">
        <is>
          <t>Cash and cash equivalents</t>
        </is>
      </c>
      <c r="B123" s="5" t="n">
        <v>0</v>
      </c>
      <c r="D123" s="5" t="n">
        <v>0</v>
      </c>
    </row>
    <row r="124">
      <c r="A124" s="4" t="inlineStr">
        <is>
          <t>Certificates of deposit held for investment</t>
        </is>
      </c>
      <c r="B124" s="5" t="n">
        <v>0</v>
      </c>
      <c r="D124" s="5" t="n">
        <v>0</v>
      </c>
    </row>
    <row r="125">
      <c r="A125" s="4" t="inlineStr">
        <is>
          <t>Fair Value - AFS</t>
        </is>
      </c>
      <c r="B125" s="5" t="n">
        <v>0</v>
      </c>
      <c r="D125" s="5" t="n">
        <v>0</v>
      </c>
    </row>
    <row r="126">
      <c r="A126" s="4" t="inlineStr">
        <is>
          <t>HTM securities</t>
        </is>
      </c>
      <c r="B126" s="5" t="n">
        <v>0</v>
      </c>
      <c r="D126" s="5" t="n">
        <v>0</v>
      </c>
    </row>
    <row r="127">
      <c r="A127" s="4" t="inlineStr">
        <is>
          <t>LHFS</t>
        </is>
      </c>
      <c r="B127" s="5" t="n">
        <v>0</v>
      </c>
      <c r="D127" s="5" t="n">
        <v>0</v>
      </c>
    </row>
    <row r="128">
      <c r="A128" s="4" t="inlineStr">
        <is>
          <t>Loans receivable, net</t>
        </is>
      </c>
      <c r="B128" s="5" t="n">
        <v>612162000</v>
      </c>
      <c r="D128" s="5" t="n">
        <v>639597000</v>
      </c>
    </row>
    <row r="129">
      <c r="A129" s="4" t="inlineStr">
        <is>
          <t>Restricted stock investments</t>
        </is>
      </c>
      <c r="B129" s="5" t="n">
        <v>0</v>
      </c>
      <c r="D129" s="5" t="n">
        <v>0</v>
      </c>
    </row>
    <row r="130">
      <c r="A130" s="4" t="inlineStr">
        <is>
          <t>Accrued interest receivable</t>
        </is>
      </c>
      <c r="B130" s="5" t="n">
        <v>0</v>
      </c>
      <c r="D130" s="5" t="n">
        <v>0</v>
      </c>
    </row>
    <row r="131">
      <c r="A131" s="3" t="inlineStr">
        <is>
          <t>Financial Instruments, Financial Liabilities, Balance Sheet Groupings [Abstract]</t>
        </is>
      </c>
    </row>
    <row r="132">
      <c r="A132" s="4" t="inlineStr">
        <is>
          <t>Deposits</t>
        </is>
      </c>
      <c r="B132" s="5" t="n">
        <v>0</v>
      </c>
      <c r="D132" s="5" t="n">
        <v>0</v>
      </c>
    </row>
    <row r="133">
      <c r="A133" s="4" t="inlineStr">
        <is>
          <t>Accrued interest payable</t>
        </is>
      </c>
      <c r="B133" s="5" t="n">
        <v>0</v>
      </c>
      <c r="D133" s="5" t="n">
        <v>0</v>
      </c>
    </row>
    <row r="134">
      <c r="A134" s="4" t="inlineStr">
        <is>
          <t>Borrowings</t>
        </is>
      </c>
      <c r="B134" s="5" t="n">
        <v>0</v>
      </c>
      <c r="D134" s="5" t="n">
        <v>0</v>
      </c>
    </row>
    <row r="135">
      <c r="A135" s="4" t="inlineStr">
        <is>
          <t>Subordinated debentures</t>
        </is>
      </c>
      <c r="B135" s="5" t="n">
        <v>16192000</v>
      </c>
      <c r="D135" s="5" t="n">
        <v>16157000</v>
      </c>
    </row>
    <row r="136">
      <c r="A136" s="4" t="inlineStr">
        <is>
          <t>Estimate of Fair Value Measurement [Member] | Fair Value, Inputs, Level 3 [Member] | Interest Rate Lock Commitments [Member]</t>
        </is>
      </c>
    </row>
    <row r="137">
      <c r="A137" s="3" t="inlineStr">
        <is>
          <t>Financial Instruments, Financial Assets, Balance Sheet Groupings [Abstract]</t>
        </is>
      </c>
    </row>
    <row r="138">
      <c r="A138" s="4" t="inlineStr">
        <is>
          <t>Derivative asset</t>
        </is>
      </c>
      <c r="B138" s="5" t="n">
        <v>731000</v>
      </c>
      <c r="D138" s="5" t="n">
        <v>1128000</v>
      </c>
    </row>
    <row r="139">
      <c r="A139" s="3" t="inlineStr">
        <is>
          <t>Financial Instruments, Financial Liabilities, Balance Sheet Groupings [Abstract]</t>
        </is>
      </c>
    </row>
    <row r="140">
      <c r="A140" s="4" t="inlineStr">
        <is>
          <t>Derivative liability</t>
        </is>
      </c>
      <c r="B140" s="5" t="n">
        <v>37000</v>
      </c>
    </row>
    <row r="141">
      <c r="A141" s="4" t="inlineStr">
        <is>
          <t>Estimate of Fair Value Measurement [Member] | Fair Value, Inputs, Level 3 [Member] | TBA securities [Member]</t>
        </is>
      </c>
    </row>
    <row r="142">
      <c r="A142" s="3" t="inlineStr">
        <is>
          <t>Financial Instruments, Financial Assets, Balance Sheet Groupings [Abstract]</t>
        </is>
      </c>
    </row>
    <row r="143">
      <c r="A143" s="4" t="inlineStr">
        <is>
          <t>Derivative asset</t>
        </is>
      </c>
      <c r="B143" s="5" t="n">
        <v>0</v>
      </c>
    </row>
    <row r="144">
      <c r="A144" s="3" t="inlineStr">
        <is>
          <t>Financial Instruments, Financial Liabilities, Balance Sheet Groupings [Abstract]</t>
        </is>
      </c>
    </row>
    <row r="145">
      <c r="A145" s="4" t="inlineStr">
        <is>
          <t>Derivative liability</t>
        </is>
      </c>
      <c r="B145" s="5" t="n">
        <v>0</v>
      </c>
      <c r="D145" s="5" t="n">
        <v>0</v>
      </c>
    </row>
    <row r="146">
      <c r="A146" s="4" t="inlineStr">
        <is>
          <t>Estimate of Fair Value Measurement [Member] | Fair Value, Inputs, Level 3 [Member] | Mortgage Servicing Rights [Member]</t>
        </is>
      </c>
    </row>
    <row r="147">
      <c r="A147" s="3" t="inlineStr">
        <is>
          <t>Financial Instruments, Financial Assets, Balance Sheet Groupings [Abstract]</t>
        </is>
      </c>
    </row>
    <row r="148">
      <c r="A148" s="4" t="inlineStr">
        <is>
          <t>MSRs, amount</t>
        </is>
      </c>
      <c r="B148" s="6" t="n">
        <v>3565000</v>
      </c>
      <c r="D148" s="6" t="n">
        <v>14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Unrealized holding gains on available-for-sale securities arising during the period, income taxes</t>
        </is>
      </c>
      <c r="B4" s="6" t="n">
        <v>172</v>
      </c>
      <c r="C4" s="6" t="n">
        <v>1</v>
      </c>
      <c r="D4" s="6" t="n">
        <v>-571</v>
      </c>
      <c r="E4" s="6" t="n">
        <v>57</v>
      </c>
    </row>
    <row r="5">
      <c r="A5" s="4" t="inlineStr">
        <is>
          <t>Realized gains, net of tax expense</t>
        </is>
      </c>
      <c r="D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t>
        </is>
      </c>
      <c r="F1" s="2" t="inlineStr">
        <is>
          <t>Total</t>
        </is>
      </c>
    </row>
    <row r="2">
      <c r="A2" s="4" t="inlineStr">
        <is>
          <t>Balance (in shares) at Dec. 31, 2019</t>
        </is>
      </c>
      <c r="B2" s="5" t="n">
        <v>12810926</v>
      </c>
    </row>
    <row r="3">
      <c r="A3" s="4" t="inlineStr">
        <is>
          <t>Balance at Dec. 31, 2019</t>
        </is>
      </c>
      <c r="B3" s="6" t="n">
        <v>128</v>
      </c>
      <c r="C3" s="6" t="n">
        <v>65944</v>
      </c>
      <c r="D3" s="6" t="n">
        <v>38560</v>
      </c>
      <c r="E3" s="6" t="n">
        <v>-45</v>
      </c>
      <c r="F3" s="6" t="n">
        <v>104587</v>
      </c>
    </row>
    <row r="4">
      <c r="A4" s="4" t="inlineStr">
        <is>
          <t>Net income</t>
        </is>
      </c>
      <c r="B4" s="5" t="n">
        <v>0</v>
      </c>
      <c r="C4" s="5" t="n">
        <v>0</v>
      </c>
      <c r="D4" s="5" t="n">
        <v>2302</v>
      </c>
      <c r="E4" s="5" t="n">
        <v>0</v>
      </c>
      <c r="F4" s="5" t="n">
        <v>2302</v>
      </c>
    </row>
    <row r="5">
      <c r="A5" s="4" t="inlineStr">
        <is>
          <t>Stock-based compensation</t>
        </is>
      </c>
      <c r="B5" s="5" t="n">
        <v>0</v>
      </c>
      <c r="C5" s="5" t="n">
        <v>68</v>
      </c>
      <c r="D5" s="5" t="n">
        <v>0</v>
      </c>
      <c r="E5" s="5" t="n">
        <v>0</v>
      </c>
      <c r="F5" s="5" t="n">
        <v>68</v>
      </c>
    </row>
    <row r="6">
      <c r="A6" s="4" t="inlineStr">
        <is>
          <t>Dividends paid on common stock</t>
        </is>
      </c>
      <c r="B6" s="6" t="n">
        <v>0</v>
      </c>
      <c r="C6" s="5" t="n">
        <v>0</v>
      </c>
      <c r="D6" s="5" t="n">
        <v>-1024</v>
      </c>
      <c r="E6" s="5" t="n">
        <v>0</v>
      </c>
      <c r="F6" s="6" t="n">
        <v>-1024</v>
      </c>
    </row>
    <row r="7">
      <c r="A7" s="4" t="inlineStr">
        <is>
          <t>Exercise of stock options (in shares)</t>
        </is>
      </c>
      <c r="B7" s="5" t="n">
        <v>2050</v>
      </c>
      <c r="F7" s="5" t="n">
        <v>2050</v>
      </c>
    </row>
    <row r="8">
      <c r="A8" s="4" t="inlineStr">
        <is>
          <t>Exercise of stock options</t>
        </is>
      </c>
      <c r="B8" s="6" t="n">
        <v>0</v>
      </c>
      <c r="C8" s="5" t="n">
        <v>14</v>
      </c>
      <c r="D8" s="5" t="n">
        <v>0</v>
      </c>
      <c r="E8" s="5" t="n">
        <v>0</v>
      </c>
      <c r="F8" s="6" t="n">
        <v>14</v>
      </c>
    </row>
    <row r="9">
      <c r="A9" s="4" t="inlineStr">
        <is>
          <t>Other comprehensive income (loss)</t>
        </is>
      </c>
      <c r="B9" s="6" t="n">
        <v>0</v>
      </c>
      <c r="C9" s="5" t="n">
        <v>0</v>
      </c>
      <c r="D9" s="5" t="n">
        <v>0</v>
      </c>
      <c r="E9" s="5" t="n">
        <v>150</v>
      </c>
      <c r="F9" s="5" t="n">
        <v>150</v>
      </c>
    </row>
    <row r="10">
      <c r="A10" s="4" t="inlineStr">
        <is>
          <t>Balance (in shares) at Jun. 30, 2020</t>
        </is>
      </c>
      <c r="B10" s="5" t="n">
        <v>12812976</v>
      </c>
    </row>
    <row r="11">
      <c r="A11" s="4" t="inlineStr">
        <is>
          <t>Balance at Jun. 30, 2020</t>
        </is>
      </c>
      <c r="B11" s="6" t="n">
        <v>128</v>
      </c>
      <c r="C11" s="5" t="n">
        <v>66026</v>
      </c>
      <c r="D11" s="5" t="n">
        <v>39838</v>
      </c>
      <c r="E11" s="5" t="n">
        <v>105</v>
      </c>
      <c r="F11" s="5" t="n">
        <v>106097</v>
      </c>
    </row>
    <row r="12">
      <c r="A12" s="4" t="inlineStr">
        <is>
          <t>Balance (in shares) at Mar. 31, 2020</t>
        </is>
      </c>
      <c r="B12" s="5" t="n">
        <v>12812976</v>
      </c>
    </row>
    <row r="13">
      <c r="A13" s="4" t="inlineStr">
        <is>
          <t>Balance at Mar. 31, 2020</t>
        </is>
      </c>
      <c r="B13" s="6" t="n">
        <v>128</v>
      </c>
      <c r="C13" s="5" t="n">
        <v>65992</v>
      </c>
      <c r="D13" s="5" t="n">
        <v>38612</v>
      </c>
      <c r="E13" s="5" t="n">
        <v>104</v>
      </c>
      <c r="F13" s="5" t="n">
        <v>104836</v>
      </c>
    </row>
    <row r="14">
      <c r="A14" s="4" t="inlineStr">
        <is>
          <t>Net income</t>
        </is>
      </c>
      <c r="D14" s="5" t="n">
        <v>1737</v>
      </c>
      <c r="F14" s="5" t="n">
        <v>1737</v>
      </c>
    </row>
    <row r="15">
      <c r="A15" s="4" t="inlineStr">
        <is>
          <t>Stock-based compensation</t>
        </is>
      </c>
      <c r="C15" s="5" t="n">
        <v>34</v>
      </c>
      <c r="F15" s="5" t="n">
        <v>34</v>
      </c>
    </row>
    <row r="16">
      <c r="A16" s="4" t="inlineStr">
        <is>
          <t>Dividends paid on common stock</t>
        </is>
      </c>
      <c r="D16" s="5" t="n">
        <v>-511</v>
      </c>
      <c r="F16" s="5" t="n">
        <v>-511</v>
      </c>
    </row>
    <row r="17">
      <c r="A17" s="4" t="inlineStr">
        <is>
          <t>Other comprehensive income (loss)</t>
        </is>
      </c>
      <c r="E17" s="5" t="n">
        <v>1</v>
      </c>
      <c r="F17" s="5" t="n">
        <v>1</v>
      </c>
    </row>
    <row r="18">
      <c r="A18" s="4" t="inlineStr">
        <is>
          <t>Balance (in shares) at Jun. 30, 2020</t>
        </is>
      </c>
      <c r="B18" s="5" t="n">
        <v>12812976</v>
      </c>
    </row>
    <row r="19">
      <c r="A19" s="4" t="inlineStr">
        <is>
          <t>Balance at Jun. 30, 2020</t>
        </is>
      </c>
      <c r="B19" s="6" t="n">
        <v>128</v>
      </c>
      <c r="C19" s="5" t="n">
        <v>66026</v>
      </c>
      <c r="D19" s="5" t="n">
        <v>39838</v>
      </c>
      <c r="E19" s="5" t="n">
        <v>105</v>
      </c>
      <c r="F19" s="5" t="n">
        <v>106097</v>
      </c>
    </row>
    <row r="20">
      <c r="A20" s="4" t="inlineStr">
        <is>
          <t>Balance (in shares) at Dec. 31, 2020</t>
        </is>
      </c>
      <c r="B20" s="5" t="n">
        <v>12843349</v>
      </c>
    </row>
    <row r="21">
      <c r="A21" s="4" t="inlineStr">
        <is>
          <t>Balance at Dec. 31, 2020</t>
        </is>
      </c>
      <c r="B21" s="6" t="n">
        <v>128</v>
      </c>
      <c r="C21" s="5" t="n">
        <v>66251</v>
      </c>
      <c r="D21" s="5" t="n">
        <v>43216</v>
      </c>
      <c r="E21" s="5" t="n">
        <v>52</v>
      </c>
      <c r="F21" s="5" t="n">
        <v>109647</v>
      </c>
    </row>
    <row r="22">
      <c r="A22" s="4" t="inlineStr">
        <is>
          <t>Net income</t>
        </is>
      </c>
      <c r="D22" s="5" t="n">
        <v>5631</v>
      </c>
      <c r="F22" s="5" t="n">
        <v>5631</v>
      </c>
    </row>
    <row r="23">
      <c r="A23" s="4" t="inlineStr">
        <is>
          <t>Stock-based compensation</t>
        </is>
      </c>
      <c r="C23" s="5" t="n">
        <v>46</v>
      </c>
      <c r="F23" s="5" t="n">
        <v>46</v>
      </c>
    </row>
    <row r="24">
      <c r="A24" s="4" t="inlineStr">
        <is>
          <t>Dividends paid on common stock</t>
        </is>
      </c>
      <c r="D24" s="5" t="n">
        <v>-1286</v>
      </c>
      <c r="F24" s="6" t="n">
        <v>-1286</v>
      </c>
    </row>
    <row r="25">
      <c r="A25" s="4" t="inlineStr">
        <is>
          <t>Exercise of stock options (in shares)</t>
        </is>
      </c>
      <c r="B25" s="5" t="n">
        <v>14990</v>
      </c>
      <c r="F25" s="5" t="n">
        <v>14990</v>
      </c>
    </row>
    <row r="26">
      <c r="A26" s="4" t="inlineStr">
        <is>
          <t>Exercise of stock options</t>
        </is>
      </c>
      <c r="B26" s="6" t="n">
        <v>1</v>
      </c>
      <c r="C26" s="5" t="n">
        <v>95</v>
      </c>
      <c r="F26" s="6" t="n">
        <v>96</v>
      </c>
    </row>
    <row r="27">
      <c r="A27" s="4" t="inlineStr">
        <is>
          <t>Other comprehensive income (loss)</t>
        </is>
      </c>
      <c r="E27" s="5" t="n">
        <v>-1499</v>
      </c>
      <c r="F27" s="5" t="n">
        <v>-1499</v>
      </c>
    </row>
    <row r="28">
      <c r="A28" s="4" t="inlineStr">
        <is>
          <t>Balance (in shares) at Jun. 30, 2021</t>
        </is>
      </c>
      <c r="B28" s="5" t="n">
        <v>12858339</v>
      </c>
    </row>
    <row r="29">
      <c r="A29" s="4" t="inlineStr">
        <is>
          <t>Balance at Jun. 30, 2021</t>
        </is>
      </c>
      <c r="B29" s="6" t="n">
        <v>129</v>
      </c>
      <c r="C29" s="5" t="n">
        <v>66392</v>
      </c>
      <c r="D29" s="5" t="n">
        <v>47561</v>
      </c>
      <c r="E29" s="5" t="n">
        <v>-1447</v>
      </c>
      <c r="F29" s="5" t="n">
        <v>112635</v>
      </c>
    </row>
    <row r="30">
      <c r="A30" s="4" t="inlineStr">
        <is>
          <t>Balance (in shares) at Mar. 31, 2021</t>
        </is>
      </c>
      <c r="B30" s="5" t="n">
        <v>12856989</v>
      </c>
    </row>
    <row r="31">
      <c r="A31" s="4" t="inlineStr">
        <is>
          <t>Balance at Mar. 31, 2021</t>
        </is>
      </c>
      <c r="B31" s="6" t="n">
        <v>129</v>
      </c>
      <c r="C31" s="5" t="n">
        <v>66359</v>
      </c>
      <c r="D31" s="5" t="n">
        <v>46485</v>
      </c>
      <c r="E31" s="5" t="n">
        <v>-1900</v>
      </c>
      <c r="F31" s="5" t="n">
        <v>111073</v>
      </c>
    </row>
    <row r="32">
      <c r="A32" s="4" t="inlineStr">
        <is>
          <t>Net income</t>
        </is>
      </c>
      <c r="B32" s="5" t="n">
        <v>0</v>
      </c>
      <c r="C32" s="5" t="n">
        <v>0</v>
      </c>
      <c r="D32" s="5" t="n">
        <v>1720</v>
      </c>
      <c r="E32" s="5" t="n">
        <v>0</v>
      </c>
      <c r="F32" s="5" t="n">
        <v>1720</v>
      </c>
    </row>
    <row r="33">
      <c r="A33" s="4" t="inlineStr">
        <is>
          <t>Stock-based compensation</t>
        </is>
      </c>
      <c r="B33" s="5" t="n">
        <v>0</v>
      </c>
      <c r="C33" s="5" t="n">
        <v>23</v>
      </c>
      <c r="D33" s="5" t="n">
        <v>0</v>
      </c>
      <c r="E33" s="5" t="n">
        <v>0</v>
      </c>
      <c r="F33" s="5" t="n">
        <v>23</v>
      </c>
    </row>
    <row r="34">
      <c r="A34" s="4" t="inlineStr">
        <is>
          <t>Dividends paid on common stock</t>
        </is>
      </c>
      <c r="B34" s="6" t="n">
        <v>0</v>
      </c>
      <c r="C34" s="5" t="n">
        <v>0</v>
      </c>
      <c r="D34" s="5" t="n">
        <v>-644</v>
      </c>
      <c r="E34" s="5" t="n">
        <v>0</v>
      </c>
      <c r="F34" s="5" t="n">
        <v>-644</v>
      </c>
    </row>
    <row r="35">
      <c r="A35" s="4" t="inlineStr">
        <is>
          <t>Exercise of stock options (in shares)</t>
        </is>
      </c>
      <c r="B35" s="5" t="n">
        <v>1350</v>
      </c>
    </row>
    <row r="36">
      <c r="A36" s="4" t="inlineStr">
        <is>
          <t>Exercise of stock options</t>
        </is>
      </c>
      <c r="C36" s="5" t="n">
        <v>10</v>
      </c>
      <c r="F36" s="5" t="n">
        <v>10</v>
      </c>
    </row>
    <row r="37">
      <c r="A37" s="4" t="inlineStr">
        <is>
          <t>Other comprehensive income (loss)</t>
        </is>
      </c>
      <c r="B37" s="6" t="n">
        <v>0</v>
      </c>
      <c r="C37" s="5" t="n">
        <v>0</v>
      </c>
      <c r="D37" s="5" t="n">
        <v>0</v>
      </c>
      <c r="E37" s="5" t="n">
        <v>453</v>
      </c>
      <c r="F37" s="5" t="n">
        <v>453</v>
      </c>
    </row>
    <row r="38">
      <c r="A38" s="4" t="inlineStr">
        <is>
          <t>Balance (in shares) at Jun. 30, 2021</t>
        </is>
      </c>
      <c r="B38" s="5" t="n">
        <v>12858339</v>
      </c>
    </row>
    <row r="39">
      <c r="A39" s="4" t="inlineStr">
        <is>
          <t>Balance at Jun. 30, 2021</t>
        </is>
      </c>
      <c r="B39" s="6" t="n">
        <v>129</v>
      </c>
      <c r="C39" s="6" t="n">
        <v>66392</v>
      </c>
      <c r="D39" s="6" t="n">
        <v>47561</v>
      </c>
      <c r="E39" s="6" t="n">
        <v>-1447</v>
      </c>
      <c r="F39" s="6" t="n">
        <v>1126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HANGES IN STOCKHOLDERS' EQUITY [Abstract]</t>
        </is>
      </c>
    </row>
    <row r="4">
      <c r="A4" s="4" t="inlineStr">
        <is>
          <t>Dividends paid on common stock, per share (in dollars per share)</t>
        </is>
      </c>
      <c r="B4" s="7" t="n">
        <v>0.05</v>
      </c>
      <c r="C4" s="7" t="n">
        <v>0.04</v>
      </c>
      <c r="D4" s="7" t="n">
        <v>0.1</v>
      </c>
      <c r="E4" s="7" t="n">
        <v>0.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631</v>
      </c>
      <c r="C4" s="6" t="n">
        <v>2302</v>
      </c>
    </row>
    <row r="5">
      <c r="A5" s="3" t="inlineStr">
        <is>
          <t>Adjustments to reconcile net income to net cash from operating activities:</t>
        </is>
      </c>
    </row>
    <row r="6">
      <c r="A6" s="4" t="inlineStr">
        <is>
          <t>Depreciation and amortization</t>
        </is>
      </c>
      <c r="B6" s="5" t="n">
        <v>778</v>
      </c>
      <c r="C6" s="5" t="n">
        <v>788</v>
      </c>
    </row>
    <row r="7">
      <c r="A7" s="4" t="inlineStr">
        <is>
          <t>Amortization of deferred loan fees</t>
        </is>
      </c>
      <c r="B7" s="5" t="n">
        <v>-1511</v>
      </c>
      <c r="C7" s="5" t="n">
        <v>-1024</v>
      </c>
    </row>
    <row r="8">
      <c r="A8" s="4" t="inlineStr">
        <is>
          <t>Net amortization (accretion) of premiums and discounts on securities</t>
        </is>
      </c>
      <c r="B8" s="5" t="n">
        <v>431</v>
      </c>
      <c r="C8" s="5" t="n">
        <v>-36</v>
      </c>
    </row>
    <row r="9">
      <c r="A9" s="4" t="inlineStr">
        <is>
          <t>(Reversal of) provision for loan losses</t>
        </is>
      </c>
      <c r="B9" s="5" t="n">
        <v>-1075</v>
      </c>
      <c r="C9" s="5" t="n">
        <v>750</v>
      </c>
    </row>
    <row r="10">
      <c r="A10" s="4" t="inlineStr">
        <is>
          <t>Write-downs and losses on real estate acquired through foreclosure, net of gains</t>
        </is>
      </c>
      <c r="B10" s="5" t="n">
        <v>0</v>
      </c>
      <c r="C10" s="5" t="n">
        <v>551</v>
      </c>
    </row>
    <row r="11">
      <c r="A11" s="4" t="inlineStr">
        <is>
          <t>Gain on sale of mortgage loans</t>
        </is>
      </c>
      <c r="B11" s="5" t="n">
        <v>-6696</v>
      </c>
      <c r="C11" s="5" t="n">
        <v>-3624</v>
      </c>
    </row>
    <row r="12">
      <c r="A12" s="4" t="inlineStr">
        <is>
          <t>Loss on disposal of property</t>
        </is>
      </c>
      <c r="B12" s="5" t="n">
        <v>0</v>
      </c>
      <c r="C12" s="5" t="n">
        <v>76</v>
      </c>
    </row>
    <row r="13">
      <c r="A13" s="4" t="inlineStr">
        <is>
          <t>Loss on sale of Hyatt Commercial assets</t>
        </is>
      </c>
      <c r="B13" s="5" t="n">
        <v>34</v>
      </c>
      <c r="C13" s="5" t="n">
        <v>0</v>
      </c>
    </row>
    <row r="14">
      <c r="A14" s="4" t="inlineStr">
        <is>
          <t>Loss on sale of AFS securities</t>
        </is>
      </c>
      <c r="B14" s="5" t="n">
        <v>5</v>
      </c>
      <c r="C14" s="5" t="n">
        <v>0</v>
      </c>
    </row>
    <row r="15">
      <c r="A15" s="4" t="inlineStr">
        <is>
          <t>Proceeds from sale of LHFS</t>
        </is>
      </c>
      <c r="B15" s="5" t="n">
        <v>198761</v>
      </c>
      <c r="C15" s="5" t="n">
        <v>126925</v>
      </c>
    </row>
    <row r="16">
      <c r="A16" s="4" t="inlineStr">
        <is>
          <t>Originations of LHFS</t>
        </is>
      </c>
      <c r="B16" s="5" t="n">
        <v>-188895</v>
      </c>
      <c r="C16" s="5" t="n">
        <v>-123820</v>
      </c>
    </row>
    <row r="17">
      <c r="A17" s="4" t="inlineStr">
        <is>
          <t>Stock-based compensation</t>
        </is>
      </c>
      <c r="B17" s="5" t="n">
        <v>46</v>
      </c>
      <c r="C17" s="5" t="n">
        <v>68</v>
      </c>
    </row>
    <row r="18">
      <c r="A18" s="4" t="inlineStr">
        <is>
          <t>Increase in cash surrender value of bank-owned life insurance</t>
        </is>
      </c>
      <c r="B18" s="5" t="n">
        <v>-66</v>
      </c>
      <c r="C18" s="5" t="n">
        <v>-73</v>
      </c>
    </row>
    <row r="19">
      <c r="A19" s="4" t="inlineStr">
        <is>
          <t>Deferred income taxes</t>
        </is>
      </c>
      <c r="B19" s="5" t="n">
        <v>1023</v>
      </c>
      <c r="C19" s="5" t="n">
        <v>-25</v>
      </c>
    </row>
    <row r="20">
      <c r="A20" s="4" t="inlineStr">
        <is>
          <t>Decrease (increase) in accrued interest receivable</t>
        </is>
      </c>
      <c r="B20" s="5" t="n">
        <v>240</v>
      </c>
      <c r="C20" s="5" t="n">
        <v>-20</v>
      </c>
    </row>
    <row r="21">
      <c r="A21" s="4" t="inlineStr">
        <is>
          <t>Increase in other assets</t>
        </is>
      </c>
      <c r="B21" s="5" t="n">
        <v>-910</v>
      </c>
      <c r="C21" s="5" t="n">
        <v>-358</v>
      </c>
    </row>
    <row r="22">
      <c r="A22" s="4" t="inlineStr">
        <is>
          <t>(Decrease) increase in accrued expenses and other liabilities</t>
        </is>
      </c>
      <c r="B22" s="5" t="n">
        <v>-1106</v>
      </c>
      <c r="C22" s="5" t="n">
        <v>1167</v>
      </c>
    </row>
    <row r="23">
      <c r="A23" s="4" t="inlineStr">
        <is>
          <t>Net cash provided by operating activities</t>
        </is>
      </c>
      <c r="B23" s="5" t="n">
        <v>6690</v>
      </c>
      <c r="C23" s="5" t="n">
        <v>3647</v>
      </c>
    </row>
    <row r="24">
      <c r="A24" s="3" t="inlineStr">
        <is>
          <t>Cash flows from investing activities:</t>
        </is>
      </c>
    </row>
    <row r="25">
      <c r="A25" s="4" t="inlineStr">
        <is>
          <t>Redemption of CDs held for investment</t>
        </is>
      </c>
      <c r="B25" s="5" t="n">
        <v>2736</v>
      </c>
      <c r="C25" s="5" t="n">
        <v>1466</v>
      </c>
    </row>
    <row r="26">
      <c r="A26" s="4" t="inlineStr">
        <is>
          <t>Loan principal repayments, net of (disbursements)</t>
        </is>
      </c>
      <c r="B26" s="5" t="n">
        <v>31607</v>
      </c>
      <c r="C26" s="5" t="n">
        <v>-14382</v>
      </c>
    </row>
    <row r="27">
      <c r="A27" s="4" t="inlineStr">
        <is>
          <t>Redemption of restricted stock investments</t>
        </is>
      </c>
      <c r="B27" s="5" t="n">
        <v>266</v>
      </c>
      <c r="C27" s="5" t="n">
        <v>132</v>
      </c>
    </row>
    <row r="28">
      <c r="A28" s="4" t="inlineStr">
        <is>
          <t>Purchases of premises and equipment, net</t>
        </is>
      </c>
      <c r="B28" s="5" t="n">
        <v>-116</v>
      </c>
      <c r="C28" s="5" t="n">
        <v>-262</v>
      </c>
    </row>
    <row r="29">
      <c r="A29" s="3" t="inlineStr">
        <is>
          <t>Activity in HTM securities:</t>
        </is>
      </c>
    </row>
    <row r="30">
      <c r="A30" s="4" t="inlineStr">
        <is>
          <t>Purchases</t>
        </is>
      </c>
      <c r="B30" s="5" t="n">
        <v>-1967</v>
      </c>
      <c r="C30" s="5" t="n">
        <v>0</v>
      </c>
    </row>
    <row r="31">
      <c r="A31" s="4" t="inlineStr">
        <is>
          <t>Maturities/calls/repayments</t>
        </is>
      </c>
      <c r="B31" s="5" t="n">
        <v>2812</v>
      </c>
      <c r="C31" s="5" t="n">
        <v>4603</v>
      </c>
    </row>
    <row r="32">
      <c r="A32" s="3" t="inlineStr">
        <is>
          <t>Activity in AFS securities:</t>
        </is>
      </c>
    </row>
    <row r="33">
      <c r="A33" s="4" t="inlineStr">
        <is>
          <t>Purchases</t>
        </is>
      </c>
      <c r="B33" s="5" t="n">
        <v>-90889</v>
      </c>
      <c r="C33" s="5" t="n">
        <v>-7857</v>
      </c>
    </row>
    <row r="34">
      <c r="A34" s="4" t="inlineStr">
        <is>
          <t>Sales</t>
        </is>
      </c>
      <c r="B34" s="5" t="n">
        <v>4634</v>
      </c>
      <c r="C34" s="5" t="n">
        <v>0</v>
      </c>
    </row>
    <row r="35">
      <c r="A35" s="4" t="inlineStr">
        <is>
          <t>Maturities/calls/repayments</t>
        </is>
      </c>
      <c r="B35" s="5" t="n">
        <v>9011</v>
      </c>
      <c r="C35" s="5" t="n">
        <v>5247</v>
      </c>
    </row>
    <row r="36">
      <c r="A36" s="4" t="inlineStr">
        <is>
          <t>Proceeds from sale of Hyatt Commercial</t>
        </is>
      </c>
      <c r="B36" s="5" t="n">
        <v>334</v>
      </c>
      <c r="C36" s="5" t="n">
        <v>0</v>
      </c>
    </row>
    <row r="37">
      <c r="A37" s="4" t="inlineStr">
        <is>
          <t>Proceeds from sales of real estate acquired through foreclosure</t>
        </is>
      </c>
      <c r="B37" s="5" t="n">
        <v>0</v>
      </c>
      <c r="C37" s="5" t="n">
        <v>826</v>
      </c>
    </row>
    <row r="38">
      <c r="A38" s="4" t="inlineStr">
        <is>
          <t>Net cash used in investing activities</t>
        </is>
      </c>
      <c r="B38" s="5" t="n">
        <v>-41572</v>
      </c>
      <c r="C38" s="5" t="n">
        <v>-10227</v>
      </c>
    </row>
    <row r="39">
      <c r="A39" s="3" t="inlineStr">
        <is>
          <t>Cash flows from financing activities:</t>
        </is>
      </c>
    </row>
    <row r="40">
      <c r="A40" s="4" t="inlineStr">
        <is>
          <t>Net increase in deposits</t>
        </is>
      </c>
      <c r="B40" s="5" t="n">
        <v>189266</v>
      </c>
      <c r="C40" s="5" t="n">
        <v>87867</v>
      </c>
    </row>
    <row r="41">
      <c r="A41" s="4" t="inlineStr">
        <is>
          <t>Common stock dividends</t>
        </is>
      </c>
      <c r="B41" s="5" t="n">
        <v>-1286</v>
      </c>
      <c r="C41" s="5" t="n">
        <v>-1024</v>
      </c>
    </row>
    <row r="42">
      <c r="A42" s="4" t="inlineStr">
        <is>
          <t>Exercise of stock options</t>
        </is>
      </c>
      <c r="B42" s="5" t="n">
        <v>96</v>
      </c>
      <c r="C42" s="5" t="n">
        <v>14</v>
      </c>
    </row>
    <row r="43">
      <c r="A43" s="4" t="inlineStr">
        <is>
          <t>Net cash provided by financing activities</t>
        </is>
      </c>
      <c r="B43" s="5" t="n">
        <v>188076</v>
      </c>
      <c r="C43" s="5" t="n">
        <v>86857</v>
      </c>
    </row>
    <row r="44">
      <c r="A44" s="4" t="inlineStr">
        <is>
          <t>Increase in cash and cash equivalents</t>
        </is>
      </c>
      <c r="B44" s="5" t="n">
        <v>153194</v>
      </c>
      <c r="C44" s="5" t="n">
        <v>80277</v>
      </c>
    </row>
    <row r="45">
      <c r="A45" s="4" t="inlineStr">
        <is>
          <t>Cash and cash equivalents at beginning of period</t>
        </is>
      </c>
      <c r="B45" s="5" t="n">
        <v>156609</v>
      </c>
      <c r="C45" s="5" t="n">
        <v>88193</v>
      </c>
    </row>
    <row r="46">
      <c r="A46" s="4" t="inlineStr">
        <is>
          <t>Cash and cash equivalents at end of period</t>
        </is>
      </c>
      <c r="B46" s="5" t="n">
        <v>309803</v>
      </c>
      <c r="C46" s="5" t="n">
        <v>168470</v>
      </c>
    </row>
    <row r="47">
      <c r="A47" s="3" t="inlineStr">
        <is>
          <t>Supplemental Noncash Disclosures:</t>
        </is>
      </c>
    </row>
    <row r="48">
      <c r="A48" s="4" t="inlineStr">
        <is>
          <t>Interest paid on deposits and borrowed funds</t>
        </is>
      </c>
      <c r="B48" s="5" t="n">
        <v>1829</v>
      </c>
      <c r="C48" s="5" t="n">
        <v>3918</v>
      </c>
    </row>
    <row r="49">
      <c r="A49" s="4" t="inlineStr">
        <is>
          <t>Income taxes paid</t>
        </is>
      </c>
      <c r="B49" s="5" t="n">
        <v>2352</v>
      </c>
      <c r="C49" s="5" t="n">
        <v>493</v>
      </c>
    </row>
    <row r="50">
      <c r="A50" s="4" t="inlineStr">
        <is>
          <t>Transfers of mortgage loans held for sale to loan portfolio</t>
        </is>
      </c>
      <c r="B50" s="5" t="n">
        <v>260</v>
      </c>
      <c r="C50" s="5" t="n">
        <v>0</v>
      </c>
    </row>
    <row r="51">
      <c r="A51" s="4" t="inlineStr">
        <is>
          <t>Transfers of securities from AFS to HTM</t>
        </is>
      </c>
      <c r="B51" s="6" t="n">
        <v>118659</v>
      </c>
      <c r="C5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4:28:16Z</dcterms:created>
  <dcterms:modified xmlns:dcterms="http://purl.org/dc/terms/" xmlns:xsi="http://www.w3.org/2001/XMLSchema-instance" xsi:type="dcterms:W3CDTF">2021-08-16T14:28:16Z</dcterms:modified>
</cp:coreProperties>
</file>